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Impact of the COVID-19 Pandemic" sheetId="11" state="visible" r:id="rId11"/>
    <sheet xmlns:r="http://schemas.openxmlformats.org/officeDocument/2006/relationships" name="Property at Cost" sheetId="12" state="visible" r:id="rId12"/>
    <sheet xmlns:r="http://schemas.openxmlformats.org/officeDocument/2006/relationships" name="Accumulated Other Comprehensive" sheetId="13" state="visible" r:id="rId13"/>
    <sheet xmlns:r="http://schemas.openxmlformats.org/officeDocument/2006/relationships" name="Capital Stock and Earnings Per "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tock Incentive Plan" sheetId="18" state="visible" r:id="rId18"/>
    <sheet xmlns:r="http://schemas.openxmlformats.org/officeDocument/2006/relationships" name="Pension Plans and Other Retirem" sheetId="19" state="visible" r:id="rId19"/>
    <sheet xmlns:r="http://schemas.openxmlformats.org/officeDocument/2006/relationships" name="Long-Term Debt and Credit Lines"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Accrued Expenses and Other Liab" sheetId="23" state="visible" r:id="rId23"/>
    <sheet xmlns:r="http://schemas.openxmlformats.org/officeDocument/2006/relationships" name="Contingent Obligations, Conting" sheetId="24" state="visible" r:id="rId24"/>
    <sheet xmlns:r="http://schemas.openxmlformats.org/officeDocument/2006/relationships" name="Supplemental Cash Flow Informat" sheetId="25" state="visible" r:id="rId25"/>
    <sheet xmlns:r="http://schemas.openxmlformats.org/officeDocument/2006/relationships" name="Selected Quarterly Financial D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Property at Cost (Tables)" sheetId="29" state="visible" r:id="rId29"/>
    <sheet xmlns:r="http://schemas.openxmlformats.org/officeDocument/2006/relationships" name="Accumulated Other Comprehensi_2" sheetId="30" state="visible" r:id="rId30"/>
    <sheet xmlns:r="http://schemas.openxmlformats.org/officeDocument/2006/relationships" name="Capital Stock and Earnings Pe_2"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Stock Incentive Plan (Tables)" sheetId="35" state="visible" r:id="rId35"/>
    <sheet xmlns:r="http://schemas.openxmlformats.org/officeDocument/2006/relationships" name="Pension Plans and Other Retir_2" sheetId="36" state="visible" r:id="rId36"/>
    <sheet xmlns:r="http://schemas.openxmlformats.org/officeDocument/2006/relationships" name="Long-Term Debt and Credit Lin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Accrued Expenses and Other Li_2" sheetId="40" state="visible" r:id="rId40"/>
    <sheet xmlns:r="http://schemas.openxmlformats.org/officeDocument/2006/relationships" name="Supplemental Cash Flow Inform_2" sheetId="41" state="visible" r:id="rId41"/>
    <sheet xmlns:r="http://schemas.openxmlformats.org/officeDocument/2006/relationships" name="Selected Quarterly Financial 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asis of Presentation and Su_11" sheetId="50" state="visible" r:id="rId50"/>
    <sheet xmlns:r="http://schemas.openxmlformats.org/officeDocument/2006/relationships" name="Basis of Presentation and Su_12" sheetId="51" state="visible" r:id="rId51"/>
    <sheet xmlns:r="http://schemas.openxmlformats.org/officeDocument/2006/relationships" name="Basis of Presentation and Su_13" sheetId="52" state="visible" r:id="rId52"/>
    <sheet xmlns:r="http://schemas.openxmlformats.org/officeDocument/2006/relationships" name="Basis of Presentation and Su_14" sheetId="53" state="visible" r:id="rId53"/>
    <sheet xmlns:r="http://schemas.openxmlformats.org/officeDocument/2006/relationships" name="Basis of Presentation and Su_15" sheetId="54" state="visible" r:id="rId54"/>
    <sheet xmlns:r="http://schemas.openxmlformats.org/officeDocument/2006/relationships" name="Basis of Presentation and Su_16" sheetId="55" state="visible" r:id="rId55"/>
    <sheet xmlns:r="http://schemas.openxmlformats.org/officeDocument/2006/relationships" name="Impact of the COVID-19 Pandem_2" sheetId="56" state="visible" r:id="rId56"/>
    <sheet xmlns:r="http://schemas.openxmlformats.org/officeDocument/2006/relationships" name="Property at Cost - Components o" sheetId="57" state="visible" r:id="rId57"/>
    <sheet xmlns:r="http://schemas.openxmlformats.org/officeDocument/2006/relationships" name="Property at Cost - Summary of L"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Capital Stock and Earnings Pe_3" sheetId="61" state="visible" r:id="rId61"/>
    <sheet xmlns:r="http://schemas.openxmlformats.org/officeDocument/2006/relationships" name="Capital Stock and Earnings Pe_4" sheetId="62" state="visible" r:id="rId62"/>
    <sheet xmlns:r="http://schemas.openxmlformats.org/officeDocument/2006/relationships" name="Financial Instruments - Additio" sheetId="63" state="visible" r:id="rId63"/>
    <sheet xmlns:r="http://schemas.openxmlformats.org/officeDocument/2006/relationships" name="Financial Instruments - Summary" sheetId="64" state="visible" r:id="rId64"/>
    <sheet xmlns:r="http://schemas.openxmlformats.org/officeDocument/2006/relationships" name="Financial Instruments - Impact " sheetId="65" state="visible" r:id="rId65"/>
    <sheet xmlns:r="http://schemas.openxmlformats.org/officeDocument/2006/relationships" name="Fair Value Measurement - Fair V" sheetId="66" state="visible" r:id="rId66"/>
    <sheet xmlns:r="http://schemas.openxmlformats.org/officeDocument/2006/relationships" name="Fair Value Measurements - Addit" sheetId="67" state="visible" r:id="rId67"/>
    <sheet xmlns:r="http://schemas.openxmlformats.org/officeDocument/2006/relationships" name="Segment Information - Additiona" sheetId="68" state="visible" r:id="rId68"/>
    <sheet xmlns:r="http://schemas.openxmlformats.org/officeDocument/2006/relationships" name="Segment Information - Percentag" sheetId="69" state="visible" r:id="rId69"/>
    <sheet xmlns:r="http://schemas.openxmlformats.org/officeDocument/2006/relationships" name="Segment Information - Financial" sheetId="70" state="visible" r:id="rId70"/>
    <sheet xmlns:r="http://schemas.openxmlformats.org/officeDocument/2006/relationships" name="Stock Incentive Plan - Addition" sheetId="71" state="visible" r:id="rId71"/>
    <sheet xmlns:r="http://schemas.openxmlformats.org/officeDocument/2006/relationships" name="Stock Incentive Plan - Schedule" sheetId="72" state="visible" r:id="rId72"/>
    <sheet xmlns:r="http://schemas.openxmlformats.org/officeDocument/2006/relationships" name="Stock Incentive Plan - Stock Op" sheetId="73" state="visible" r:id="rId73"/>
    <sheet xmlns:r="http://schemas.openxmlformats.org/officeDocument/2006/relationships" name="Stock Incentive Plan - Schedu_2" sheetId="74" state="visible" r:id="rId74"/>
    <sheet xmlns:r="http://schemas.openxmlformats.org/officeDocument/2006/relationships" name="Stock Incentive Plan - Summary " sheetId="75" state="visible" r:id="rId75"/>
    <sheet xmlns:r="http://schemas.openxmlformats.org/officeDocument/2006/relationships" name="Pension Plans and Other Retir_3" sheetId="76" state="visible" r:id="rId76"/>
    <sheet xmlns:r="http://schemas.openxmlformats.org/officeDocument/2006/relationships" name="Pension Plans and Other Retir_4" sheetId="77" state="visible" r:id="rId77"/>
    <sheet xmlns:r="http://schemas.openxmlformats.org/officeDocument/2006/relationships" name="Pension Plans and Other Retir_5" sheetId="78" state="visible" r:id="rId78"/>
    <sheet xmlns:r="http://schemas.openxmlformats.org/officeDocument/2006/relationships" name="Pension Plans and Other Retir_6" sheetId="79" state="visible" r:id="rId79"/>
    <sheet xmlns:r="http://schemas.openxmlformats.org/officeDocument/2006/relationships" name="Pension Plans and Other Retir_7" sheetId="80" state="visible" r:id="rId80"/>
    <sheet xmlns:r="http://schemas.openxmlformats.org/officeDocument/2006/relationships" name="Pension Plans and Other Retir_8" sheetId="81" state="visible" r:id="rId81"/>
    <sheet xmlns:r="http://schemas.openxmlformats.org/officeDocument/2006/relationships" name="Pension Plans and Other Retir_9" sheetId="82" state="visible" r:id="rId82"/>
    <sheet xmlns:r="http://schemas.openxmlformats.org/officeDocument/2006/relationships" name="Long-Term Debt and Credit Lin_3" sheetId="83" state="visible" r:id="rId83"/>
    <sheet xmlns:r="http://schemas.openxmlformats.org/officeDocument/2006/relationships" name="Long-Term Debt and Credit Lin_4" sheetId="84" state="visible" r:id="rId84"/>
    <sheet xmlns:r="http://schemas.openxmlformats.org/officeDocument/2006/relationships" name="Long-Term Debt and Credit Lin_5" sheetId="85" state="visible" r:id="rId85"/>
    <sheet xmlns:r="http://schemas.openxmlformats.org/officeDocument/2006/relationships" name="Income Taxes - Components of In" sheetId="86" state="visible" r:id="rId86"/>
    <sheet xmlns:r="http://schemas.openxmlformats.org/officeDocument/2006/relationships" name="Income Taxes - Provision for In" sheetId="87" state="visible" r:id="rId87"/>
    <sheet xmlns:r="http://schemas.openxmlformats.org/officeDocument/2006/relationships" name="Income Taxes - Deferred Tax Ass"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Reconciliation_2" sheetId="91" state="visible" r:id="rId91"/>
    <sheet xmlns:r="http://schemas.openxmlformats.org/officeDocument/2006/relationships" name="Leases - Narrative (Details)" sheetId="92" state="visible" r:id="rId92"/>
    <sheet xmlns:r="http://schemas.openxmlformats.org/officeDocument/2006/relationships" name="Leases - Supplemental Balance S" sheetId="93" state="visible" r:id="rId93"/>
    <sheet xmlns:r="http://schemas.openxmlformats.org/officeDocument/2006/relationships" name="Leases - Lease Cost (Details)" sheetId="94" state="visible" r:id="rId94"/>
    <sheet xmlns:r="http://schemas.openxmlformats.org/officeDocument/2006/relationships" name="Leases - Supplemental Cash Flow" sheetId="95" state="visible" r:id="rId95"/>
    <sheet xmlns:r="http://schemas.openxmlformats.org/officeDocument/2006/relationships" name="Leases - Operating Lease Liabil" sheetId="96" state="visible" r:id="rId96"/>
    <sheet xmlns:r="http://schemas.openxmlformats.org/officeDocument/2006/relationships" name="Accrued Expenses and Other Li_3" sheetId="97" state="visible" r:id="rId97"/>
    <sheet xmlns:r="http://schemas.openxmlformats.org/officeDocument/2006/relationships" name="Accrued Expenses and Other Li_4" sheetId="98" state="visible" r:id="rId98"/>
    <sheet xmlns:r="http://schemas.openxmlformats.org/officeDocument/2006/relationships" name="Accrued Expenses and Other Li_5" sheetId="99" state="visible" r:id="rId99"/>
    <sheet xmlns:r="http://schemas.openxmlformats.org/officeDocument/2006/relationships" name="Contingent Obligations, Conti_2" sheetId="100" state="visible" r:id="rId100"/>
    <sheet xmlns:r="http://schemas.openxmlformats.org/officeDocument/2006/relationships" name="Supplemental Cash Flow Inform_3" sheetId="101" state="visible" r:id="rId101"/>
    <sheet xmlns:r="http://schemas.openxmlformats.org/officeDocument/2006/relationships" name="Selected Quarterly Financial _3" sheetId="102" state="visible" r:id="rId10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_(&quot;zł &quot;#,##0_);_(&quot;zł &quot;(#,##0)"/>
    <numFmt numFmtId="169" formatCode="_(&quot;£ &quot;#,##0_);_(&quot;£ &quot;(#,##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0, 2021</t>
        </is>
      </c>
      <c r="C2" s="2" t="inlineStr">
        <is>
          <t>Mar. 26, 2021</t>
        </is>
      </c>
      <c r="D2" s="2" t="inlineStr">
        <is>
          <t>Aug.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1-4908</t>
        </is>
      </c>
    </row>
    <row r="10">
      <c r="A10" s="4" t="inlineStr">
        <is>
          <t>Entity Registrant Name</t>
        </is>
      </c>
      <c r="B10" s="4" t="inlineStr">
        <is>
          <t>The TJX Companies, Inc.</t>
        </is>
      </c>
    </row>
    <row r="11">
      <c r="A11" s="4" t="inlineStr">
        <is>
          <t>Entity Incorporation, State or Country Code</t>
        </is>
      </c>
      <c r="B11" s="4" t="inlineStr">
        <is>
          <t>DE</t>
        </is>
      </c>
    </row>
    <row r="12">
      <c r="A12" s="4" t="inlineStr">
        <is>
          <t>Entity Tax Identification Number</t>
        </is>
      </c>
      <c r="B12" s="4" t="inlineStr">
        <is>
          <t>04-2207613</t>
        </is>
      </c>
    </row>
    <row r="13">
      <c r="A13" s="4" t="inlineStr">
        <is>
          <t>Entity Address, Address Line One</t>
        </is>
      </c>
      <c r="B13" s="4" t="inlineStr">
        <is>
          <t>770 Cochituate Road</t>
        </is>
      </c>
    </row>
    <row r="14">
      <c r="A14" s="4" t="inlineStr">
        <is>
          <t>Entity Address, City or Town</t>
        </is>
      </c>
      <c r="B14" s="4" t="inlineStr">
        <is>
          <t>Framingham</t>
        </is>
      </c>
    </row>
    <row r="15">
      <c r="A15" s="4" t="inlineStr">
        <is>
          <t>Entity Address, State or Province</t>
        </is>
      </c>
      <c r="B15" s="4" t="inlineStr">
        <is>
          <t>MA</t>
        </is>
      </c>
    </row>
    <row r="16">
      <c r="A16" s="4" t="inlineStr">
        <is>
          <t>Entity Address, Postal Zip Code</t>
        </is>
      </c>
      <c r="B16" s="4" t="inlineStr">
        <is>
          <t>01701</t>
        </is>
      </c>
    </row>
    <row r="17">
      <c r="A17" s="4" t="inlineStr">
        <is>
          <t>City Area Code</t>
        </is>
      </c>
      <c r="B17" s="4" t="inlineStr">
        <is>
          <t>508</t>
        </is>
      </c>
    </row>
    <row r="18">
      <c r="A18" s="4" t="inlineStr">
        <is>
          <t>Local Phone Number</t>
        </is>
      </c>
      <c r="B18" s="4" t="inlineStr">
        <is>
          <t>390-1000</t>
        </is>
      </c>
    </row>
    <row r="19">
      <c r="A19" s="4" t="inlineStr">
        <is>
          <t>Title of 12(b) Security</t>
        </is>
      </c>
      <c r="B19" s="4" t="inlineStr">
        <is>
          <t>Common Stock, par value $1.00 per share</t>
        </is>
      </c>
    </row>
    <row r="20">
      <c r="A20" s="4" t="inlineStr">
        <is>
          <t>Trading Symbol</t>
        </is>
      </c>
      <c r="B20" s="4" t="inlineStr">
        <is>
          <t>TJ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2.3</v>
      </c>
    </row>
    <row r="32">
      <c r="A32" s="4" t="inlineStr">
        <is>
          <t>Entity Common Stock, Shares Outstanding</t>
        </is>
      </c>
      <c r="C32" s="6" t="n">
        <v>1205970255</v>
      </c>
    </row>
    <row r="33">
      <c r="A33" s="4" t="inlineStr">
        <is>
          <t>Documents Incorporated by Reference</t>
        </is>
      </c>
      <c r="B33" s="4" t="inlineStr">
        <is>
          <t>Portions of the Proxy Statement to be filed with the Securities and Exchange Commission in connection with the Annual Meeting of Shareholders to be held on June 8, 2021 (Part III).</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1091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12 Months Ended</t>
        </is>
      </c>
    </row>
    <row r="2">
      <c r="B2" s="2" t="inlineStr">
        <is>
          <t>Jan. 30, 2021</t>
        </is>
      </c>
    </row>
    <row r="3">
      <c r="A3" s="3" t="inlineStr">
        <is>
          <t>Accounting Policies [Abstract]</t>
        </is>
      </c>
    </row>
    <row r="4">
      <c r="A4" s="4" t="inlineStr">
        <is>
          <t>Basis of Presentation and Summary of Accounting Policies</t>
        </is>
      </c>
      <c r="B4" s="4" t="inlineStr">
        <is>
          <t>Basis of Presentation and Summary of Accounting Policies Basis of Presentation The Consolidated Financial Statements and Notes thereto of The TJX Companies, Inc. (referred to as “TJX,” “we” or “the Company”) have been prepared in accordance with accounting principles generally accepted in the United States of America (“GAAP”) and include the financial statements of all of TJX’s subsidiaries, all of which are wholly owned. All of the Company's activities are conducted by TJX or its subsidiaries and are consolidated in these financial statements. All intercompany transactions have been eliminated in consolidation. Investments for which the Company exercises significant influence but does not have control are accounted for under the equity method. TJX is impacted by the uncertainty surrounding the financial impact of the novel coronavirus (“COVID-19”) pandemic as discussed in Note B—Impact of the COVID-19 Pandemic. Fiscal Year TJX’s fiscal year ends on the Saturday nearest to the last day of January of each year. The fiscal years ended January 30, 2021 (“fiscal 2021”), February 1, 2020 (“fiscal 2020”) and February 2, 2019 ("fiscal 2019") were 52-week fiscal years.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leases, inventory valuation, impairment of long-lived assets, reserves for uncertain tax positions and loss contingencies to be the most significant accounting policies that involve management estimates and judgments. The Company considered COVID-19 related impacts to its estimates, as appropriate, within its consolidated financial statements and there may be changes to those estimates in future periods. The Company believes that its accounting estimates are appropriate after giving consideration to the ongoing uncertainties surrounding the severity and duration of the COVID-19 pandemic and the associated containment and remediation efforts. Actual amounts could differ from these estimates, and such differences could be material. Reclassifications Certain reclassifications have been made to prior year financial information to conform to the current year presentation. Summary of Accounting Policies Revenue Recognition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 of total revenues, primarily generated from shipping fee revenue on our online sales.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is recognized when control of the goods transfer to the customer and is recorded as net sales. Shipping and handling costs incurred by TJX are included in cost of sales, including buying and occupancy costs. TJX disaggregates revenue by operating segment, see Note H—Segment Information.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The following table presents deferred gift card revenue activity: In thousands January 30, February 1, Balance, beginning of year $ 500,844 $ 450,302 Deferred revenue 1,159,242 1,690,073 Effect of exchange rates changes on deferred revenue 3,758 258 Revenue recognized (1,087,657) (1,639,789) Balance, end of year $ 576,187 $ 500,844 TJX recognized $1.1 billion in gift card revenue in fiscal 2021 and $1.6 billion in each of fiscal 2020 and fiscal 2019. The decrease in fiscal 2021 in both deferred revenue and revenue recognized versus the prior year reflects the impact of lower customer traffic and temporary store and e-commerce closures due to the COVID-19 pandemic.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the Company estimates the amount of gift cards and store cards that will not be redeemed (referred to as breakage) and, to the extent allowed by local law, these amounts are amortized into income over the estimated redemption period. Revenue recognized from breakage was $14 million in fiscal 2021, $20 million in fiscal 2020 and $21 million in fiscal 2019. Sales Return Reserve The Company's products are generally sold with a right of return and the Company may provide other credits or incentives, which are accounted for as variable consideration when estimating the amount of revenue to recognize. The Company has elected to apply the portfolio practical expedient. The Company estimates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estimated value of the merchandise to be returned is included in “Prepaid expenses and other current assets” on our Consolidated Balance Sheets. 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 Cash and Cash Equivalents TJX generally considers highly liquid investments with a maturity of 90 days or less at the date of purchase to be cash equivalents. If applicable, investments with maturities greater than 90 days but less than one year at the date of purchase are included in short-term investments. These investments are classified as trading securities and are stated at fair value. Investments are classified as either short - or long-term based on their original maturities. TJX’s investments are primarily high-grade commercial paper, institutional money market funds and time deposits with major banks. As of January 30, 2021, TJX’s cash and cash equivalents held outside the U.S. were $1.2 billion, of which $0.8 billion was held in countries where TJX has the intention to reinvest any undistributed earnings indefinitely. Merchandise Inventories Inventories are stated at the lower of cost or market. TJX uses the retail method for valuing inventories at all of its businesses, except T.K. Maxx in Australia which is immaterial. The businesses that utilize the retail method have some inventory that is initially valued at cost before the retail method is applied as that inventory has not been fully processed for sale (e.g. inventory in transit and unprocessed inventory in our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 As a result, merchandise inventories on TJX’s Consolidated Balance Sheets include in-transit inventory of $1.2 billion at January 30, 2021 and $0.8 billion at February 1, 2020. Comparable amounts were reflected in Accounts payable at those dates. Common Stock and Equity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volume of share repurchases under previous programs, TJX has historically had no remaining balance in APIC. All shares repurchased have been retired. Shares issued under TJX’s Stock Incentive Plan are issued from authorized but unissued shares, and proceeds received are recorded by increasing common stock for the par value of the shares with the excess over par added to APIC. Income tax benefits upon the expensing of options result in the creation of a deferred tax asset, while income tax benefits due to the exercise of stock options reduce deferred tax assets up to the amount that an asset for the related grant has been created. Any excess tax benefits or deficiencies are included in the provision for income taxes. The par value of performance share units and restricted stock units is added to common stock when shares are delivered following performance measurement date or service period to the extent vesting requirements have been achieved. The fair value of stock awards and units are added to APIC as the awards are amortized into earnings over the related requisite service periods. Share-Based Compensation TJX accounts for share-based compensation by estimating the fair value of each award on the date of grant. TJX uses the Black-Scholes option pricing model for options awarded and the market price on the grant date for stock awards. Performance-based awards are evaluated quarterly for probability of vesting and performance achievement levels. See Note I—Stock Incentive Plan for a detailed discussion of share-based compensation. Interest TJX’s interest expense is presented net of capitalized interest and interest income. The following is a summary of interest expense, net: Fiscal Year Ended In thousands January 30, February 1, February 2, Interest expense $ 199,038 $ 61,400 $ 69,102 Capitalized interest (5,384) (2,314) (4,263) Interest (income) (12,920) (49,060) (55,979) Interest expense, net $ 180,734 $ 10,026 $ 8,860 TJX capitalizes interest during the active construction period of major capital projects and adds the interest to the related assets. Depreciation and Amortization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to 15 years), whichever is shorter. Furniture, fixtures and equipment are depreciated over 3 to 10 years. Depreciation and amortization expense for property was $858 million in fiscal 2021, $858 million in fiscal 2020 and $819 million in fiscal 2019. TJX had no property held under finance leases during fiscal 2021 and fiscal 2020 or under capital leases during fiscal 2019. Maintenance and repairs are charged to expense as incurred. Significant costs incurred for internally developed software are capitalized and amortized, generally over 5 years. Upon retirement or sale, the cost of disposed assets and the related accumulated depreciation are eliminated and any gain or loss is included in income. Pre-opening costs, including rent, are expensed as incurred. Lease Accounting The Company adopted ASU No. 2016-02, Leases (Topic 842), as of February 3, 2019, using the modified retrospective method under ASU 2018-11. The Company elected the transition package of three practical expedients, which among other things, allowed it to carry forward the historical lease classification. The Company has elected the practical expedient to not separate non-lease components from the lease components to which they relate and instead to combine them and account for them as a single lease component. The Company also elected the accounting policy election to keep leases with a term of twelve months or less off the Consolidated Balance Sheets and recognizes these lease payments on a straight-line basis over the lease term. Operating leases are included in “Operating lease right of use assets”, “Current portion of operating lease liabilities”, and “Long-term operating lease liabilities” on our Consolidated Balance Sheets. ROU assets represent our right to use an underlying asset for the lease term and lease liabilities represent our obligation to make lease payments arising from the lease. At the inception of the arrangement, the Company determines if an arrangement is a lease based on assessment of the terms and conditions of the contract. Operating lease ROU assets and lease liabilities are recognized at possession date based on the present value of lease payments over the lease term. The majority of our leases are retail store locations and the possession date is typically 30 to 60 days prior to the opening of the store and generally occurs before the commencement of the lease term, as specified in the lease. Our lessors do not provide an implicit rate, nor is one readily available, therefore the Company uses its incremental borrowing rate based on the information available at possession date in determining the present value of future lease payments. The incremental borrowing rate is calculated based on the US Consumer Discretionary yield curve and adjusted for collateralization and foreign currency impact for TJX International and Canada leases. The operating lease ROU assets also include any acquisition costs offset by lease incentives. The Company’s lease terms include options to extend the lease when it is reasonably certain that the Company will exercise that option. Lease expense for lease payments is recognized on a straight-line basis over the lease term within “Cost of sales, including buying and occupancy costs”. See Note M—Leases for a detailed discussion of lease accounting. Goodwill and Tradenames Goodwill includes the excess of the purchase price paid over the carrying value of the minority interest acquired in fiscal 1990 in TJX’s former 83%-owned subsidiary and represents goodwill associated with the T.J. Maxx chain, and the purchase of Sierra Trading Post in fiscal 2013, which was rebranded as Sierra in fiscal 2019, both which are included in Marmaxx. The Company fully impaired the Sierra goodwill, recording an impairment charge of $97 million in fiscal 2018. The Company’s goodwill also includes, the excess of cost over the estimated fair market value of the net assets acquired by TJX in the purchase of Winners in fiscal 1991, included in TJX Canada, as well as the purchase of Trade Secret in fiscal 2016, which was re-branded under the T.K. Maxx name during fiscal 2018 and is included in TJX International. The following is a roll forward of goodwill by segment: In thousands Marmaxx TJX Canada TJX International Total Balance, February 2, 2019 $ 70,027 $ 1,692 $ 25,833 $ 97,552 Effect of exchange rate changes on goodwill — (17) (1,989) (2,006) Balance, February 1, 2020 $ 70,027 $ 1,675 $ 23,844 $ 95,546 Effect of exchange rate changes on goodwill — 61 3,391 3,452 Balance, January 30, 2021 $ 70,027 $ 1,736 $ 27,235 $ 98,998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onsidered to have an indefinite life and accordingly is not amortized. The Sierra Trading Post tradename is being amortized over 15 years. During the first quarter of fiscal 2021, the Company fully impaired the Trade Secret tradename, recording an impairment charge of $5 million. The following is a roll forward of tradenames: Fiscal Year Ended January 30, 2021 February 1, 2020 In thousands Gross Carrying Amount Accumulated Amortization Impact of FX Net Carrying Value Gross Carrying Amount Accumulated Amortization Impact of FX Net Carrying Value Definite-lived intangible assets: Sierra Trading Post $ 38,500 $ (20,747) $ — $ 17,753 $ 38,500 $ (18,181) $ — $ 20,319 Trade Secret $ 12,541 $ (10,247) $ (2,294) $ — $ 12,541 $ (5,242) $ (1,948) $ 5,351 Indefinite-lived intangible asset: Marshalls $ 107,695 $ — $ — $ 107,695 $ 107,695 $ — $ — $ 107,695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 Impairment of Long-Lived Assets, Goodwill and Tradenames TJX evaluates long-lived assets, including tradenames that are amortized and operating lease right of use assets, for impairment whenever events or changes in circumstances indicate that their carrying amounts may not be recoverable. This evaluation is performed at the lowest level of identifiable cash flows which are largely independent of other groups of assets, generally at the individual store level for fixed assets and operating lease right of use assets, and at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resulted in immaterial impairment charges on operating lease right of use assets and store fixed assets in fiscal 2021 and fiscal 2020, and immaterial impairment charges on store fixed assets in fiscal 2019. In fiscal 2021, the Company fully impaired the Trade Secret tradename. There were no impairments related to tradenames in fiscal 2020 or 2019. Goodwill and indefinite life tradenames are tested for impairment whenever events or changes in circumstances indicate that an impairment may have occurred and at least annually in the fourth quarter of each fiscal year. Goodwill is tested for impairment by using a quantitative assessment by comparing the carrying value of the related reporting unit to its fair value. An impairment exists when this analysis, using typical valuation models such as the discounted cash flow method, shows that the fair value of the reporting unit is less than the carrying cost of the reporting unit. The Company may assess qualitative factors to determine if it is more likely than not that the fair value of a reporting unit is less than its carrying amount, including goodwill. The assessment of qualitative factors is optional and at the Company’s discretion. Indefinite life tradenames are tested for impairment by comparing their carrying value to their fair value, which is determined by calculating the discounted present value of assumed after-tax royalty payments. In fiscal 2021, fiscal 2020 and fiscal 2019, the Company bypassed the qualitative assessment and performed the quantitative impairment test. There were no impairments related to the Company’s goodwill or indefinite life tradenames in fiscal 2021, 2020, or 2019. Advertising Costs TJX expenses advertising costs as incurred. Advertising expense was $296 million for fiscal 2021, $452 million for fiscal 2020 and $446 million for fiscal 2019. 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Consolidated Statements of Income and Cash Flows is translated at average exchange rates prevailing during the fiscal year. 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 Equity Investment In fiscal 2020, the Company acquired a 25% ownership stake in privately held Familia, an established, off-price apparel and home fashions retailer operating stores throughout Russia. The Company accounts for its equity investment in Familia using the equity method of accounting, with the investment recorded in Other assets on our Consolidated Balance Sheets, and the Company’s share of Familia’s results recorded in Selling, general and administrative expenses in our Consolidated Statements of Income. Due to the timing and availability of financial information of Familia, the Company accounts for this equity method investment on a one-quarter lag. As of fiscal 2021 and fiscal 2020, the carrying value of the Company’s equity investment in Familia was $196 million and $230 million, respectively, which exceeded its share of Familia’s net assets by approximately $186 million and $212 million, respectively. Substantially all of this difference is comprised of goodwill. Revaluing the investment from Russian rubles to the U.S. dollar as of January 30, 2021 resulted in a cumulative translation loss and reduced the carrying value of our investment by $35 million. The cumulative translation loss has been recorded in our Consolidated Balance Sheets as a component of Accumulated other comprehensive loss. Other indefinite-lived intangible assets consisting of tradename and customer relationships are amortized straight line over their useful lives of 10 years for the tradename and 7 years for customer relationship. This investment is evaluated for indicators of impairment on a periodic basis or whenever events or circumstances indicate the carrying amount may be other-than-temporarily impaired. If the Company concludes that there is an other-than-temporary impairment of this equity investment, it will adjust the carrying amount of the investment to the current fair value. As of fiscal year ended 2021 and 2020, the Company determined that no impairment of its equity method investment existed. 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the Company has reviewed the guidance and have determined that they will not apply or are not expected to be material to our Consolidated Financial Statements upon adoption and therefore, are not disclosed. Recently Adopted Accounting Standards Simplified Accounting for Income Taxes In December 2019, the FASB issued guidance related to simplified accounting for income taxes. The new standard simplifies accounting for income taxes by removing certain exceptions to the general principals in Topi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fiscal years, and interim periods within those years, beginning after December 15, 2020, with early adoption permitted in any interim period within that year. The Company reviewed the provisions of this standard and determined that most of them do not apply to TJX. The most significant impact to the Company is the simplification of the tax benefit calculation recognized on pre-tax losses in interim periods. The Company elected to early adopt this standard as of February 2, 2020, which did not have an impact on the Company's Consolidated Financial Statements or disclosures for fiscal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tingent Obligations, Contingencies and Commitments - Additional Information (Details) $ in Millions</t>
        </is>
      </c>
      <c r="B1" s="2" t="inlineStr">
        <is>
          <t>12 Months Ended</t>
        </is>
      </c>
    </row>
    <row r="2">
      <c r="B2" s="2" t="inlineStr">
        <is>
          <t>Jan. 30, 2021USD ($)lease</t>
        </is>
      </c>
      <c r="C2" s="2" t="inlineStr">
        <is>
          <t>Feb. 01, 2020USD ($)</t>
        </is>
      </c>
    </row>
    <row r="3">
      <c r="A3" s="3" t="inlineStr">
        <is>
          <t>Commitments and Contingencies Disclosure [Abstract]</t>
        </is>
      </c>
    </row>
    <row r="4">
      <c r="A4" s="4" t="inlineStr">
        <is>
          <t>Number of leases subject to contingent liability, maximum | lease</t>
        </is>
      </c>
      <c r="B4" s="6" t="n">
        <v>8</v>
      </c>
    </row>
    <row r="5">
      <c r="A5" s="4" t="inlineStr">
        <is>
          <t>Estimated contingent obligations</t>
        </is>
      </c>
      <c r="B5" s="7" t="n">
        <v>11</v>
      </c>
    </row>
    <row r="6">
      <c r="A6" s="4" t="inlineStr">
        <is>
          <t>Outstanding letters of credit issued for the purchase of inventory</t>
        </is>
      </c>
      <c r="B6" s="7" t="n">
        <v>28</v>
      </c>
      <c r="C6" s="7" t="n">
        <v>3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30, 2021</t>
        </is>
      </c>
      <c r="C2" s="2" t="inlineStr">
        <is>
          <t>Feb. 01, 2020</t>
        </is>
      </c>
      <c r="D2" s="2" t="inlineStr">
        <is>
          <t>Feb. 02, 2019</t>
        </is>
      </c>
    </row>
    <row r="3">
      <c r="A3" s="3" t="inlineStr">
        <is>
          <t>Supplemental Cash Flow Elements [Abstract]</t>
        </is>
      </c>
    </row>
    <row r="4">
      <c r="A4" s="4" t="inlineStr">
        <is>
          <t>Cash paid for: interest on debt</t>
        </is>
      </c>
      <c r="B4" s="7" t="n">
        <v>153045</v>
      </c>
      <c r="C4" s="7" t="n">
        <v>56322</v>
      </c>
      <c r="D4" s="7" t="n">
        <v>64007</v>
      </c>
    </row>
    <row r="5">
      <c r="A5" s="4" t="inlineStr">
        <is>
          <t>Cash paid for: income taxes</t>
        </is>
      </c>
      <c r="B5" s="6" t="n">
        <v>146008</v>
      </c>
      <c r="C5" s="6" t="n">
        <v>1280680</v>
      </c>
      <c r="D5" s="6" t="n">
        <v>1147511</v>
      </c>
    </row>
    <row r="6">
      <c r="A6" s="4" t="inlineStr">
        <is>
          <t>Non-cash investing and financing activity: dividends payable</t>
        </is>
      </c>
      <c r="B6" s="6" t="n">
        <v>33714</v>
      </c>
      <c r="C6" s="6" t="n">
        <v>40226</v>
      </c>
      <c r="D6" s="6" t="n">
        <v>42943</v>
      </c>
    </row>
    <row r="7">
      <c r="A7" s="4" t="inlineStr">
        <is>
          <t>Non-cash investing and financing activity: property additions</t>
        </is>
      </c>
      <c r="B7" s="6" t="n">
        <v>-36251</v>
      </c>
      <c r="C7" s="6" t="n">
        <v>6189</v>
      </c>
      <c r="D7" s="6" t="n">
        <v>28836</v>
      </c>
    </row>
    <row r="8">
      <c r="A8" s="4" t="inlineStr">
        <is>
          <t>Non-cash investing and financing activity: build-to-suit construction in progress</t>
        </is>
      </c>
      <c r="B8" s="6" t="n">
        <v>0</v>
      </c>
      <c r="C8" s="6" t="n">
        <v>0</v>
      </c>
      <c r="D8" s="6" t="n">
        <v>-40911</v>
      </c>
    </row>
    <row r="9">
      <c r="A9" s="4" t="inlineStr">
        <is>
          <t>Non-cash investing and financing activity: build-to-suit lease obligation</t>
        </is>
      </c>
      <c r="B9" s="7" t="n">
        <v>0</v>
      </c>
      <c r="C9" s="7" t="n">
        <v>0</v>
      </c>
      <c r="D9" s="7" t="n">
        <v>409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Information Disclosure [Abstract]</t>
        </is>
      </c>
    </row>
    <row r="4">
      <c r="A4" s="4" t="inlineStr">
        <is>
          <t>Net sales</t>
        </is>
      </c>
      <c r="B4" s="7" t="n">
        <v>10943210</v>
      </c>
      <c r="C4" s="7" t="n">
        <v>10117289</v>
      </c>
      <c r="D4" s="7" t="n">
        <v>6667575</v>
      </c>
      <c r="E4" s="7" t="n">
        <v>4408888</v>
      </c>
      <c r="F4" s="7" t="n">
        <v>12206462</v>
      </c>
      <c r="G4" s="7" t="n">
        <v>10451334</v>
      </c>
      <c r="H4" s="7" t="n">
        <v>9781596</v>
      </c>
      <c r="I4" s="7" t="n">
        <v>9277585</v>
      </c>
      <c r="J4" s="7" t="n">
        <v>32136962</v>
      </c>
      <c r="K4" s="7" t="n">
        <v>41716977</v>
      </c>
      <c r="L4" s="7" t="n">
        <v>38972934</v>
      </c>
    </row>
    <row r="5">
      <c r="A5" s="4" t="inlineStr">
        <is>
          <t>Gross earnings</t>
        </is>
      </c>
      <c r="B5" s="6" t="n">
        <v>3060635</v>
      </c>
      <c r="C5" s="6" t="n">
        <v>3055004</v>
      </c>
      <c r="D5" s="6" t="n">
        <v>1493085</v>
      </c>
      <c r="E5" s="6" t="n">
        <v>-5577</v>
      </c>
      <c r="F5" s="6" t="n">
        <v>3464657</v>
      </c>
      <c r="G5" s="6" t="n">
        <v>3011301</v>
      </c>
      <c r="H5" s="6" t="n">
        <v>2755539</v>
      </c>
      <c r="I5" s="6" t="n">
        <v>2639700</v>
      </c>
    </row>
    <row r="6">
      <c r="A6" s="4" t="inlineStr">
        <is>
          <t>Net income</t>
        </is>
      </c>
      <c r="B6" s="7" t="n">
        <v>325523</v>
      </c>
      <c r="C6" s="7" t="n">
        <v>866656</v>
      </c>
      <c r="D6" s="7" t="n">
        <v>-214220</v>
      </c>
      <c r="E6" s="7" t="n">
        <v>-887489</v>
      </c>
      <c r="F6" s="7" t="n">
        <v>984790</v>
      </c>
      <c r="G6" s="7" t="n">
        <v>828263</v>
      </c>
      <c r="H6" s="7" t="n">
        <v>758962</v>
      </c>
      <c r="I6" s="7" t="n">
        <v>700178</v>
      </c>
      <c r="J6" s="7" t="n">
        <v>90470</v>
      </c>
      <c r="K6" s="7" t="n">
        <v>3272193</v>
      </c>
      <c r="L6" s="7" t="n">
        <v>3059798</v>
      </c>
    </row>
    <row r="7">
      <c r="A7" s="4" t="inlineStr">
        <is>
          <t>Basic earnings per share (in dollars per share)</t>
        </is>
      </c>
      <c r="B7" s="8" t="n">
        <v>0.27</v>
      </c>
      <c r="C7" s="8" t="n">
        <v>0.72</v>
      </c>
      <c r="D7" s="8" t="n">
        <v>-0.18</v>
      </c>
      <c r="E7" s="8" t="n">
        <v>-0.74</v>
      </c>
      <c r="F7" s="8" t="n">
        <v>0.82</v>
      </c>
      <c r="G7" s="8" t="n">
        <v>0.6899999999999999</v>
      </c>
      <c r="H7" s="8" t="n">
        <v>0.63</v>
      </c>
      <c r="I7" s="8" t="n">
        <v>0.58</v>
      </c>
      <c r="J7" s="8" t="n">
        <v>0.08</v>
      </c>
      <c r="K7" s="8" t="n">
        <v>2.71</v>
      </c>
      <c r="L7" s="8" t="n">
        <v>2.47</v>
      </c>
    </row>
    <row r="8">
      <c r="A8" s="4" t="inlineStr">
        <is>
          <t>Diluted earnings per share (in dollars per share)</t>
        </is>
      </c>
      <c r="B8" s="8" t="n">
        <v>0.27</v>
      </c>
      <c r="C8" s="8" t="n">
        <v>0.71</v>
      </c>
      <c r="D8" s="8" t="n">
        <v>-0.18</v>
      </c>
      <c r="E8" s="8" t="n">
        <v>-0.74</v>
      </c>
      <c r="F8" s="8" t="n">
        <v>0.8100000000000001</v>
      </c>
      <c r="G8" s="8" t="n">
        <v>0.68</v>
      </c>
      <c r="H8" s="8" t="n">
        <v>0.62</v>
      </c>
      <c r="I8" s="8" t="n">
        <v>0.57</v>
      </c>
      <c r="J8" s="8" t="n">
        <v>0.07000000000000001</v>
      </c>
      <c r="K8" s="8" t="n">
        <v>2.67</v>
      </c>
      <c r="L8" s="8" t="n">
        <v>2.43</v>
      </c>
    </row>
    <row r="9">
      <c r="A9" s="4" t="inlineStr">
        <is>
          <t>Loss on early extinguishment of debt</t>
        </is>
      </c>
      <c r="B9" s="7" t="n">
        <v>300000</v>
      </c>
      <c r="J9" s="7" t="n">
        <v>312233</v>
      </c>
      <c r="K9" s="7" t="n">
        <v>0</v>
      </c>
      <c r="L9" s="7"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t>
        </is>
      </c>
      <c r="B1" s="2" t="inlineStr">
        <is>
          <t>12 Months Ended</t>
        </is>
      </c>
    </row>
    <row r="2">
      <c r="B2" s="2" t="inlineStr">
        <is>
          <t>Jan. 30, 2021</t>
        </is>
      </c>
    </row>
    <row r="3">
      <c r="A3" s="3" t="inlineStr">
        <is>
          <t>Unusual or Infrequent Items, or Both [Abstract]</t>
        </is>
      </c>
    </row>
    <row r="4">
      <c r="A4" s="4" t="inlineStr">
        <is>
          <t>Impact of the COVID-19 Pandemic</t>
        </is>
      </c>
      <c r="B4" s="4" t="inlineStr">
        <is>
          <t>Impact of the COVID-19 Pandemic After a novel coronavirus disease (“COVID-19”) emerged and spread worldwide, the World Health Organization declared COVID-19 a pandemic in March 2020, and national, state and local governments and private entities began issuing various restrictions, including travel restrictions, restrictions on public gatherings, stay at home orders and advisories and quarantine or isolation protocols. The Company temporarily closed all of its stores, its online businesses, its distribution centers and its offices in March 2020, with Associates working remotely where possible. During April 2020, the Company temporarily furloughed the majority of the hourly store and distribution center Associates in the U.S. and Canada, with employee benefits coverage for eligible Associates continuing during the temporary furlough at no cost to impacted Associates. The Company also took comparable actions with respect to portions of our European and Australian workforces. When the Company began to reopen stores and distribution centers in May 2020, it implemented new health and safety practices, including practices related to personal protective equipment and social distancing protocols. Early in the fourth quarter of fiscal 2021, in response to increasing cases of COVID-19, hundreds of stores had additional temporary closures, primarily in Europe and Canada. As of March 30, 2021, the Company has approximately 580 stores, primarily in Europe, that are temporarily closed due to government mandates in response to the COVID-19 global pandemic. All of the Company’s e-commerce businesses remain open, including tkmaxx.com in the U.K. In fiscal 2021, the Company amended the credit agreements governing its revolving credit facilities and as a result, the Company expects to maintain compliance with its covenants for at least one year from the issuance of these consolidated financial statements. As the COVID-19 pandemic is complex and rapidly evolving, and cases have been rising around the world, the Company cannot reasonably estimate the duration and severity of this pandemic, which has had and may continue to have a material impact on its business, results of operations, financial position and cash flows. Financial Actions Balance Sheet, Cash Flow and Liquidity During fiscal 2021 the Company generated $4.6 billion of operating cash flows and ended the year with $10.5 billion of cash. In addition, the Company increased its borrowing capacity by entering into a $500 million 364 Day Revolving Credit Facility (as defined in Note K—Long-Term Debt and Credit Lines), making a total of $1.5 billion available to the Company under revolving credit facilities. In the first quarter of fiscal 2021, TJX issued $4 billion aggregate principal amount of notes. During the fourth quarter of fiscal 2021, the Company issued $1 billion in notes and accepted $1.12 billion in combined aggregate principal amount of certain of its notes issued in the first quarter of fiscal 2021 pursuant to cash tender offers. The Company paid $1.42 billion aggregate consideration (including transaction costs) and recorded a $0.3 billion pre-tax loss on the early extinguishment for the accepted notes. For additional information on the new credit facility and debt transactions, see Note K—Long-Term Debt and Credit Lines. The Company's Board of Directors suspended its share buyback program and did not declare a dividend in the first nine months of fiscal 2021. The Board of Directors declared a dividend of $0.26 per share in the fourth quarter of fiscal 2021, paid in March 2021. During fiscal 2021, the Company negotiated rent deferrals (primarily for second quarter lease payments) for a significant number of its stores, with repayment at later dates, primarily in fiscal 2022. Consistent with updated guidance from the FASB in April 2020, the Company elected to treat the COVID-19 pandemic-related rent deferrals as a resolution of a contingency by remeasuring the lease liability, with a corresponding offset to the right-of-use asset, using the remeasured consideration. In addition to negotiating deferral of lease payments, the Company also temporarily extended payment terms on merchandise orders, which increased our accounts payable as of the end of the fiscal year, benefiting operating cash flows. As payment terms are reduced and we make deferred payments, the Company expects our operating cash flows to be negatively impacted. The Company evaluated the value of its inventory in light of the temporary store closures in the first and fourth quarters of fiscal 2021 due to the COVID-19 pandemic. Permanent markdowns, which had been or will be taken upon reopening of the stores, on transitional or out of season merchandise and merchandise that was already in markdown status, combined with the write-off of perishable goods, resulted in a reduction of inventory for fiscal 2021. Additional markdowns recorded throughout the year were taken in the ordinary course of business operations. Given the substantial reduction in the Company’s sales and the reduced cash flow projections as a result of the temporary store closures during fiscal 2021 due to the COVID-19 pandemic, the Company determined that triggering events had occurred and that impairment assessments were warranted for certain stores. This resulted in immaterial impairment charges for fiscal 2021 , related to operating lease right of use assets and store fixed assets. In response to the COVI D-19 pandemic, governments in the U.S., United Kingdom ( “ U.K. ” ), Canada and various other jurisdictions have implemented programs to encourage companies to retain and pay employees who are unable to work or are limited in the work that they can perform in light of closures or a significant decline in sales. Throughout fiscal 2021, the Company continued to qualify for certain of these provisions, which partially offset related expenses. During fiscal 2021, these programs reduced the Company’s expenses by approximately $0.5 billion o n its Consolidated Statements of Income, and increased Accounts receivable, net on its Consolidated Balance Sheets by approxim ately $0.1 billion. These government programs also provide for the option to defer payroll tax and VAT payments, which has resulted in a combined increase in Accrued expenses and other current liabilities and Other long-term liabilities o n our Consolidated Balance Sheets b y approximately $0.3 billion. The Company also incurred incremental costs associated with the COVID-19 pandemic, including primarily from: – Incremental payroll costs associated with monitoring occupancy limits to comply with social distancing protocols and implementing enhanced cleaning regimens. – Incremental expense related to the discre tionary appreciation bonus for store and distribution center Associates. – Incremental cleaning supplies and personal protective equipment for our Assoc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t Cost</t>
        </is>
      </c>
      <c r="B1" s="2" t="inlineStr">
        <is>
          <t>12 Months Ended</t>
        </is>
      </c>
    </row>
    <row r="2">
      <c r="B2" s="2" t="inlineStr">
        <is>
          <t>Jan. 30, 2021</t>
        </is>
      </c>
    </row>
    <row r="3">
      <c r="A3" s="3" t="inlineStr">
        <is>
          <t>Property, Plant and Equipment [Abstract]</t>
        </is>
      </c>
    </row>
    <row r="4">
      <c r="A4" s="4" t="inlineStr">
        <is>
          <t>Property at Cost</t>
        </is>
      </c>
      <c r="B4" s="4" t="inlineStr">
        <is>
          <t xml:space="preserve">Property at Cost Presented below are the components of property at cost: Fiscal Year Ended In thousands January 30, February 1, Land and buildings $ 1,668,381 $ 1,505,039 Leasehold costs and improvements 3,568,829 3,481,313 Furniture, fixtures and equipment 6,525,615 6,385,926 Total property at cost $ 11,762,825 $ 11,372,278 Less accumulated depreciation and amortization 6,726,729 6,047,230 Net property at cost $ 5,036,096 $ 5,325,048 Presented below is information related to carrying values of TJX’s long-lived tangible assets by geographic location: Fiscal Year Ended In thousands January 30, February 1, United States $ 3,844,711 $ 4,054,833 Canada 241,086 259,977 Europe 898,518 965,751 Australia 51,781 44,487 Total long-lived tangible assets $ 5,036,096 $ 5,325,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Jan. 30, 2021</t>
        </is>
      </c>
    </row>
    <row r="3">
      <c r="A3" s="3" t="inlineStr">
        <is>
          <t>Equity [Abstract]</t>
        </is>
      </c>
    </row>
    <row r="4">
      <c r="A4" s="4" t="inlineStr">
        <is>
          <t>Accumulated Other Comprehensive (Loss) Income</t>
        </is>
      </c>
      <c r="B4" s="4" t="inlineStr">
        <is>
          <t>Accumulated Other Comprehensive (Loss) Income Amounts included in Accumulated other comprehensive (loss) income relate to the Company’s foreign currency translation adjustments, gains/losses on net investment derivatives, deferred gains/losses on pension and other post-retirement obligations and a cash flow hedge on issued debt, all of which are recorded net of the related income tax effects. The following table details the changes in Accumulated other comprehensive (loss) income for fiscal 2021, fiscal 2020 and fiscal 2019: In thousands Foreign Deferred Cash Flow Accumulated Balance, February 3, 2018 $ (280,051) $ (159,562) $ (2,246) $ (441,859) Additions to other comprehensive loss: Foreign currency translation adjustments (net of taxes of $8,233) (192,664) — — (192,664) Recognition of net gains/losses on investment hedges (net of taxes of $7,113 ) 19,538 — — 19,538 Recognition of net gains/losses on benefit obligations (net of taxes of $19,813) — (54,420) — (54,420) Reclassifications from other comprehensive loss to net income: Pension settlement charge (net of taxes of $9,641 ) — 26,481 — 26,481 Amortization of loss on cash flow hedge (net of taxes of $304 — — 847 847 Amortization of prior service cost and deferred gains/losses (net of taxes of $4,280) — 11,756 — 11,756 Balance, February 2, 2019 $ (453,177) $ (175,745) $ (1,399) $ (630,321) Additions to other comprehensive loss: Foreign currency translation adjustments (net of taxes of $1,189) (3,943) — — (3,943) Recognition of net gains/losses on benefit obligations (net of taxes of $20,489) — (56,275) — (56,275) Reclassifications from other comprehensive loss to net income: Amortization of loss on cash flow hedge (net of taxes of $303) — — 831 831 Amortization of prior service cost and deferred gains/losses (net of taxes of $6,019) — 16,537 — 16,537 Balance, February 1, 2020 $ (457,120) $ (215,483) $ (568) $ (673,171) Additions to other comprehensive loss: Foreign currency translation adjustments (net of taxes of $2,442) 15,588 — — 15,588 Recognition of net gains/losses on benefit obligations (net of taxes of $9,974) — 30,635 — 30,635 Reclassifications from other comprehensive loss to net income: Amortization of loss on cash flow hedge (net of taxes of $303) — — 831 831 Amortization of prior service cost and deferred gains/losses (net of taxes of $7,298) — 20,046 — 20,046 Balance, January 30, 2021 $ (441,532) $ (164,802) $ 263 $ (606,0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Jan. 30, 2021</t>
        </is>
      </c>
    </row>
    <row r="3">
      <c r="A3" s="3" t="inlineStr">
        <is>
          <t>Equity [Abstract]</t>
        </is>
      </c>
    </row>
    <row r="4">
      <c r="A4" s="4" t="inlineStr">
        <is>
          <t>Capital Stock and Earnings Per Share</t>
        </is>
      </c>
      <c r="B4" s="4" t="inlineStr">
        <is>
          <t>Capital Stock and Earnings Per Share Capital Stock In March 2020, in connection with the actions taken related to the COVID-19 pandemic as described in Note B—Impact of the COVID-19 Pandemic, the Company suspended its share repurchase program. During the first quarter of fiscal 2021, prior to the suspension of the Company’s share repurchase program, TJX repurchased and retired 3.2 million shares of its common stock at a cost of $190.1 million on a “trade date” basis. All share repurchases occurred during the first quarter of fiscal 2021. TJX reflects stock repurchases in its financial statements on a “settlement date” or cash basis. TJX had cash expenditures under repurchase programs of $201.5 million in fiscal 2021, $1.6 billion in fiscal 2020 and $2.4 billion in fiscal 2019 and repurchased 3.4 million shares in fiscal 2021, 28.2 million shares in fiscal 2020 and 50.8 million shares in fiscal 2019. These expenditures were funded by cash generated from operations. As of January 30, 2021 TJX had approximately $3.0 billion available under previously announced stock repurchase programs. All shares repurchased under the stock repurchase programs have been retired. TJX has five million shares of authorized but unissued preferred stock, $1 par value. Earnings Per Share The following table presents the calculation of basic and diluted earnings per share for net income: Fiscal Year Ended Amounts in thousands except per share amounts January 30, February 1, February 2, Basic earnings per share: Net income $ 90,470 $ 3,272,193 $ 3,059,798 Weighted average common stock outstanding for basic earnings per share calculation 1,199,927 1,208,163 1,241,153 Basic earnings per share $ 0.08 $ 2.71 $ 2.47 Diluted earnings per share: Net income $ 90,470 $ 3,272,193 $ 3,059,798 Weighted average common stock outstanding for basic earnings per share calculation 1,199,927 1,208,163 1,241,153 Assumed exercise / vesting of: Stock options and awards 14,776 18,356 18,099 Weighted average common stock outstanding for diluted earnings per share calculation 1,214,703 1,226,519 1,259,252 Diluted earnings per share $ 0.07 $ 2.67 $ 2.43 Cash dividends declared per share (a) $ 0.26 $ 0.92 $ 0.78 (a) There were no dividends declared during the first three quarters of fiscal 2021. The Company declared a dividend of $0.26 per share in the fourth quarter of fiscal 2021. The weighted average common shares for the diluted earnings per share calculation exclude the impact of outstanding stock options if the assumed proceeds per share of the option is in excess of the average price of TJX’s common stock for the related fiscal periods. Such options are excluded because they would have an antidilutive effect. There were 6.2 million, 11.8 million and 6.1 million such options excluded at the end of fiscal 2021, fiscal 2020 and fiscal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an. 30, 2021</t>
        </is>
      </c>
    </row>
    <row r="3">
      <c r="A3" s="3" t="inlineStr">
        <is>
          <t>Derivative Instruments and Hedging Activities Disclosure [Abstract]</t>
        </is>
      </c>
    </row>
    <row r="4">
      <c r="A4" s="4" t="inlineStr">
        <is>
          <t>Financial Instruments</t>
        </is>
      </c>
      <c r="B4" s="4" t="inlineStr">
        <is>
          <t>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21, TJX entered into agreements to hedge a portion of its estimated notional diesel requirements for fiscal 2022. The hedge agreements outstanding at January 30, 2021 relate to approximately 42% of TJX’s estimated notional diesel requirements for fiscal 2022. These diesel fuel hedge agreements will settle throughout fiscal 2022 and the first month of fiscal 2023. TJX elected not to apply hedge accounting rules to these contracts. Foreign Currency Contracts TJX enters into forward foreign currency exchange contracts to obtain economic hedges on portions of merchandise purchases made and anticipated to be made by the Company’s operations in currencies other than their respective functional currencies, primarily in TJX International and TJX Canada. These contracts typically have a term of twelve months or less. The contracts outstanding at January 30, 2021 cover a portion of such actual and anticipated merchandise purchases throughout fiscal 2022. Additionally, TJX’s operations in Europe are subject to foreign currency exposure as a result of their buying function being centralized in the U.K. All merchandise is purchased centrally in the U.K. and then shipped and billed to the retail entities in other countries. This intercompany billing to TJX’s European businesses’ Euro denominated operations creates exposure to the buying entity for changes in the exchange rate between the Euro and British Pound. The inflow of Euros to the central buying entity provides a natural hedge for merchandise purchased from third-party vendors that is denominated in Euros. However, with the growth of TJX’s Euro denominated retail operations, the intercompany billings committed to the Euro denominated operations may sometimes generate Euros in excess of those needed to meet merchandise commitments to outside vendors. TJX calculates this excess Euro exposure each month and enters into forward contracts of approximately 30 days duration to mitigate the exposure. TJX elected not to apply hedge accounting rules to these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JX periodically reviews its net investments in foreign subsidiaries. During the fiscal quarter ended May 5, 2018, TJX entered into net investment hedge contracts related to a portion of its investment in TJX Canada. During the fiscal quarter ended August 4, 2018, TJX de-designated the net investment hedge contracts. The remaining life of the foreign currency contracts provided a natural hedge to the declared cash dividend from TJX Canada. The contracts settled during the second quarter of fiscal 2019 resulting in a pre-tax gain of $27 million while designated as a net investment hedge and subsequent to de-designation, a pre-tax gain of $19 million. The $27 million gain is reflected in shareholders equity as a component of other comprehensive income. The $19 million gain subsequent to de-designation is reflected in the income statement offsetting a foreign currency loss of $18 million on the declared dividends. The following is a summary of TJX’s derivative financial instruments, related fair value and balance sheet classification at January 30, 2021: In thousands Pay Receive Blended Balance Sheet Current Current Net Fair Value in U.S.$ at January 30, 2021 Fair value hedges: Intercompany balances, primarily debt and related interest: zł 45,000 £ 8,846 0.1966 Prepaid Exp $ 11 $ — $ 11 A$ 80,000 U.S.$ 62,032 0.7754 Prepaid Exp 738 — 738 U.S.$ 75,102 £ 55,000 0.7323 Prepaid Exp 357 — 357 £ 200,000 U.S.$ 274,853 1.3743 Prepaid Exp 32 — 32 € 200,000 U.S.$ 244,699 1.2235 Prepaid Exp / (Accrued Exp) 427 (182) 245 Economic hedges for which hedge accounting was not elected: Diesel contracts Diesel fuel contracts Fixed on 1.5M - 3.8M gal per month Float on 1.5M - 3.8M gal per month N/A Prepaid Exp 4,880 — 4,880 Merchandise purchase commitments: C$ 384,679 U.S.$ 296,000 0.7695 Prepaid Exp / (Accrued Exp) 430 (5,627) (5,197) C$ 5,391 € 3,500 0.6492 Prepaid Exp 24 — 24 £ 203,264 U.S.$ 263,950 1.2986 (Accrued Exp) — (15,086) (15,086) zł 30,000 £ 5,865 0.1955 (Accrued Exp) — (29) (29) A$ 46,985 U.S.$ 35,250 0.7502 Prepaid Exp / (Accrued Exp) 144 (837) (693) U.S.$ 99,810 € 83,700 0.8386 Prepaid Exp / (Accrued Exp) 1,986 (160) 1,826 Total fair value of financial instruments $ 9,029 $ (21,921) $ (12,892) The following is a summary of TJX’s derivative financial instruments, related fair value and balance sheet classification at February 1, 2020: In thousands Pay Receive Blended Balance Sheet Current Current Net Fair Value in U.S.$ at February 1, 2020 Fair value hedges: Intercompany balances, primarily debt and related interest: zł 45,000 £ 8,930 0.1984 Prepaid Exp $ 270 $ — $ 270 A$ 50,000 U.S.$ 33,911 0.6782 Prepaid Exp 275 — 275 U.S.$ 72,475 £ 55,000 0.7589 Prepaid Exp 743 — 743 Economic hedges for which hedge accounting was not elected: Diesel fuel contracts Fixed on 2.9M - 3.5M gal per month Float on 2.9M - 3.5M gal per month N/A (Accrued Exp) — (9,927) (9,927) Intercompany billings in TJX International, primarily merchandise related: € 58,700 £ 49,848 0.8492 Prepaid Exp 655 — 655 Merchandise purchase commitments: C$ 609,340 U.S.$ 463,200 0.7602 Prepaid Exp / (Accrued Exp) 2,877 (207) 2,670 C$ 37,051 € 25,200 0.6801 Prepaid Exp / (Accrued Exp) 61 (44) 17 £ 265,653 U.S.$ 341,880 1.2869 Prepaid Exp / (Accrued Exp) 11 (9,792) (9,781) zł 362,700 £ 72,217 0.1991 Prepaid Exp 1,903 — 1,903 A$ 29,400 U.S.$ 20,151 0.6854 Prepaid Exp 435 — 435 U.S.$ 49,849 € 44,635 0.8954 Prepaid Exp / (Accrued Exp) 10 (235) (225) Total fair value of financial instruments $ 7,240 $ (20,205) $ (12,965) The impact of derivative financial instruments on the Consolidated Statements of Income during fiscal 2021, fiscal 2020 and fiscal 2019 are as follows: Amount of Gain (Loss) Recognized in In thousands Location of Gain (Loss) Recognized in Income by Derivative January 30, February 1, February 2, Fair value hedges: Intercompany balances, primarily debt and related interest Selling, general and administrative expenses $ (59,829) $ 4,788 $ (2,674) Economic hedges for which hedge accounting was not elected: Intercompany receivable Selling, general and administrative expenses — 3,257 18,823 Diesel fuel contracts Cost of sales, including buying and occupancy costs (5,638) (9,780) 1,373 Intercompany billings in TJX International, primarily merchandise related Cost of sales, including buying and occupancy costs (4,249) 2,652 1,137 International lease liabilities Cost of sales, including buying and occupancy costs — (1,113) — Merchandise purchase commitments Cost of sales, including buying and occupancy costs (4,468) 10,484 60,407 (Loss) gain recognized in income $ (74,184) $ 10,288 $ 79,066 Included in the table above are realized losses of $74 million in fiscal 2021 and realized gains of $20 million in fiscal 2020 and $74 million in fiscal 2019, all of which were largely offset by gains and losses on the underlying hedged it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Fiscal Year Ended In thousands January 30, February 1, Level 1 Assets: Executive Savings Plan investments $ 363,729 $ 305,777 Level 2 Assets: Foreign currency exchange contracts $ 4,149 $ 7,240 Diesel fuel contracts 4,880 — Liabilities: Foreign currency exchange contracts $ 21,921 $ 10,278 Diesel fuel contracts — 9,927 Investments designed to meet obligations under the Executive Savings Plan are invested in registered investment companies traded in active markets and are recorded at unadjusted quoted prices. Foreign currency exchange contracts and diesel fuel contracts are valued using broker quotations, which include observable market information.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t January 30, 2021 was $5.9 billion compared to a carrying value of $5.3 billion. The fair value of the current portion of long-term debt as of January 30, 2021 was $754 million compared to a carrying value of $750 million. For additional information on the new debt issuances, see Note K—Long-Term Debt and Credit Lines. The fair value of long-term debt at February 1, 2020 was $2.3 billion compared to a carrying value of $2.2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 Certain assets and liabilities are measured at fair value on a nonrecurring basis, where as the assets and liabilities are not measured at fair value on an ongoing basis, but are subject to fair value adjustments in certain circumstances, such as when there is evidence of an impairment. For the years ended January 30, 2021, February 1, 2020 and February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0, 2021</t>
        </is>
      </c>
    </row>
    <row r="3">
      <c r="A3" s="3" t="inlineStr">
        <is>
          <t>Segment Reporting [Abstract]</t>
        </is>
      </c>
    </row>
    <row r="4">
      <c r="A4" s="4" t="inlineStr">
        <is>
          <t>Segment Information</t>
        </is>
      </c>
      <c r="B4" s="4" t="inlineStr">
        <is>
          <t>Segment Information TJX operates four main business segments. The Marmaxx segment (T.J. Maxx, Marshalls, tjmaxx.com and marshalls.com) and the HomeGoods segment (HomeGoods and Homesense) both operate in the United States, the TJX Canada segment operates Winners, HomeSense and Marshalls in Canada, and the TJX International segment operates T.K. Maxx, Homesense and tkmaxx.com in Europe and T.K. Maxx in Australia. In addition to our four main business segments, Sierra operates sierra.com and retail stores in the U.S. The results of Sierra are included in the Marmaxx segment. All of TJX’s stores, with the exception of HomeGoods and HomeSense, sell family apparel and home fashions. HomeGoods and HomeSense offer home fashions. The percentages of our consolidated revenues by major product category for the last three fiscal years are as follows: Fiscal 2021 Fiscal 2020 Fiscal 2019 Apparel Clothing including footwear 46 % 51 % 52 % Jewelry and accessories 15 16 15 Home fashions 39 33 33 Total 100 % 100 % 100 % TJX evaluates the performance of its segments based on “segment profit or loss,” which it defines as pre-tax income or loss before general corporate expense, interest expense, net and certain separately disclosed unusual or infrequent items. “Segment profit or loss,” as defined by TJX, may not be comparable to similarly titled measures used by other entities. These measures of performance should not be considered alternatives to net income or cash flows from operating activities as an indicator of TJX’s performance or as a measure of liquidity. Presented below is financial information with respect to TJX’s business segments: Fiscal Year Ended In thousands January 30, February 1, February 2, Net sales: In the United States: Marmaxx $ 19,362,573 $ 25,664,805 $ 24,057,970 HomeGoods 6,096,237 6,355,770 5,787,365 TJX Canada 2,836,088 4,031,406 3,869,779 TJX International 3,842,064 5,664,996 5,257,820 Total net sales $ 32,136,962 $ 41,716,977 $ 38,972,934 Segment profit (loss): In the United States: Marmaxx $ 891,180 $ 3,469,794 $ 3,253,949 HomeGoods 509,562 680,520 671,871 TJX Canada 124,143 515,559 551,617 TJX International (503,618) 307,081 285,790 Total segment profit $ 1,021,267 $ 4,972,954 $ 4,763,227 General corporate expense 439,037 556,745 545,034 Loss on early extinguishment of debt 312,233 — — Interest expense, net 180,734 10,026 8,860 Pension settlement charge — — 36,122 Income before income taxes $ 89,263 $ 4,406,183 $ 4,173,211 Business segment information (continued): Fiscal Year Ended In thousands January 30, February 1, February 2, Identifiable assets: In the United States: Marmaxx $ 10,220,441 $ 11,162,890 $ 6,223,110 HomeGoods 2,851,131 2,785,006 1,416,687 TJX Canada 2,035,341 1,889,679 914,789 TJX International 4,389,261 4,284,385 2,344,033 Corporate (a) 11,317,381 4,023,043 3,427,410 Total identifiable assets (b) $ 30,813,555 $ 24,145,003 $ 14,326,029 Capital expenditures: In the United States: Marmaxx $ 216,186 $ 614,624 $ 598,955 HomeGoods 162,200 251,864 170,978 TJX Canada 43,879 101,862 82,333 TJX International 145,756 254,766 272,873 Total capital expenditures (c) $ 568,021 $ 1,223,116 $ 1,125,139 Depreciation and amortization: In the United States: Marmaxx $ 478,963 $ 473,908 $ 456,420 HomeGoods 135,205 124,360 110,978 TJX Canada 70,777 66,693 66,365 TJX International 175,824 197,262 180,631 Corporate (d) 9,989 5,080 5,261 Total depreciation and amortization $ 870,758 $ 867,303 $ 819,655 (a) Corporate identifiable assets consist primarily of cash, the trust assets in connection with the Executive Savings Plan and the investment in Familia. Consolidated cash, including cash held in the Company’s foreign entities, is included with corporate assets for consistency with the reporting of cash for the Company’s segments in the U.S. The increase in Corporate identifiable assets in fiscal 2021 is primarily attributable to the increase in cash. (b) On February 3, 2019, the Company adopted ASU 2016-02, Leases (Topic 842) using the modified retrospective method under ASU 2018-11, allowing it to not restate its prior period Consolidated Balance Sheets to reflect the new guidance. The adoption of the new lease standard significantly increased assets and current and long term liabilities on the Company’s Consolidated Balance Sheets as it recorded operating lease right of use assets and corresponding operating lease liabilities. For additional information, see Note M—Leases. (c) Fiscal 2021 reduction in capital spending due to the COVID-19 pandemic. (d) Includes debt discount accretion and debt expense amort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Jan. 30, 2021</t>
        </is>
      </c>
    </row>
    <row r="3">
      <c r="A3" s="3" t="inlineStr">
        <is>
          <t>Share-based Payment Arrangement [Abstract]</t>
        </is>
      </c>
    </row>
    <row r="4">
      <c r="A4" s="4" t="inlineStr">
        <is>
          <t>Stock Incentive Plan</t>
        </is>
      </c>
      <c r="B4" s="4" t="inlineStr">
        <is>
          <t>Stock Incentive Plan TJX has a Stock Incentive Plan under which options and other share-based awards may be granted to its directors, officers and key employees. This plan has been approved by TJX’s shareholders, and all share-based compensation awards are made under this plan. The Stock Incentive Plan, as amended with shareholder approval, has provided for the issuance of up to 695.7 million shares with 33.9 million shares available for future grants as of January 30, 2021. TJX issues shares under the plan from authorized but unissued common stock. Total compensation cost related to share-based compensation was $59 million, $125 million and $104 million in fiscal 2021, 2020 and 2019, respectively. As of January 30, 2021, there was $149 million of total unrecognized compensation cost related to nonvested share-based compensation arrangements granted under the plan. That cost is expected to be recognized over a weighted-average period of 2 years. Stock Options Options for the purchase of common stock are granted with an exercise price that is 100% of market price on the grant date, generally vest in thirds over a 3-year period starting 1 year after the grant, and have a 10-year maximum term. When options are granted with other vesting terms, the vesting information is reflected in the valuation. The fair value of options is estimated as of the date of grant using the Black-Scholes option pricing model with the following weighted average assumptions: Fiscal Year Ended January 30, February 1, February 2, Risk-free interest rate 0.28 % 1.65 % 2.88 % Dividend yield (a) 1.4 % 1.6 % 1.4 % Expected volatility factor 26.5 % 23.4 % 23.5 % Expected option life 5.0 years 4.9 years 4.9 years Weighted average fair value of options issued $ 11.29 $ 10.84 $ 11.85 (a) The reduction in the yield reflects the temporary suspension of dividends due to the COVID-19 pandemic. TJX calculated an implied dividend yield of 1.4% by anticipating dividends to resume. The decrease in expected dividend yield reflects the suspension of dividend payments during the first nine months of fiscal 2021. The risk-free interest rate is for periods within the contractual life of the option based on the U.S. Treasury yield curve in effect at the time of grant. The Company uses historical data to estimate option exercises, employee termination behavior and dividend yield within the valuation model. Expected volatility is based on a combination of implied volatility from traded options on our stock, and historical volatility during a term approximating the expected life of the option granted. The expected option life represents an estimate of the period of time options are expected to remain outstanding based upon historical exercise trends. Employee groups and option characteristics are considered separately for valuation purposes when applicable. A summary of the status of TJX’s stock options and related weighted average exercise prices (“WAEP”) is presented below: Fiscal Year Ended Shares in thousands January 30, February 1, February 2, Options WAEP Options WAEP Options WAEP Outstanding at beginning of year 45,065 $ 36.81 49,053 $ 32.02 55,260 $ 27.52 Granted 6,268 57.32 6,150 56.74 6,143 53.98 Exercised (8,239) 25.68 (9,518) 24.40 (11,670) 21.88 Forfeitures (490) 52.96 (620) 46.37 (680) 38.59 Outstanding at end of year 42,604 $ 41.79 45,065 $ 36.81 49,053 $ 32.02 Options exercisable at end of year 30,659 $ 36.05 32,276 $ 31.04 34,344 $ 26.95 The total intrinsic value of options exercised was $279 million in fiscal 2021, $293 million in fiscal 2020 and $284 million in fiscal 2019. The following table summarizes information about stock options outstanding that were expected to vest and stock options outstanding that were exercisable as of January 30, 2021: Shares (in thousands) Aggregate Intrinsic Value (in thousands) Weighted WAEP Options outstanding expected to vest (a) 11,060 $ 82,510 9.0 years $ 56.58 Options exercisable 30,659 $ 858,015 5.0 years $ 36.05 Total outstanding options vested and expected to vest 41,719 $ 940,525 6.1 years $ 41.50 (a) Reflects 11.9 million unvested options, net of anticipated forfeitures. Stock Awards TJX grants restricted stock units and performance share units under the Stock Incentive Plan. Restricted stock units, performance share units, and previously-granted performance-based stock awards are collectively referred to as stock awards. These awards were granted without a purchase price to the recipient and are subject to vesting conditions. Vesting conditions for performance share units and performance-based stock awards include specified performance criteria, generally for a period of three During fiscal 2021, TJX determined that performance share unit awards granted during fiscal 2019 and fiscal 2020 were not expected to vest under the original performance vesting conditions. As a result, the expense previously recognized for these awards was reversed which decreased fiscal 2021 compensation expense by $55 million. In January 2021, for certain participants, a discretionary payout with respect to performance share unit awards granted during fiscal 2019 was approved and constituted a modification of the awards during fiscal 2021. Under ASC Topic 718 the modification requires that the fair value of these awards be adjusted to reflect the fair value on the date of the modification and resulted in a stock compensation charge of $16 million in fiscal 2021. A summary of the status of our nonvested stock awards and changes during fiscal 2021 is presented below: Stock Awards Weighted Nonvested at beginning of year 3,445 $ 44.54 Granted 857 56.24 Vested (1,317) 43.25 Forfeited (14) 48.04 Modification (50) 52.17 Nonvested at end of year 2,921 51.36 There were 857,216 units with a weighted average grant date fair value of $56.24, granted in fiscal 2021, 1,001,849 units, with a weighted average grant date fair value of $53.20, granted in fiscal 2020, and 1,267,802 units, with a weighted average grant date fair value of $41.17, granted in fiscal 2019. The fair value of awards that vested was $57 million in fiscal 2021, $38 million in fiscal 2020, and $30 million in fiscal 2019. Other Awards TJX also awards deferred shares to its outside directors under the Stock Incentive Plan. As of the end of fiscal 2021, a total of 665,477 of these deferred shares were outstanding under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and Other Retirement Benefits</t>
        </is>
      </c>
      <c r="B1" s="2" t="inlineStr">
        <is>
          <t>12 Months Ended</t>
        </is>
      </c>
    </row>
    <row r="2">
      <c r="B2" s="2" t="inlineStr">
        <is>
          <t>Jan. 30, 2021</t>
        </is>
      </c>
    </row>
    <row r="3">
      <c r="A3" s="3" t="inlineStr">
        <is>
          <t>Retirement Benefits [Abstract]</t>
        </is>
      </c>
    </row>
    <row r="4">
      <c r="A4" s="4" t="inlineStr">
        <is>
          <t>Pension Plans and Other Retirement Benefits</t>
        </is>
      </c>
      <c r="B4" s="4" t="inlineStr">
        <is>
          <t>Pension Plans and Other Retirement Benefits Pension TJX has a funded defined benefit retirement plan that covers eligible U.S. employees hired prior to February 1, 2006. No employee contributions are required, or permitted, and benefits are based principally on compensation earned in each year of service. TJX’s funded defined benefit retirement plan assets are invested in domestic and international equity and fixed income securities, both directly and through investment funds. The plan does not invest in TJX securities. TJX also has an unfunded supplemental retirement plan that covers certain key employees and provides additional retirement benefits based on final average compensation for certain of those employees (the “primary benefit”) or, alternatively, based on benefits that would be provided under the funded retirement plan absent Internal Revenue Code limitations (the “alternative benefit”). 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 Compensation-retirement benefits (Topic 715) and has selected the measurement date of January 31, the calendar month end closest to the Company’s fiscal year end. Funded Plan Unfunded Plan In thousands January 30, February 1, January 30, February 1, Change in projected benefit obligation: Projected benefit obligation at beginning of year $ 1,532,416 $ 1,221,170 $ 104,823 $ 96,759 Service cost 50,123 44,685 2,430 2,059 Interest cost 50,210 52,172 3,283 3,740 Actuarial losses 13,758 237,125 8,229 4,682 Benefits paid (24,527) (19,891) (5,287) (2,417) Expenses paid (2,706) (2,845) — — Projected benefit obligation at end of year $ 1,619,274 $ 1,532,416 $ 113,478 $ 104,823 Accumulated benefit obligation at end of year $ 1,481,505 $ 1,383,298 $ 97,451 $ 88,038 Funded Plan Unfunded Plan In thousands January 30, February 1, January 30, February 1, Change in plan assets: Fair value of plan assets at beginning of year $ 1,562,274 $ 1,245,335 $ — $ — Actual return on plan assets 151,594 239,675 — — Employer contribution 100 100,000 5,287 2,417 Benefits paid (24,527) (19,891) (5,287) (2,417) Expenses paid (2,706) (2,845) — — Fair value of plan assets at end of year $ 1,686,735 $ 1,562,274 $ — $ — Reconciliation of funded status: Projected benefit obligation at end of year $ 1,619,274 $ 1,532,416 $ 113,478 $ 104,823 Fair value of plan assets at end of year 1,686,735 1,562,274 — — Funded status – excess (asset) obligation $ (67,461) $ (29,858) $ 113,478 $ 104,823 Net (asset) liability recognized on Consolidated Balance Sheets $ (67,461) $ (29,858) $ 113,478 $ 104,823 Amounts not yet reflected in net periodic benefit cost and included in Accumulated other comprehensive income (loss): Prior service cost $ 803 $ 1,181 $ — $ — Accumulated actuarial losses 245,506 316,695 35,880 32,266 Amounts included in Accumulated other comprehensive income (loss) $ 246,309 $ 317,876 $ 35,880 $ 32,266 The Consolidated Balance Sheets reflect the funded status of the plans with any unrecognized prior service cost and actuarial gains and losses recorded in Accumulated other comprehensive income (loss). The combined net accrued liability of $46 million at January 30, 2021 is reflected on the Consolidate Balance Sheets as of that date as a current liability of $7 million, a long-term liability of $106 million, and a long-term asset of $67 million. The combined net accrued liability of $75 million at February 1, 2020 is reflected on the Consolidated Balance Sheets as of that date as a current liability of $3 million, a long-term liability of $102 million, and a long-term asset of $30 million. The reduction in the actuarial losses included in Accumulated other comprehensive income (loss) for the funded plan for fiscal 2021 was driven by the actual return on assets which exceeded our estimated return by $63 million. TJX determined the assumed discount rate using the BOND: Link model in fiscal 2021 and fiscal 2020. TJX uses the BOND: Link model as this model allows for the selection of specific bonds resulting in better matches in timing of the plans’ expected cash flows. Presented below are weighted average assumptions for measurement purposes for determining the obligation at the year-end measurement date: Funded Plan Unfunded Plan January 30, February 1, January 30, February 1, Discount rate 3.20 % 3.30 % 2.80 % 3.10 % Rate of compensation increase (a) 4.00 % 4.00 % 4.00 % 4.00 % (a) As of fiscal 2020, the rate of compensation increase for the Unfunded Plan, reflects the rate for participants eligible for the alternative benefit as the participants eligible for the primary benefit no longer accrue benefits under this plan. TJX made aggregate cash contributions of $5 million in fiscal 2021, $102 million in fiscal 2020 and $106 million in fiscal 2019 to the funded plan and to fund current benefit and expense payments under the unfunded plan.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The Company does not anticipate any required funding in fiscal 2022 for the funded plan. The Company anticipates making contributions of $4 million to provide current benefits coming due under the unfunded plan in fiscal 2022. The following are the components of net periodic benefit cost and other amounts recognized in other comprehensive income (loss) related to our pension plans: Funded Plan Unfunded Plan In thousands January 30, February 1, February 2, January 30, February 1, February 2, Net periodic pension cost: Service cost $ 50,123 $ 44,685 $ 45,342 $ 2,430 $ 2,059 $ 2,391 Interest cost 50,210 52,172 54,355 3,283 3,740 3,600 Expected return on plan assets (88,997) (74,141) (79,190) — — — Amortization of prior service cost 377 377 377 — — — Amortization of net actuarial loss 22,351 19,055 12,250 4,616 3,124 3,409 Settlement charge — — 36,122 — — — Total expense $ 34,064 $ 42,148 $ 69,256 $ 10,329 $ 8,923 $ 9,400 Other changes in plan assets and benefit obligations recognized in other comprehensive income: Net (gain) loss (48,838) $ 71,590 $ 68,770 $ 8,229 $ 4,682 $ 5,955 Amortization of net (loss) (22,351) (19,055) (12,250) (4,616) (3,124) (3,409) Settlement charge — — (36,122) — — — Amortization of prior service cost (377) (377) (377) — — — Total recognized in other comprehensive income (loss) $ (71,566) $ 52,158 $ 20,021 $ 3,613 $ 1,558 $ 2,546 Total recognized in net periodic benefit cost and other comprehensive income (loss) $ (37,502) $ 94,306 $ 89,277 $ 13,942 $ 10,481 $ 11,946 Weighted average assumptions for expense purposes: Discount rate 3.30 % 4.30 % 4.00%/4.40% 3.10 % 4.10 % 3.80 % Expected rate of return on plan assets 5.75 % 6.00 % 6.00%/6.00% N/A N/A N/A Rate of compensation increase (a) 4.00 % 4.00 % 4.00 % 4.00 % 6.00 % 6.00 % (a) For fiscal 2020 and fiscal 2019, the rate of compensation increase for participants eligible for the primary benefit under the unfunded plan is 6.00%. The assumed rate of compensation increase for participants eligible for the alternative benefit under the unfunded plan is 4.00%. During the third quarter of fiscal 2019, TJX annuitized and transferred current pension obligations for certain U.S. retirees and beneficiaries under the funded plan through the purchase of a group annuity contract with an insurance company. TJX transferred $207 million of pension plan assets to the insurance company, thereby reducing its pension benefit obligations. The transaction had no cash impact on TJX but did result in a non-cash pre-tax pension settlement charge of $36 million, which is reported separately on the Consolidated Statements of Income. As a result of the annuity purchase the Company re-measured the funded status of its pension plan as of September 30, 2018. The assumptions for pension expense presented above include a discount rate of 4.00% through the measurement date and 4.40% thereafter. The expected rate of return on plan assets is 6.00% through the measurement date and 6.00% thereafter. The discount rate for determining the obligation at the measurement date is 4.40%. TJX develops its long-term rate of return assumption by evaluating input from professional advisors taking into account the asset allocation of the portfolio and long-term asset class return expectations, as well as long-term inflation assumptions. The unrecognized gains and losses in excess of 10% of the projected benefit obligation are amortized over the average remaining service life of participants. The following is a schedule of the benefits expected to be paid in each of the next five fiscal years and in the aggregate for the five fiscal years thereafter: In thousands Funded Plan Unfunded Plan Fiscal Year 2022 $ 35,475 $ 4,088 2023 40,692 45,914 2024 46,242 6,148 2025 51,865 7,356 2026 57,629 7,992 2027 through 2031 371,352 37,035 The following tables present the fair value hierarchy (See Note G—Fair Value Measurements) for pension assets measured at fair value on a recurring basis as of January 30, 2021 and February 1, 2020: Funded Plan at January 30, 2021 In thousands Level 1 Level 2 Total Asset category: Short-term investments $ 8,598 $ — $ 8,598 Equity Securities 174,691 — 174,691 Fixed Income Securities: Corporate and government bond funds — 548,667 548,667 Futures Contracts — 4,896 4,896 Total assets in the fair value hierarchy $ 183,289 $ 553,563 $ 736,852 Assets measured at net asset value (a) — — 949,883 Fair value of assets $ 183,289 $ 553,563 $ 1,686,735 Funded Plan at February 1, 2020 In thousands Level 1 Level 2 Total Asset category: Short-term investments $ 109,953 $ — $ 109,953 Equity Securities 231,607 — 231,607 Fixed Income Securities: Corporate and government bond funds — 480,519 480,519 Futures Contracts — (2,540) (2,540) Total assets in the fair value hierarchy $ 341,560 $ 477,979 $ 819,539 Assets measured at net asset value (a) — — 742,735 Fair value of assets $ 341,560 $ 477,979 $ 1,562,274 (a)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 Pension plan assets are reported at fair value. Investments in equity securities traded on a national securities exchange are valued at the composite close price, as reported in the Wall Street Journal, as of the financial statement date. This information is provided by the independent pricing sources. Short-term investments are primarily cash related to funding of the plan which had yet to be invested as of balance sheet dates. Certain corporate and government bonds are valued at the closing price reported in the active market in which the bond is traded. Other bonds are valued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All bonds are priced by independent pricing sources. Assets measured at net asset value include investments in limited partnerships which are stated at the fair value of the plan’s partnership interest based on information supplied by the partnerships as compared to financial statements of the limited partnership or other fair value information as determined by management. Cash equivalents or short-term investments are stated at cost which approximates fair value, and the fair value of common/collective trusts is determined based on net asset value as reported by their fund managers. The following is a summary of TJX’s target allocation guidelines for qualified pension plan assets as of January 30, 2021 along with the actual allocation of qualified pension plan assets as of the valuation date for the fiscal years presented: Target Allocation January 30, February 1, Return-seeking assets 50% 48% 44% Liability-hedging assets 50% 51% 49% All other – primarily cash —% 1% 7% Under TJX’s investment policy, plan assets are to be invested with the objective of generating investment returns that, in combination with funding contributions, provide adequate assets to meet all current and reasonably anticipated future benefit obligations under the plan. The investment policy includes a dynamic asset allocation strategy, whereby, over time, in connection with any improvements in the plan’s funded status, the target allocation of return-seeking assets (generally, equities and other instruments with similar risk profile) may decline and the target allocation of liability-hedging assets (generally, fixed income and other instruments with a similar risk profile) may increase. Risks are sought to be mitigated through asset diversification and the use of multiple investment managers. Investment risk is measured and monitored on an ongoing basis through investment portfolio reviews, annual liability measurements and periodic asset/liability studies. Other Retirement Benefits TJX also sponsors an employee savings plan under Section 401(k) of the Internal Revenue Code for all eligible U.S. employees and a similar type of plan for eligible employees in Puerto Rico. Employees may contribute up to 50% of eligible pay, subject to limitations. TJX matches employee contributions, up to 5% of eligible pay, including a basic match at rates of 25% or 75% (based upon date of hire and other eligibility criteria) plus a discretionary match, generally up to 25%, based on TJX’s performance. TJX may also make additional discretionary contributions. Eligible employees are automatically enrolled in the U.S. plan at a 2% deferral rate, unless the employee elects otherwise. The total cost of TJX contributions to these plans was $61 million in fiscal 2021, $59 million in fiscal 2020 and $61 million in fiscal 2019. TJX also has a nonqualified savings plan (the Executive Savings Plan) for certain U.S. employees. TJX matches employee deferrals at various rates which amounted to $3 million in fiscal 2021, $7 million in fiscal 2020 and $6 million in fiscal 2019. Although the plan is unfunded, in order to help meet its future obligations TJX transfers an amount generally equal to employee deferrals and the related company match to a separate “rabbi” trust. The trust assets, which are invested in a variety of mutual funds, are included in other assets on the balance sheets. In addition to the plans described above, TJX also contributes to retirement/deferred savings programs for eligible Associates at certain of its foreign subsidiaries. The Company contributed $22 million for these programs in fiscal 2021, $20 million for these programs in fiscal 2020 and $15 million in fiscal 2019. Multiemployer Pension Plans TJX contributes to certain multiemployer defined benefit pension plans under the terms of collective-bargaining agreements that cover union-represented employees. TJX contributed $19 million in fiscal 2021, $20 million in fiscal 2020 and $19 million in fiscal 2019 to the Legacy Plan of the National Retirement Fund (EIN #13-6130178, plan #1), the Adjustable Plan of the National Retirement Fund (EIN #13-6130178, plan #2), the Legacy Plan of the UNITE HERE Retirement Fund (EIN #82-0994119, plan #1) and the Adjustable Plan of the UNITE HERE Retirement Fund (EIN #82-0994119, plan #2). TJX was listed in the Form 5500 for the Legacy Plan of the National Retirement Fund and the Adjustable Plan of the National Retirement Fund as providing more than 5% of the total contributions for the plan year ending December 31, 2019. In addition, based on information available to TJX, the Pension Protection Act Zone Status for each of the Legacy Plan of the National Retirement Fund and the Legacy Plan of the UNITE HERE Retirement Fund is Critical and rehabilitation plans have been implemented. The risks of participating in multiemployer pension plans are different from the risks of single-employer pension plans in certain respects, including the following: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we cease to have an obligation to contribute to a multiemployer plan in which we had been a contributing employer, or in certain other circumstances, we may be required to pay to the plan an amount based on our allocable share of the underfunded status of the plan, referred to as a withdrawal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7" t="n">
        <v>32136962</v>
      </c>
      <c r="C4" s="7" t="n">
        <v>41716977</v>
      </c>
      <c r="D4" s="7" t="n">
        <v>38972934</v>
      </c>
    </row>
    <row r="5">
      <c r="A5" s="4" t="inlineStr">
        <is>
          <t>Cost of sales, including buying and occupancy costs</t>
        </is>
      </c>
      <c r="B5" s="6" t="n">
        <v>24533815</v>
      </c>
      <c r="C5" s="6" t="n">
        <v>29845780</v>
      </c>
      <c r="D5" s="6" t="n">
        <v>27831177</v>
      </c>
    </row>
    <row r="6">
      <c r="A6" s="4" t="inlineStr">
        <is>
          <t>Selling, general and administrative expenses</t>
        </is>
      </c>
      <c r="B6" s="6" t="n">
        <v>7020917</v>
      </c>
      <c r="C6" s="6" t="n">
        <v>7454988</v>
      </c>
      <c r="D6" s="6" t="n">
        <v>6923564</v>
      </c>
    </row>
    <row r="7">
      <c r="A7" s="4" t="inlineStr">
        <is>
          <t>Loss on early extinguishment of debt</t>
        </is>
      </c>
      <c r="B7" s="6" t="n">
        <v>312233</v>
      </c>
      <c r="C7" s="6" t="n">
        <v>0</v>
      </c>
      <c r="D7" s="6" t="n">
        <v>0</v>
      </c>
    </row>
    <row r="8">
      <c r="A8" s="4" t="inlineStr">
        <is>
          <t>Interest expense, net</t>
        </is>
      </c>
      <c r="B8" s="6" t="n">
        <v>180734</v>
      </c>
      <c r="C8" s="6" t="n">
        <v>10026</v>
      </c>
      <c r="D8" s="6" t="n">
        <v>8860</v>
      </c>
    </row>
    <row r="9">
      <c r="A9" s="4" t="inlineStr">
        <is>
          <t>Pension settlement charge</t>
        </is>
      </c>
      <c r="B9" s="6" t="n">
        <v>0</v>
      </c>
      <c r="C9" s="6" t="n">
        <v>0</v>
      </c>
      <c r="D9" s="6" t="n">
        <v>36122</v>
      </c>
    </row>
    <row r="10">
      <c r="A10" s="4" t="inlineStr">
        <is>
          <t>Income before income taxes</t>
        </is>
      </c>
      <c r="B10" s="6" t="n">
        <v>89263</v>
      </c>
      <c r="C10" s="6" t="n">
        <v>4406183</v>
      </c>
      <c r="D10" s="6" t="n">
        <v>4173211</v>
      </c>
    </row>
    <row r="11">
      <c r="A11" s="4" t="inlineStr">
        <is>
          <t>Benefit (provision) for income taxes</t>
        </is>
      </c>
      <c r="B11" s="6" t="n">
        <v>1207</v>
      </c>
      <c r="C11" s="6" t="n">
        <v>-1133990</v>
      </c>
      <c r="D11" s="6" t="n">
        <v>-1113413</v>
      </c>
    </row>
    <row r="12">
      <c r="A12" s="4" t="inlineStr">
        <is>
          <t>Net income</t>
        </is>
      </c>
      <c r="B12" s="7" t="n">
        <v>90470</v>
      </c>
      <c r="C12" s="7" t="n">
        <v>3272193</v>
      </c>
      <c r="D12" s="7" t="n">
        <v>3059798</v>
      </c>
    </row>
    <row r="13">
      <c r="A13" s="4" t="inlineStr">
        <is>
          <t>Basic earnings per share (in dollars per share)</t>
        </is>
      </c>
      <c r="B13" s="8" t="n">
        <v>0.08</v>
      </c>
      <c r="C13" s="8" t="n">
        <v>2.71</v>
      </c>
      <c r="D13" s="8" t="n">
        <v>2.47</v>
      </c>
    </row>
    <row r="14">
      <c r="A14" s="4" t="inlineStr">
        <is>
          <t>Weighted average common shares - basic (in shares)</t>
        </is>
      </c>
      <c r="B14" s="6" t="n">
        <v>1199927</v>
      </c>
      <c r="C14" s="6" t="n">
        <v>1208163</v>
      </c>
      <c r="D14" s="6" t="n">
        <v>1241153</v>
      </c>
    </row>
    <row r="15">
      <c r="A15" s="4" t="inlineStr">
        <is>
          <t>Diluted earnings per share (in dollars per share)</t>
        </is>
      </c>
      <c r="B15" s="8" t="n">
        <v>0.07000000000000001</v>
      </c>
      <c r="C15" s="8" t="n">
        <v>2.67</v>
      </c>
      <c r="D15" s="8" t="n">
        <v>2.43</v>
      </c>
    </row>
    <row r="16">
      <c r="A16" s="4" t="inlineStr">
        <is>
          <t>Weighted average common shares - diluted (in shares)</t>
        </is>
      </c>
      <c r="B16" s="6" t="n">
        <v>1214703</v>
      </c>
      <c r="C16" s="6" t="n">
        <v>1226519</v>
      </c>
      <c r="D16" s="6" t="n">
        <v>125925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redit Lines</t>
        </is>
      </c>
      <c r="B1" s="2" t="inlineStr">
        <is>
          <t>12 Months Ended</t>
        </is>
      </c>
    </row>
    <row r="2">
      <c r="B2" s="2" t="inlineStr">
        <is>
          <t>Jan. 30, 2021</t>
        </is>
      </c>
    </row>
    <row r="3">
      <c r="A3" s="3" t="inlineStr">
        <is>
          <t>Debt Disclosure [Abstract]</t>
        </is>
      </c>
    </row>
    <row r="4">
      <c r="A4" s="4" t="inlineStr">
        <is>
          <t>Long-Term Debt and Credit Lines</t>
        </is>
      </c>
      <c r="B4" s="4" t="inlineStr">
        <is>
          <t>Long-Term Debt and Credit Lines The table below presents long-term debt, exclusive of current installments, as of January 30, 2021 and February 1, 2020. All amounts are net of unamortized debt discounts. In thousands January 30, February 1, General corporate debt: 2.750% senior unsecured notes, maturing June 15, 2021 (effective interest rate of 2.76% after reduction of unamortized debt discount of $25 and $100 in fiscal 2021 and 2020, respectively) $ 749,975 $ 749,900 2.500% senior unsecured notes, maturing May 15, 2023 (effective interest rate of 2.51% after reduction of unamortized debt discount of $100 and $145 in fiscal 2021 and 2020, respectively) 499,900 499,855 3.500% senior unsecured notes, maturing April 15, 2025 (effective interest rate of 3.58% after reduction of unamortized debt discount of $4,208 in fiscal 2021) 1,245,792 — 2.250% senior unsecured notes, maturing September 15, 2026 (effective interest rate of 2.32% after reduction of unamortized debt discount of $4,165 and $4,911 in fiscal 2021 and 2020, respectively) 995,835 995,089 3.750% senior unsecured notes, maturing April 15, 2027 (effective interest rate of 3.76% after reduction of unamortized debt discount of $456 in fiscal 2021) 749,544 — 1.150% senior unsecured notes, maturing May 15, 2028 (effective interest rate of 1.18% after reduction of unamortized debt discount of $939 in fiscal 2021) 499,061 — 3.875% senior unsecured notes, maturing April 15, 2030 (effective interest rate of 3.89% after reduction of unamortized debt discount of $568 in fiscal 2021) 495,282 — 1.600% senior unsecured notes, maturing May 15, 2031 (effective interest rate of 1.61% after reduction of unamortized debt discount of $610 in fiscal 2021) 499,390 — 4.500% senior unsecured notes, maturing April 15, 2050 (effective interest rate of 4.52% after reduction of unamortized debt discount of $2,208 in fiscal 2021) 383,291 — Total Debt 6,118,070 2,244,844 Current maturities of long-term debt, net of debt issuance costs (749,684) — Debt issuance cost (35,465) (8,219) Long-term debt $ 5,332,921 $ 2,236,625 The aggregate maturities of long-term debt, inclusive of current installments at January 30, 2021 are as follows: In thousands Long-Term Fiscal Year 2022 $ 750,000 2023 — 2024 500,000 2025 — 2026 1,250,000 Later years 3,631,349 Less: amount representing unamortized debt discount (13,279) Less: amount representing debt issuance cost (35,465) Less: current maturities of long-term debt (749,684) Aggregate maturities of long-term debt $ 5,332,921 In April 2020, given the rapidly changing environment and level of uncertainty created by the COVID-19 pandemic and the associated impact on future earnings, TJX completed the issuance and sale of (a) $1.25 billion aggregate principal amount of 3.500% notes due 2025, (b) $750 million aggregate principal amount of 3.750% notes due 2027, (c) $1.25 billion aggregate principal amount of 3.875% notes due 2030 and (d) $750 million aggregate principal amount of 4.500% notes due 2050. Interest on these notes are payable semi-annually. In December 2020, TJX accepted $1.12 billion in aggregate principal amount of certain of its notes issued in April 2020 pursuant to cash tender offers as foll ows: $365 million of the 2050 Notes and $754 million of the 2030 Notes. TJX paid $1.42 billion aggregate consideration in connection with the tender offers (including transaction costs) and recorded a $0.3 billion pre-tax loss on the early extinguishment for the accepted notes. In November 2020, TJX completed the issuance of (a) $500 million aggregate principal amount of 1.150% notes due 2028 and (b) $500 million aggregate principal amount of 1.600% notes due 2031. Cash proceeds, net of discounts and other issuance costs, were $990 million. Interest on the 2028 and 2031 Notes is payable semi-annually beginning May 2021. TJX used the net proceeds from the offering of the 2028 and 2031 Notes to partially fund the purchase of the accepted notes from its December 2020 tender offers. At January 30, 2021, TJX had outstanding $1 billion aggregate principal amount of 2.250% ten-year notes due September 2026 and $500 million aggregate principal amount of 2.500% ten-year notes due May 2023. TJX entered into a rate-lock agreement to hedge $700 million of the 2.250% notes and $250 million of the 2.500% notes prior to their issuance. The cost of these agreements are being amortized to interest expense over the term of the notes resulting in an effective fixed rate of 2.36% for the 2.25% notes and 2.57% for the 2.50% notes. At January 30, 2021, TJX also had outstanding $750 million aggregate principal amount of 2.750% seven-year notes due June 2021. TJX also entered into rate-lock agreements to hedge the underlying treasury rate of all of the 2.750% notes prior to their issuance. The agreements were accounted for as cash flow hedges and the pre-tax realized loss of $8 million was recorded as a component of other comprehensive income and is being amortized to interest expense over the term of the notes, resulting in an effective fixed interest rate of 2.91%. At January 30, 2021, TJX had a $500 million 364 Day Revolving Credit Facility that matures in August 2021 (the “364-Day Revolving Credit Facility”), a $500 million revolving credit facility that matures in March 2022 (the “2022 Revolving Credit Facility”), and a $500 million revolving credit facility that matures in May 2024 (the “2024 Revolving Credit Facility”). Under these credit facilities, TJX has borrowing capacity of $1.5 billion, all of which remains available to the Company. I n July 2020, TJX paid off the $1 billion it had drawn down on the 2022 Revolving Credit Facility and 2024 Revolving Credit Facility during the first quarter of fiscal 2021. The six-month interest rate on these borrowings was 1.757% through May 15, 2020, and increased to 2.007% through the payoff date. The terms of these revolving credit facilities require quarterly payments on the committed amount and payment of interest on borrowings at rates based on LIBOR or a base rate plus a variable margin, in each case based on the TJX’s long term debt ratings. The 2022 Revolving Credit Facility and the 2024 Revolving Credit Facility require usages fees based on total credit extensions under such facilities. As of January 30, 2021 and February 1, 2020, there were no amounts outstanding under these facilities. Beginning with the fiscal quarter ending May 1, 2021, the terms and covenants under the revolving credit facilities require TJX to maintain a quarterly-tested leverage ratio of funded debt to earnings before interest, taxes, depreciation and amortization and rentals (“EBITDAR”) of not more than 5.00 to 1.00 for the four fiscal quarter period then ended (a “Test Period”), with an incremental 0.50 stepdown each Test Period thereafter, until the fourth quarter of fiscal 2022 when the new covenant of 3.50 to 1.00 permanently applies. In addition, TJX is required to maintain a minimum liquidity of at least $1.5 billion through the period ending April 30, 2021, and a minimum EBITDAR of $650 million for the fiscal quarter ending January 30, 2021. TJX was in compliance with all covenants related to its credit facilities at the end of all periods presented. As of January 30, 2021 and February 1, 2020, TJX Canada had two uncommitted credit lines, a C$10 million facility for operating expenses and a C$10 million letter of credit facility. As of January 30, 2021 and February 1, 2020, and during the years then ended, there were no amounts outstanding on the Canadian credit line for operating expenses. As of January 30, 2021 and February 1, 2020, and during the years then ended, our European business at TJX International had an uncommitted credit line of £5 million. As of January 30, 2021 and February 1, 2020, there were no amounts outstanding on the European credit 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For financial reporting purposes, components of income before income taxes are as follows: Fiscal Year Ended In thousands January 30, February 1, February 2, United States $ 642,482 $ 3,742,227 $ 3,463,785 Foreign (553,219) 663,956 709,426 Income before income taxes $ 89,263 $ 4,406,183 $ 4,173,211 The (benefit) provision for income taxes includes the following: Fiscal Year Ended In thousands January 30, February 1, February 2, Current: Federal $ 189,854 $ 708,508 $ 711,369 State 36,246 250,830 251,187 Foreign 4,985 181,061 238,692 Deferred: Federal (97,705) 9,409 (62,278) State (25,406) (8,203) (27,831) Foreign (109,181) (7,615) 2,274 (Benefit) provision for income taxes $ (1,207) $ 1,133,990 $ 1,113,413 TJX had net deferred tax assets (liabilities) as follows: Fiscal Year Ended In thousands January 30, February 1, Deferred tax assets: Net operating loss carryforward $ 171,568 $ 57,886 Pension, stock compensation, postretirement and employee benefits 272,872 290,144 Operating lease liabilities 2,409,392 2,384,486 Accruals and reserves 239,696 125,022 Other 14,750 16,349 Total gross deferred tax assets $ 3,108,278 $ 2,873,887 Valuation allowance (76,682) (60,086) Net deferred tax asset $ 3,031,596 $ 2,813,801 Deferred tax liabilities: Property, plant and equipment $ 530,675 $ 557,848 Capitalized inventory 47,769 46,778 Operating lease right of use assets 2,321,733 2,315,690 Tradename / intangibles 17,391 15,705 Undistributed foreign earnings 4,789 1,806 Other 19,212 6,012 Total deferred tax liabilities $ 2,941,569 $ 2,943,839 Net deferred tax asset (liability) $ 90,027 $ (130,038) Non-current asset $ 127,191 $ 12,132 Non-current liability (37,164) (142,170) Total $ 90,027 $ (130,038) TJX has provided for all applicable state and foreign withholding taxes on all undistributed earnings of its foreign subsidiaries in Canada, Puerto Rico, Italy, India, Hong Kong and Vietnam through January 30, 2021. The Company has not provided for federal, state, or foreign withholding taxes on the approximately $1 billion of undistributed earnings related to all other foreign subsidiaries as such earnings are considered to be indefinitely reinvested in the business. The net amount of unrecognized state and foreign withholding tax liabilities related to the undistributed earnings is not material. As of January 30, 2021 and February 1, 2020, for state income tax purposes, TJX had net operating loss carryforwards of $224 million and $190 million respectively, which expire, if unused, in the years 2022 through 2041. TJX has analyzed the realization of the state net operating loss carryforwards on an individual state basis. For those states where the Company has determined that it is more likely than not that the state net operating loss carryforwards will not be realized, a valuation allowance of $14 million has been provided for the deferred tax asset as of January 30, 2021 and $13 million as of February 1, 2020. The Company had available for foreign income tax purposes net operating loss carryforwards of $626 million (related to Australia, Austria, Germany, the Netherlands, Poland and the U.K.) as of January 30, 2021, and $156 million (related to Australia, Austria and the Netherlands) as of February 1, 2020. Of the net operating loss carryforwards as of January 30, 2021, $48 million will expire, if unused, in fiscal years 2025 through 2028. The remaining loss carryforwards do not expire. For the deferred tax assets associated with the net operating loss carryforwards for which management has determined it is more likely than not that the deferred tax assets will not be realized, TJX had valuation allowances recorded of approximately $62 million as of January 30, 2021, and approximately $47 million as of February 1, 2020. The difference between the U.S. federal statutory income tax rate and TJX’s worldwide effective income tax rate is reconciled below: Fiscal Year Ended January 30, February 1, February 2, U.S. federal statutory income tax rate 21.0 % 21.0 % 21.0 % Effective state income tax rate 28.1 4.6 4.5 Impact of foreign operations 21.4 0.8 1.2 Excess share-based compensation (59.4) (1.3) (1.2) Tax credits (8.9) — — Nondeductible / nontaxable items (3.3) — — Impact of 2017 Tax Act — — 1.5 All other (0.3) 0.6 (0.3) Worldwide effective income tax rate (1.4) % 25.7 % 26.7 % TJX’s effective income tax rate decreased for fiscal 2021 as compared to fiscal 2020. The decrease in the fiscal 2021 effective income tax rate is primarily driven by the negative impact of the COVID-19 pandemic to the Company’s results and the change in the jurisdictional mix of income and losses. On March 27, 2020, the Coronavirus Aid, Relief, and Economic Security Act (the CARES Act) was signed into law, which provides emergency economic assistance for American workers, families and businesses affected by the COVID-19 pandemic. The CARES Act does not have a significant impact on our fiscal 2021 tax expense. The 2017 Tax Act made broad and complex changes to the U.S. tax code which had a significant impact on our fiscal 2018 and fiscal 2019 tax expense, including reducing the U.S. federal corporate tax rate from 35% to 21%, expanded rules regarding expensing of fixed assets, and required one-time transition tax on certain undistributed earnings of foreign subsidiaries. Other provisions that became effective in Fiscal 2019 impacting income taxes include: an exemption from U.S. tax on dividends of future foreign earnings, expanded limitations on executive compensation, a minimum tax on certain foreign earnings in excess of 10% of the foreign subsidiaries tangible assets (i.e. global intangible low-taxed income or “GILTI”), and allows a benefit for foreign derived intangible income (“FDII”). In December 2017, the Securities and Exchange Commission issued Staff Accounting Bulletin No. 118, which allows a measurement period, not to exceed one year, to finalize the accounting for the income tax impacts of the 2017 Tax Act. The Company completed our analysis in the fourth quarter of fiscal 2019 and determined there was no material adjustment to the income tax expense. The Company has recorded current tax on GILTI relative to fiscal 2020 operations and will continue to account for GILTI as a period cost when incurred. TJX had net unrecognized tax benefits of $272 million as of January 30, 2021, $255 million as of February 1, 2020 and $233 million as of February 2, 2019. A reconciliation of the beginning and ending gross amount of unrecognized tax benefits is as follows: Fiscal Year Ended In thousands January 30, February 1, February 2, Balance, beginning of year $ 259,359 $ 244,195 $ 61,704 Additions for uncertain tax positions taken in current year 11,751 21,559 7,406 Additions for uncertain tax positions taken in prior years 834 722 177,741 Reductions resulting from lapse of statute of limitations (2,352) (4,022) (1,388) Settlements with tax authorities (221) (3,095) (1,268) Balance, end of year $ 269,371 $ 259,359 $ 244,195 Included in the gross amount of unrecognized tax benefits are items that will impact future effective tax rates upon recognition. These items amounted to $250 million as of January 30, 2021, $240 million as of February 1, 2020 and $222 million as of February 2, 2019. TJX is subject to U.S. federal income tax as well as income tax in multiple state, local and foreign jurisdictions. In the U.S. and India, fiscal years through 2010 are no longer subject to examination. In all other jurisdictions, fiscal years through 2011 are no longer subject to examination. TJX’s accounting policy is to classify interest and penalties related to income tax matters as part of income tax expense. The amount of interest and penalties expensed was $8 million for the year ended January 30, 2021, $5 million for the year ended February 1, 2020 and $12 million for the year ended February 2, 2019. The accrued amounts for interest and penalties are $36 million as of January 30, 2021, $28 million as of February 1, 2020 and $24 million as of February 2,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TJX is committed under long-term leases related to its continuing operations for the rental of real estate and certain service contracts containing embedded leases, all of which are operating leases. Real estate leases represent virtually all of our store locations as well as some of our distribution centers and office space. Most of TJX’s leases in the U.S. and Canada are store operating leases with ten-year terms and options to extend for one or more five-year periods. Leases in Europe generally have an initial term of ten seven While the overwhelming majority of leases have fixed payment schedules, some leases have variable lease payments based on market indices adjusted periodically for inflation, or include rental payments based on a percentage of retail sales over contractual levels. In addition, for real estate leases, TJX is generally required to pay insurance, real estate taxes and other operating expenses including common area maintenance based on a proportionate share of premises, and some of these costs are based on a market index, primarily in Canada. For leases with these payments based on a market index, the initial lease payment amount is used in the calculation of the operating lease liability and corresponding operating lease assets included on the Consolidated Balance Sheets. Future payment changes to these market index rate leases are not reflected in the operating lease liability and are instead included in variable lease cost. Variable lease cost also includes variable operating expenses for third party service centers and dedicated transportation contracts that are deemed embedded leases. The operating lease ROU assets also includes any lease payments made in advance of the assets use and is reduced by lease incentives received. Lease expense for lease payments is recognized on a straight-line basis over the lease term. Supplemental balance sheet information related to leases is as follows: Fiscal Year Ended January 30, February 1, Weighted-average remaining lease term 6.8 years 7.2 years Weighted-average discount rate 2.6 % 2.9 % The following table is a summary of the Company’s components of net lease cost for the fiscal years ended: Fiscal Year Ended In thousands Classification January 30, February 1, Operating lease cost Cost of sales, including buying and occupancy costs $ 1,820,396 $ 1,752,122 Variable and short term lease cost Cost of sales, including buying and occupancy costs 1,162,971 1,226,716 Total lease cost $ 2,983,367 $ 2,978,838 Supplemental cash flow information related to leases is as follows: Fiscal Year Ended In thousands January 30, February 1, Cash paid for amounts included in the measurement of lease liabilities: Operating cash flows paid for operating leases $ 1,663,005 $ 1,736,403 Lease liabilities arising from obtaining right of use assets $ 1,380,402 $ 1,786,212 During fiscal 2021, the Company negotiated rent deferrals (primarily for second quarter lease payments) for a significant number of our stores, with repayment at later dates, primarily in fiscal 2022. See Note B—Impact of the COVID-19 Pandemic for additional information. The following table summarizes the maturity of lease liabilities under operating leases as of January 30, 2021: In thousands January 30, Fiscal Year 2022 $ 2,049,652 2023 1,741,490 2024 1,559,123 2025 1,331,267 2026 1,087,555 Later years 2,507,701 Total lease payments (a) 10,276,788 Less: imputed interest (b) 855,967 Total lease liabilities (c) $ 9,420,821 (a) Operating lease payments exclude legally binding minimum lease payments for leases signed but not yet commenced and include options to extend lease terms that are now deemed reasonably certain of being exercised according to our Lease Accounting Policy. (b) Calculated using the incremental borrowing rate for each lease. (c) Total lease liabilities are broken out on the Consolidated Balance Sheets between Current portion of operating lease liabilities and Long-term operating leas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Current and Long Term</t>
        </is>
      </c>
      <c r="B1" s="2" t="inlineStr">
        <is>
          <t>12 Months Ended</t>
        </is>
      </c>
    </row>
    <row r="2">
      <c r="B2" s="2" t="inlineStr">
        <is>
          <t>Jan. 30, 2021</t>
        </is>
      </c>
    </row>
    <row r="3">
      <c r="A3" s="3" t="inlineStr">
        <is>
          <t>Payables and Accruals [Abstract]</t>
        </is>
      </c>
    </row>
    <row r="4">
      <c r="A4" s="4" t="inlineStr">
        <is>
          <t>Accrued Expenses and Other Liabilities, Current and Long Term</t>
        </is>
      </c>
      <c r="B4" s="4" t="inlineStr">
        <is>
          <t xml:space="preserve">Accrued Expenses and Other Liabilities, Current and Long Term The major components of accrued expenses and other current liabilities are as follows: Fiscal Year Ended In thousands January 30, February 1, Employee compensation and benefits, current $ 946,229 $ 819,368 Merchandise credits and gift certificates 576,187 500,844 Dividends payable 315,604 281,703 Occupancy costs, including rent, utilities and real estate taxes 314,850 283,383 Sales tax collections and V.A.T. taxes 115,409 195,059 Accrued capital additions 89,110 125,361 All other current liabilities 1,114,070 836,056 Total accrued expenses and other current liabilities $ 3,471,459 $ 3,041,774 All other current liabilities include accruals for insurance, expense payables, customer rewards liability, reserve for sales returns, reserve for taxes, interest, advertising, fair value of derivatives and other items, each of which is individually less than 5% of current liabilities. The major components of other long-term liabilities are as follows: Fiscal Year Ended In thousands January 30, February 1, Employee compensation and benefits, long-term $ 679,661 $ 514,788 Tax reserve, long-term 264,104 255,371 Asset retirement obligation 58,385 52,214 All other long-term liabilities 61,752 28,743 Total other long-term liabilities $ 1,063,902 $ 851,1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Obligations, Contingencies and Commitments</t>
        </is>
      </c>
      <c r="B1" s="2" t="inlineStr">
        <is>
          <t>12 Months Ended</t>
        </is>
      </c>
    </row>
    <row r="2">
      <c r="B2" s="2" t="inlineStr">
        <is>
          <t>Jan. 30, 2021</t>
        </is>
      </c>
    </row>
    <row r="3">
      <c r="A3" s="3" t="inlineStr">
        <is>
          <t>Commitments and Contingencies Disclosure [Abstract]</t>
        </is>
      </c>
    </row>
    <row r="4">
      <c r="A4" s="4" t="inlineStr">
        <is>
          <t>Contingent Obligations, Contingencies and Commitments</t>
        </is>
      </c>
      <c r="B4" s="4" t="inlineStr">
        <is>
          <t>Contingent Obligations, Contingencies, and Commitments Contingent Obligations TJX has contingent obligations on leases, for which it was a lessee or guarantor, which were assigned to third parties without TJX being released by the landlords. The Company has had numerous leases from its former operations where its guarantee required it to satisfy some of these lease obligations and TJX established appropriate reserves. The Company may be contingently liable on up to eight leases of former TJX businesses, for which the Company believes the likelihood of future liability to TJX is remote. The Company may also be contingently liable for assignments and subleases if the assignees or subtenants do not fulfill their obligations. TJX estimates the undiscounted value of these contingent obligations as of January 30, 2021 to be approximately $11 million. TJX believes that most or all of these contingent obligations will not revert to the Company and, to the extent they do, may be resolved for substantially less due to mitigating factors including TJX's ability to potentially further sublet. TJX is a party to various agreements under which it may be obligated to indemnify the other party with respect to certain losses related to matters including title to assets sold, specified environmental matters or certain income taxes. These obligations are often limited in time and amount. There are no amounts reflected in our Consolidated Balance Sheets with respect to these contingent obligations. Contingencies TJX is subject to certain legal proceedings, lawsuits, disputes and claims that arise from time to time in the ordinary course of our business. In addition, TJX is a defendant in several lawsuits filed in federal and state courts brought as putative class, collective, and/or representative actions on behalf of various groups of current and former salaried and hourly associates in the U.S. The lawsuits allege violations of the Fair Labor Standards Act and of state wage and hour and other labor statutes. The lawsuits are in various procedural stages and seek monetary damages, injunctive relief and attorneys’ fees. In connection with ongoing litigation, an immaterial amount has been accrued in the accompanying Consolidated Financial Statements. Letters of Credit TJX had outstanding letters of credit totaling $28 million as of January 30, 2021 and $30 million as of February 1, 2020. Letters of credit are issued by TJX primarily for the purchase of invent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30, 2021</t>
        </is>
      </c>
    </row>
    <row r="3">
      <c r="A3" s="3" t="inlineStr">
        <is>
          <t>Supplemental Cash Flow Elements [Abstract]</t>
        </is>
      </c>
    </row>
    <row r="4">
      <c r="A4" s="4" t="inlineStr">
        <is>
          <t>Supplemental Cash Flow Information</t>
        </is>
      </c>
      <c r="B4" s="4" t="inlineStr">
        <is>
          <t>Supplemental Cash Flow Information TJX’s cash payments for interest and income taxes and non-cash investing and financing activities are as follows: Fiscal Year Ended In thousands January 30, February 1, February 2, Cash paid for: Interest on debt (a) $ 153,045 $ 56,322 $ 64,007 Income taxes (b) 146,008 1,280,680 1,147,511 Non-cash investing and financing activity: Dividends payable $ 33,714 $ 40,226 $ 42,943 Property additions (36,251) 6,189 28,836 Build-to-suit construction in progress (c) — — (40,911) Build-to-suit lease obligation (c) — — 40,911 (a) Increased interest is due to the issuance of additional debt due to the COVID-19 pandemic. (b) Decreased income taxes is primarily due to lower profits due to the COVID-19 pandemic and the change in the jurisdictional mix of profits and losses. (c) The assets and liabilities related to non-TJX owned properties that had previously existed under build-to-suit accounting have been de-recognized in fiscal 2020 upon adoption of the new lease accounting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30, 2021</t>
        </is>
      </c>
    </row>
    <row r="3">
      <c r="A3" s="3" t="inlineStr">
        <is>
          <t>Quarterly Financial Information Disclosure [Abstract]</t>
        </is>
      </c>
    </row>
    <row r="4">
      <c r="A4" s="4" t="inlineStr">
        <is>
          <t>Selected Quarterly Financial Data (Unaudited)</t>
        </is>
      </c>
      <c r="B4" s="4" t="inlineStr">
        <is>
          <t>Selected Quarterly Financial Data (Unaudited) Presented below is selected quarterly consolidated financial data for fiscal 2021 and fiscal 2020 which was prepared on the same basis as the audited consolidated financial statements and includes all adjustments necessary to state fairly, in all material respects, the information set forth therein on a consistent basis. Amounts in thousands except per share amounts First Quarter (a) Second Quarter (a) Third Quarter (a) Fourth Quarter (a) Fiscal Year Ended January 30, 2021 Net sales $ 4,408,888 $ 6,667,575 $ 10,117,289 $ 10,943,210 Gross earnings (b) (5,577) 1,493,085 3,055,004 3,060,635 Net income (c) (887,489) (214,220) 866,656 325,523 Basic earnings per share (d) (0.74) (0.18) 0.72 0.27 Diluted earnings per share (d) (0.74) (0.18) 0.71 0.27 Fiscal Year Ended February 1, 2020 Net sales $ 9,277,585 $ 9,781,596 $ 10,451,334 $ 12,206,462 Gross earnings (b) 2,639,700 2,755,539 3,011,301 3,464,657 Net income 700,178 758,962 828,263 984,790 Basic earnings per share 0.58 0.63 0.69 0.82 Diluted earnings per share 0.57 0.62 0.68 0.81 (a) Fiscal 2021 quarters reflect the impact of the COVID-19 pandemic. (b) Gross earnings equal net sales less cost of sales, including buying and occupancy costs. (c) The fourth quarter of fiscal 2021 includes a $0.3 billion early extinguishment of debt charge. (d) As a result of the net loss for the first and second quarters of fiscal 2021, basic and diluted earnings per share were the sa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Policies)</t>
        </is>
      </c>
      <c r="B1" s="2" t="inlineStr">
        <is>
          <t>12 Months Ended</t>
        </is>
      </c>
    </row>
    <row r="2">
      <c r="B2" s="2" t="inlineStr">
        <is>
          <t>Jan. 30, 2021</t>
        </is>
      </c>
    </row>
    <row r="3">
      <c r="A3" s="3" t="inlineStr">
        <is>
          <t>Accounting Policies [Abstract]</t>
        </is>
      </c>
    </row>
    <row r="4">
      <c r="A4" s="4" t="inlineStr">
        <is>
          <t>Basis of Presentation</t>
        </is>
      </c>
      <c r="B4" s="4" t="inlineStr">
        <is>
          <t>Basis of Presentation The Consolidated Financial Statements and Notes thereto of The TJX Companies, Inc. (referred to as “TJX,” “we” or “the Company”) have been prepared in accordance with accounting principles generally accepted in the United States of America (“GAAP”) and include the financial statements of all of TJX’s subsidiaries, all of which are wholly owned. All of the Company's activities are conducted by TJX or its subsidiaries and are consolidated in these financial statements. All intercompany transactions have been eliminated in consolidation. Investments for which the Company exercises significant influence but does not have control are accounted for under the equity method.</t>
        </is>
      </c>
    </row>
    <row r="5">
      <c r="A5" s="4" t="inlineStr">
        <is>
          <t>Fiscal Year</t>
        </is>
      </c>
      <c r="B5" s="4" t="inlineStr">
        <is>
          <t>Fiscal Year TJX’s fiscal year ends on the Saturday nearest to the last day of January of each year. The fiscal years ended January 30, 2021 (“fiscal 2021”), February 1, 2020 (“fiscal 2020”) and February 2, 2019 ("fiscal 2019") were 52-week fiscal year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leases, inventory valuation, impairment of long-lived assets, reserves for uncertain tax positions and loss contingencies to be the most significant accounting policies that involve management estimates and judgments. The Company considered COVID-19 related impacts to its estimates, as appropriate, within its consolidated financial statements and there may be changes to those estimates in future periods. The Company believes that its accounting estimates are appropriate after giving consideration to the ongoing uncertainties surrounding the severity and duration of the COVID-19 pandemic and the associated containment and remediation efforts. Actual amounts could differ from these estimates, and such differences could be material.</t>
        </is>
      </c>
    </row>
    <row r="7">
      <c r="A7" s="4" t="inlineStr">
        <is>
          <t>Reclassifications</t>
        </is>
      </c>
      <c r="B7" s="4" t="inlineStr">
        <is>
          <t>Reclassifications Certain reclassifications have been made to prior year financial information to conform to the current year presentation.</t>
        </is>
      </c>
    </row>
    <row r="8">
      <c r="A8" s="4" t="inlineStr">
        <is>
          <t>Revenue Recognition</t>
        </is>
      </c>
      <c r="B8" s="4" t="inlineStr">
        <is>
          <t>Revenue Recognition Net Sales Net sales consist primarily of merchandise sales, which are recorded net of a reserve for estimated returns, any discounts and sales taxes, for the sales of merchandise both within our stores and online. Net sales also include an immaterial amount of other revenues that represent less than 1% of total revenues, primarily generated from shipping fee revenue on our online sales. In addition, certain customers may receive discounts that are accounted for as consideration reducing the transaction price. Merchandise sales from our stores are recognized at the point of sale when TJX provides the merchandise to the customer. The performance obligation is fulfilled at this point when the customer has obtained control by paying for and leaving with the merchandise. Merchandise sales made online are recognized when the product has been shipped, which is when legal title has passed and when TJX is entitled to payment, and the customer has obtained the ability to direct the use of and obtain substantially all of the remaining benefits from the goods. Shipping and handling activities related to online sales occur after the customer obtains control of the goods. TJX’s policy is to treat shipping costs as part of our fulfillment center costs within our operating expenditures. As a result, shipping fee revenues received is recognized when control of the goods transfer to the customer and is recorded as net sales. Shipping and handling costs incurred by TJX are included in cost of sales, including buying and occupancy costs. TJX disaggregates revenue by operating segment, see Note H—Segment Information. Deferred Gift Card Revenue Proceeds from the sale of gift cards as well as the value of store cards issued to customers as a result of a return or exchange are deferred until the customers use the cards to acquire merchandise, as TJX does not fulfill its performance obligation until the gift card has been redeemed. While gift cards have an indefinite life, substantially all are redeemed in the first year of issuance. The following table presents deferred gift card revenue activity: In thousands January 30, February 1, Balance, beginning of year $ 500,844 $ 450,302 Deferred revenue 1,159,242 1,690,073 Effect of exchange rates changes on deferred revenue 3,758 258 Revenue recognized (1,087,657) (1,639,789) Balance, end of year $ 576,187 $ 500,844 TJX recognized $1.1 billion in gift card revenue in fiscal 2021 and $1.6 billion in each of fiscal 2020 and fiscal 2019. The decrease in fiscal 2021 in both deferred revenue and revenue recognized versus the prior year reflects the impact of lower customer traffic and temporary store and e-commerce closures due to the COVID-19 pandemic. Gift cards are combined in one homogeneous pool and are not separately identifiable. As such, the revenue recognized consists of gift cards that were part of the deferred revenue balance at the beginning of the period as well as gift cards that were issued during the period. Based on historical experience, the Company estimates the amount of gift cards and store cards that will not be redeemed (referred to as breakage) and, to the extent allowed by local law, these amounts are amortized into income over the estimated redemption period. Revenue recognized from breakage was $14 million in fiscal 2021, $20 million in fiscal 2020 and $21 million in fiscal 2019. Sales Return Reserve The Company's products are generally sold with a right of return and the Company may provide other credits or incentives, which are accounted for as variable consideration when estimating the amount of revenue to recognize. The Company has elected to apply the portfolio practical expedient. The Company estimates the variable consideration using the expected value method when calculating the returns reserve because the difference in applying it to the individual contract would not differ materially. Returns are estimated based on historical experience and are required to be established and presented at the gross sales value with an asset established for the estimated value of the merchandise returned separate from the refund liability. Liabilities for return allowances are included in “Accrued expenses and other current liabilities” and the estimated value of the merchandise to be returned is included in “Prepaid expenses and other current assets” on our Consolidated Balance Sheets.</t>
        </is>
      </c>
    </row>
    <row r="9">
      <c r="A9" s="4" t="inlineStr">
        <is>
          <t>Consolidated Statements of Income Classifications</t>
        </is>
      </c>
      <c r="B9" s="4" t="inlineStr">
        <is>
          <t>Consolidated Statements of Income Classifications Cost of sales, including buying and occupancy costs, includes the cost of merchandise sold including foreign currency gains and losses on merchandise purchases denominated in other currencies; gains and losses on inventory and fuel-related derivative contracts; asset retirement obligation costs; divisional occupancy costs (including real estate taxes, utility and maintenance costs and fixed asset depreciation); the costs of operating distribution centers; payroll, benefits and travel costs directly associated with buying inventory; and systems costs related to the buying and tracking of inventory. Selling, general and administrative expenses include store payroll and benefit costs; communication costs; credit and check expenses; advertising; administrative and field management payroll, benefits and travel costs; corporate administrative costs and depreciation; gains and losses on non-inventory related foreign currency exchange contracts; and other miscellaneous income and expense items.</t>
        </is>
      </c>
    </row>
    <row r="10">
      <c r="A10" s="4" t="inlineStr">
        <is>
          <t>Cash and Cash Equivalents</t>
        </is>
      </c>
      <c r="B10" s="4" t="inlineStr">
        <is>
          <t>Cash and Cash Equivalents TJX generally considers highly liquid investments with a maturity of 90 days or less at the date of purchase to be cash equivalents. If applicable, investments with maturities greater than 90 days but less than one year at the date of purchase are included in short-term investments. These investments are classified as trading securities and are stated at fair value. Investments are classified as either short - or long-term based on their original maturities. TJX’s investments are primarily high-grade commercial paper, institutional money market funds and time deposits with major banks. As of January 30, 2021, TJX’s cash and cash equivalents held outside the U.S. were $1.2 billion, of which $0.8 billion was held in countries where TJX has the intention to reinvest any undistributed earnings indefinitely.</t>
        </is>
      </c>
    </row>
    <row r="11">
      <c r="A11" s="4" t="inlineStr">
        <is>
          <t>Merchandise Inventories</t>
        </is>
      </c>
      <c r="B11" s="4" t="inlineStr">
        <is>
          <t>Merchandise InventoriesInventories are stated at the lower of cost or market. TJX uses the retail method for valuing inventories at all of its businesses, except T.K. Maxx in Australia which is immaterial. The businesses that utilize the retail method have some inventory that is initially valued at cost before the retail method is applied as that inventory has not been fully processed for sale (e.g. inventory in transit and unprocessed inventory in our distribution centers). Under the retail method, TJX utilizes a permanent markdown strategy and lowers the cost value of the inventory that is subject to markdown at the time the retail prices are lowered in the stores. TJX records inventory at the time title transfers, which is typically at the time when inventory is shipped.</t>
        </is>
      </c>
    </row>
    <row r="12">
      <c r="A12" s="4" t="inlineStr">
        <is>
          <t>Common Stock and Equity</t>
        </is>
      </c>
      <c r="B12" s="4" t="inlineStr">
        <is>
          <t>Common Stock and Equity Equity transactions consist primarily of the repurchase by TJX of its common stock under its stock repurchase programs and the recognition of compensation expense and issuance of common stock under TJX’s Stock Incentive Plan. Under TJX’s stock repurchase programs, the Company repurchases its common stock on the open market. The par value of the shares repurchased is charged to common stock with the excess of the purchase price over par first charged against any available additional paid-in capital (“APIC”) and the balance charged to retained earnings. Due to the volume of share repurchases under previous programs, TJX has historically had no remaining balance in APIC. All shares repurchased have been retired.</t>
        </is>
      </c>
    </row>
    <row r="13">
      <c r="A13" s="4" t="inlineStr">
        <is>
          <t>Share-Based Compensation</t>
        </is>
      </c>
      <c r="B13" s="4" t="inlineStr">
        <is>
          <t>Share-Based CompensationTJX accounts for share-based compensation by estimating the fair value of each award on the date of grant. TJX uses the Black-Scholes option pricing model for options awarded and the market price on the grant date for stock awards. Performance-based awards are evaluated quarterly for probability of vesting and performance achievement levels.</t>
        </is>
      </c>
    </row>
    <row r="14">
      <c r="A14" s="4" t="inlineStr">
        <is>
          <t>Interest</t>
        </is>
      </c>
      <c r="B14" s="4" t="inlineStr">
        <is>
          <t xml:space="preserve">Interest TJX’s interest expense is presented net of capitalized interest and interest income. The following is a summary of interest expense, net: Fiscal Year Ended In thousands January 30, February 1, February 2, Interest expense $ 199,038 $ 61,400 $ 69,102 Capitalized interest (5,384) (2,314) (4,263) Interest (income) (12,920) (49,060) (55,979) Interest expense, net $ 180,734 $ 10,026 $ 8,860 </t>
        </is>
      </c>
    </row>
    <row r="15">
      <c r="A15" s="4" t="inlineStr">
        <is>
          <t>Depreciation and Amortization</t>
        </is>
      </c>
      <c r="B15" s="4" t="inlineStr">
        <is>
          <t>Depreciation and Amortization For financial reporting purposes, TJX provides for depreciation and amortization of property using the straight-line method over the estimated useful lives of the assets. Buildings are depreciated over 33 years. Leasehold costs and improvements are generally amortized over their useful life or the committed lease term (typically 10 years to 15 years), whichever is shorter. Furniture, fixtures and equipment are depreciated over 3 to 10 years. Depreciation and amortization expense for property was $858 million in fiscal 2021, $858 million in fiscal 2020 and $819 million in fiscal 2019. TJX had no property held under finance leases during fiscal 2021 and fiscal 2020 or under capital leases during fiscal 2019. Maintenance and repairs are charged to expense as incurred. Significant costs incurred for internally developed software are capitalized and amortized, generally over 5 years. Upon retirement or sale, the cost of disposed assets and the related accumulated depreciation are eliminated and any gain or loss is included in income. Pre-opening costs, including rent, are expensed as incurred.</t>
        </is>
      </c>
    </row>
    <row r="16">
      <c r="A16" s="4" t="inlineStr">
        <is>
          <t>Lease Accounting</t>
        </is>
      </c>
      <c r="B16" s="4" t="inlineStr">
        <is>
          <t xml:space="preserve">Lease Accounting The Company adopted ASU No. 2016-02, Leases (Topic 842), as of February 3, 2019, using the modified retrospective method under ASU 2018-11. The Company elected the transition package of three practical expedients, which among other things, allowed it to carry forward the historical lease classification. The Company has elected the practical expedient to not separate non-lease components from the lease components to which they relate and instead to combine them and account for them as a single lease component. The Company also elected the accounting policy election to keep leases with a term of twelve months or less off the Consolidated Balance Sheets and recognizes these lease payments on a straight-line basis over the lease term. </t>
        </is>
      </c>
    </row>
    <row r="17">
      <c r="A17" s="4" t="inlineStr">
        <is>
          <t>Goodwill and Tradenames</t>
        </is>
      </c>
      <c r="B17" s="4" t="inlineStr">
        <is>
          <t>Goodwill and Tradenames Goodwill includes the excess of the purchase price paid over the carrying value of the minority interest acquired in fiscal 1990 in TJX’s former 83%-owned subsidiary and represents goodwill associated with the T.J. Maxx chain, and the purchase of Sierra Trading Post in fiscal 2013, which was rebranded as Sierra in fiscal 2019, both which are included in Marmaxx. The Company fully impaired the Sierra goodwill, recording an impairment charge of $97 million in fiscal 2018. The Company’s goodwill also includes, the excess of cost over the estimated fair market value of the net assets acquired by TJX in the purchase of Winners in fiscal 1991, included in TJX Canada, as well as the purchase of Trade Secret in fiscal 2016, which was re-branded under the T.K. Maxx name during fiscal 2018 and is included in TJX International. The following is a roll forward of goodwill by segment: In thousands Marmaxx TJX Canada TJX International Total Balance, February 2, 2019 $ 70,027 $ 1,692 $ 25,833 $ 97,552 Effect of exchange rate changes on goodwill — (17) (1,989) (2,006) Balance, February 1, 2020 $ 70,027 $ 1,675 $ 23,844 $ 95,546 Effect of exchange rate changes on goodwill — 61 3,391 3,452 Balance, January 30, 2021 $ 70,027 $ 1,736 $ 27,235 $ 98,998 Goodwill is considered to have an indefinite life and accordingly is not amortized. Tradenames, which are included in other assets, are the value assigned to the name “Marshalls,” acquired by TJX in fiscal 1996 as part of the acquisition of the Marshalls chain, the value assigned to the name “Sierra Trading Post,” acquired by TJX in fiscal 2013 and the value assigned to the name “Trade Secret,” acquired by TJX in fiscal 2016. The tradenames were valued by calculating the discounted present value of assumed after-tax royalty payments. The Marshalls tradename is considered to have an indefinite life and accordingly is not amortized. The Sierra Trading Post tradename is being amortized over 15 years. During the first quarter of fiscal 2021, the Company fully impaired the Trade Secret tradename, recording an impairment charge of $5 million. The following is a roll forward of tradenames: Fiscal Year Ended January 30, 2021 February 1, 2020 In thousands Gross Carrying Amount Accumulated Amortization Impact of FX Net Carrying Value Gross Carrying Amount Accumulated Amortization Impact of FX Net Carrying Value Definite-lived intangible assets: Sierra Trading Post $ 38,500 $ (20,747) $ — $ 17,753 $ 38,500 $ (18,181) $ — $ 20,319 Trade Secret $ 12,541 $ (10,247) $ (2,294) $ — $ 12,541 $ (5,242) $ (1,948) $ 5,351 Indefinite-lived intangible asset: Marshalls $ 107,695 $ — $ — $ 107,695 $ 107,695 $ — $ — $ 107,695 TJX occasionally acquires or licenses other trademarks to be used in connection with private label merchandise. Such trademarks are included in other assets and are amortized to cost of sales, including buying and occupancy costs, over their useful life, generally from 7 to 10 years. Goodwill, tradenames and trademarks, and the related accumulated amortization or impairment if any, are included in the respective operating segment to which they relate.</t>
        </is>
      </c>
    </row>
    <row r="18">
      <c r="A18" s="4" t="inlineStr">
        <is>
          <t>Impairment of Long-Lived Assets, Goodwill and Tradenames</t>
        </is>
      </c>
      <c r="B18" s="4" t="inlineStr">
        <is>
          <t xml:space="preserve">Impairment of Long-Lived Assets, Goodwill and Tradenames TJX evaluates long-lived assets, including tradenames that are amortized and operating lease right of use assets, for impairment whenever events or changes in circumstances indicate that their carrying amounts may not be recoverable. This evaluation is performed at the lowest level of identifiable cash flows which are largely independent of other groups of assets, generally at the individual store level for fixed assets and operating lease right of use assets, and at the reporting unit for tradenames that are amortized. If indicators of impairment are identified, an undiscounted cash flow analysis is performed to determine if the carrying value of the asset or asset group is recoverable. If the cash flow is less than the carrying value then an impairment charge will be recorded to the extent the fair value of an asset or asset group is less than the carrying value of that asset or asset group. This resulted in immaterial impairment charges on operating lease right of use assets and store fixed assets in fiscal 2021 and fiscal 2020, and immaterial impairment charges on store fixed assets in fiscal 2019. In fiscal 2021, the Company fully impaired the Trade Secret tradename. There were no impairments related to tradenames in fiscal 2020 or 2019. </t>
        </is>
      </c>
    </row>
    <row r="19">
      <c r="A19" s="4" t="inlineStr">
        <is>
          <t>Advertising Costs</t>
        </is>
      </c>
      <c r="B19" s="4" t="inlineStr">
        <is>
          <t>Advertising CostsTJX expenses advertising costs as incurred.</t>
        </is>
      </c>
    </row>
    <row r="20">
      <c r="A20" s="4" t="inlineStr">
        <is>
          <t>Foreign Currency Translation</t>
        </is>
      </c>
      <c r="B20" s="4" t="inlineStr">
        <is>
          <t>Foreign Currency Translation TJX’s foreign assets and liabilities are translated into U.S. dollars at fiscal year-end exchange rates with resulting translation gains and losses included in shareholders’ equity as a component of Accumulated other comprehensive (loss) income. Activity of the foreign operations that affect the Consolidated Statements of Income and Cash Flows is translated at average exchange rates prevailing during the fiscal year.</t>
        </is>
      </c>
    </row>
    <row r="21">
      <c r="A21" s="4" t="inlineStr">
        <is>
          <t>Loss Contingencies</t>
        </is>
      </c>
      <c r="B21" s="4" t="inlineStr">
        <is>
          <t>Loss Contingencies TJX records a reserve for loss contingencies when it is both probable that a loss will be incurred and the amount of the loss is reasonably estimable. TJX evaluates pending litigation and other contingencies at least quarterly and adjusts the reserve for such contingencies for changes in probable and reasonably estimable losses. TJX includes an estimate for related legal costs at the time such costs are both probable and reasonably estimable.</t>
        </is>
      </c>
    </row>
    <row r="22">
      <c r="A22" s="4" t="inlineStr">
        <is>
          <t>Equity Investment</t>
        </is>
      </c>
      <c r="B22" s="4" t="inlineStr">
        <is>
          <t xml:space="preserve">Equity Investment In fiscal 2020, the Company acquired a 25% ownership stake in privately held Familia, an established, off-price apparel and home fashions retailer operating stores throughout Russia. The Company accounts for its equity investment in Familia using the equity method of accounting, with the investment recorded in Other assets on our Consolidated Balance Sheets, and the Company’s share of Familia’s results recorded in Selling, general and administrative expenses in our Consolidated Statements of Income. Due to the timing and availability of financial information of Familia, the Company accounts for this equity method investment on a one-quarter lag. As of fiscal 2021 and fiscal 2020, the carrying value of the Company’s equity investment in Familia was $196 million and $230 million, respectively, which exceeded its share of Familia’s net assets by approximately $186 million and $212 million, respectively. Substantially all of this difference is comprised of goodwill. Revaluing the investment from Russian rubles to the U.S. dollar as of January 30, 2021 resulted in a cumulative translation loss and reduced the carrying value of our investment by $35 million. The cumulative translation loss has been recorded in our Consolidated Balance Sheets as a component of Accumulated other comprehensive loss. Other indefinite-lived intangible assets consisting of tradename and customer relationships are amortized straight line over their useful lives of 10 years for the tradename and 7 years for customer relationship. </t>
        </is>
      </c>
    </row>
    <row r="23">
      <c r="A23" s="4" t="inlineStr">
        <is>
          <t>Future Adoption of New Accounting Standards and Recently Adopted Accounting Standards</t>
        </is>
      </c>
      <c r="B23" s="4" t="inlineStr">
        <is>
          <t>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the Company has reviewed the guidance and have determined that they will not apply or are not expected to be material to our Consolidated Financial Statements upon adoption and therefore, are not disclosed. Recently Adopted Accounting Standards Simplified Accounting for Income Taxes In December 2019, the FASB issued guidance related to simplified accounting for income taxes. The new standard simplifies accounting for income taxes by removing certain exceptions to the general principals in Topi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fiscal years, and interim periods within those years, beginning after December 15, 2020, with early adoption permitted in any interim period within that year. The Company reviewed the provisions of this standard and determined that most of them do not apply to TJX. The most significant impact to the Company is the simplification of the tax benefit calculation recognized on pre-tax losses in interim periods. The Company elected to early adopt this standard as of February 2, 2020, which did not have an impact on the Company's Consolidated Financial Statements or disclosures for fiscal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Accounting Policies (Tables)</t>
        </is>
      </c>
      <c r="B1" s="2" t="inlineStr">
        <is>
          <t>12 Months Ended</t>
        </is>
      </c>
    </row>
    <row r="2">
      <c r="B2" s="2" t="inlineStr">
        <is>
          <t>Jan. 30, 2021</t>
        </is>
      </c>
    </row>
    <row r="3">
      <c r="A3" s="3" t="inlineStr">
        <is>
          <t>Accounting Policies [Abstract]</t>
        </is>
      </c>
    </row>
    <row r="4">
      <c r="A4" s="4" t="inlineStr">
        <is>
          <t>Contract with Customer Liability</t>
        </is>
      </c>
      <c r="B4" s="4" t="inlineStr">
        <is>
          <t xml:space="preserve">The following table presents deferred gift card revenue activity: In thousands January 30, February 1, Balance, beginning of year $ 500,844 $ 450,302 Deferred revenue 1,159,242 1,690,073 Effect of exchange rates changes on deferred revenue 3,758 258 Revenue recognized (1,087,657) (1,639,789) Balance, end of year $ 576,187 $ 500,844 </t>
        </is>
      </c>
    </row>
    <row r="5">
      <c r="A5" s="4" t="inlineStr">
        <is>
          <t>Summary of Interest Expense, Net</t>
        </is>
      </c>
      <c r="B5" s="4" t="inlineStr">
        <is>
          <t xml:space="preserve">The following is a summary of interest expense, net: Fiscal Year Ended In thousands January 30, February 1, February 2, Interest expense $ 199,038 $ 61,400 $ 69,102 Capitalized interest (5,384) (2,314) (4,263) Interest (income) (12,920) (49,060) (55,979) Interest expense, net $ 180,734 $ 10,026 $ 8,860 </t>
        </is>
      </c>
    </row>
    <row r="6">
      <c r="A6" s="4" t="inlineStr">
        <is>
          <t>Roll Forward of Goodwill by Component</t>
        </is>
      </c>
      <c r="B6" s="4" t="inlineStr">
        <is>
          <t xml:space="preserve">The following is a roll forward of goodwill by segment: In thousands Marmaxx TJX Canada TJX International Total Balance, February 2, 2019 $ 70,027 $ 1,692 $ 25,833 $ 97,552 Effect of exchange rate changes on goodwill — (17) (1,989) (2,006) Balance, February 1, 2020 $ 70,027 $ 1,675 $ 23,844 $ 95,546 Effect of exchange rate changes on goodwill — 61 3,391 3,452 Balance, January 30, 2021 $ 70,027 $ 1,736 $ 27,235 $ 98,998 </t>
        </is>
      </c>
    </row>
    <row r="7">
      <c r="A7" s="4" t="inlineStr">
        <is>
          <t>Schedule of Finite-Lived Intangible Assets</t>
        </is>
      </c>
      <c r="B7" s="4" t="inlineStr">
        <is>
          <t xml:space="preserve">The following is a roll forward of tradenames: Fiscal Year Ended January 30, 2021 February 1, 2020 In thousands Gross Carrying Amount Accumulated Amortization Impact of FX Net Carrying Value Gross Carrying Amount Accumulated Amortization Impact of FX Net Carrying Value Definite-lived intangible assets: Sierra Trading Post $ 38,500 $ (20,747) $ — $ 17,753 $ 38,500 $ (18,181) $ — $ 20,319 Trade Secret $ 12,541 $ (10,247) $ (2,294) $ — $ 12,541 $ (5,242) $ (1,948) $ 5,351 Indefinite-lived intangible asset: Marshalls $ 107,695 $ — $ — $ 107,695 $ 107,695 $ — $ — $ 107,6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t Cost (Tables)</t>
        </is>
      </c>
      <c r="B1" s="2" t="inlineStr">
        <is>
          <t>12 Months Ended</t>
        </is>
      </c>
    </row>
    <row r="2">
      <c r="B2" s="2" t="inlineStr">
        <is>
          <t>Jan. 30, 2021</t>
        </is>
      </c>
    </row>
    <row r="3">
      <c r="A3" s="3" t="inlineStr">
        <is>
          <t>Property, Plant and Equipment [Abstract]</t>
        </is>
      </c>
    </row>
    <row r="4">
      <c r="A4" s="4" t="inlineStr">
        <is>
          <t>Components of Property at Cost</t>
        </is>
      </c>
      <c r="B4" s="4" t="inlineStr">
        <is>
          <t xml:space="preserve">Presented below are the components of property at cost: Fiscal Year Ended In thousands January 30, February 1, Land and buildings $ 1,668,381 $ 1,505,039 Leasehold costs and improvements 3,568,829 3,481,313 Furniture, fixtures and equipment 6,525,615 6,385,926 Total property at cost $ 11,762,825 $ 11,372,278 Less accumulated depreciation and amortization 6,726,729 6,047,230 Net property at cost $ 5,036,096 $ 5,325,048 </t>
        </is>
      </c>
    </row>
    <row r="5">
      <c r="A5" s="4" t="inlineStr">
        <is>
          <t>Summary of Long-Lived Assets by Geographic Location</t>
        </is>
      </c>
      <c r="B5" s="4" t="inlineStr">
        <is>
          <t xml:space="preserve">Presented below is information related to carrying values of TJX’s long-lived tangible assets by geographic location: Fiscal Year Ended In thousands January 30, February 1, United States $ 3,844,711 $ 4,054,833 Canada 241,086 259,977 Europe 898,518 965,751 Australia 51,781 44,487 Total long-lived tangible assets $ 5,036,096 $ 5,325,0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income</t>
        </is>
      </c>
      <c r="B4" s="7" t="n">
        <v>90470</v>
      </c>
      <c r="C4" s="7" t="n">
        <v>3272193</v>
      </c>
      <c r="D4" s="7" t="n">
        <v>3059798</v>
      </c>
    </row>
    <row r="5">
      <c r="A5" s="3" t="inlineStr">
        <is>
          <t>Additions to other comprehensive income (loss):</t>
        </is>
      </c>
    </row>
    <row r="6">
      <c r="A6" s="4" t="inlineStr">
        <is>
          <t>Foreign currency translation adjustments, net of related tax provision of $2,442 in fiscal 2021 and tax benefits of $1,189 and $8,233 in fiscal 2020 and 2019, respectively</t>
        </is>
      </c>
      <c r="B6" s="6" t="n">
        <v>15588</v>
      </c>
      <c r="C6" s="6" t="n">
        <v>-3943</v>
      </c>
      <c r="D6" s="6" t="n">
        <v>-192664</v>
      </c>
    </row>
    <row r="7">
      <c r="A7" s="4" t="inlineStr">
        <is>
          <t>Gain on net investment hedges, net of related tax provision of $7,113 in fiscal 2019</t>
        </is>
      </c>
      <c r="B7" s="6" t="n">
        <v>0</v>
      </c>
      <c r="C7" s="6" t="n">
        <v>0</v>
      </c>
      <c r="D7" s="6" t="n">
        <v>19538</v>
      </c>
    </row>
    <row r="8">
      <c r="A8" s="4" t="inlineStr">
        <is>
          <t>Recognition of net gains/losses on benefit obligations, net of related tax provision of $9,974 in fiscal 2021 and tax benefits of $20,489 and $19,813 in fiscal 2020 and 2019, respectively</t>
        </is>
      </c>
      <c r="B8" s="6" t="n">
        <v>30635</v>
      </c>
      <c r="C8" s="6" t="n">
        <v>-56275</v>
      </c>
      <c r="D8" s="6" t="n">
        <v>-54420</v>
      </c>
    </row>
    <row r="9">
      <c r="A9" s="3" t="inlineStr">
        <is>
          <t>Reclassifications from other comprehensive loss to net income:</t>
        </is>
      </c>
    </row>
    <row r="10">
      <c r="A10" s="4" t="inlineStr">
        <is>
          <t>Pension settlement charge, net of related tax provision of $9,641 in fiscal 2019</t>
        </is>
      </c>
      <c r="B10" s="6" t="n">
        <v>0</v>
      </c>
      <c r="C10" s="6" t="n">
        <v>0</v>
      </c>
      <c r="D10" s="6" t="n">
        <v>26481</v>
      </c>
    </row>
    <row r="11">
      <c r="A11" s="4" t="inlineStr">
        <is>
          <t>Amortization of loss on cash flow hedge, net of related tax provisions of $303, $303, and $304 in fiscal 2021, 2020 and 2019, respectively</t>
        </is>
      </c>
      <c r="B11" s="6" t="n">
        <v>831</v>
      </c>
      <c r="C11" s="6" t="n">
        <v>831</v>
      </c>
      <c r="D11" s="6" t="n">
        <v>847</v>
      </c>
    </row>
    <row r="12">
      <c r="A12" s="4" t="inlineStr">
        <is>
          <t>Amortization of prior service cost and deferred gains/losses, net of related tax provisions of $7,298, $6,019, and $4,280, in fiscal 2021, 2020 and 2019, respectively</t>
        </is>
      </c>
      <c r="B12" s="6" t="n">
        <v>20046</v>
      </c>
      <c r="C12" s="6" t="n">
        <v>16537</v>
      </c>
      <c r="D12" s="6" t="n">
        <v>11756</v>
      </c>
    </row>
    <row r="13">
      <c r="A13" s="4" t="inlineStr">
        <is>
          <t>Other comprehensive income (loss), net of tax</t>
        </is>
      </c>
      <c r="B13" s="6" t="n">
        <v>67100</v>
      </c>
      <c r="C13" s="6" t="n">
        <v>-42850</v>
      </c>
      <c r="D13" s="6" t="n">
        <v>-188462</v>
      </c>
    </row>
    <row r="14">
      <c r="A14" s="4" t="inlineStr">
        <is>
          <t>Total comprehensive income</t>
        </is>
      </c>
      <c r="B14" s="7" t="n">
        <v>157570</v>
      </c>
      <c r="C14" s="7" t="n">
        <v>3229343</v>
      </c>
      <c r="D14" s="7" t="n">
        <v>28713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12 Months Ended</t>
        </is>
      </c>
    </row>
    <row r="2">
      <c r="B2" s="2" t="inlineStr">
        <is>
          <t>Jan. 30, 2021</t>
        </is>
      </c>
    </row>
    <row r="3">
      <c r="A3" s="3" t="inlineStr">
        <is>
          <t>Equity [Abstract]</t>
        </is>
      </c>
    </row>
    <row r="4">
      <c r="A4" s="4" t="inlineStr">
        <is>
          <t>Changes in Accumulated Other Comprehensive Income (Loss)</t>
        </is>
      </c>
      <c r="B4" s="4" t="inlineStr">
        <is>
          <t>The following table details the changes in Accumulated other comprehensive (loss) income for fiscal 2021, fiscal 2020 and fiscal 2019: In thousands Foreign Deferred Cash Flow Accumulated Balance, February 3, 2018 $ (280,051) $ (159,562) $ (2,246) $ (441,859) Additions to other comprehensive loss: Foreign currency translation adjustments (net of taxes of $8,233) (192,664) — — (192,664) Recognition of net gains/losses on investment hedges (net of taxes of $7,113 ) 19,538 — — 19,538 Recognition of net gains/losses on benefit obligations (net of taxes of $19,813) — (54,420) — (54,420) Reclassifications from other comprehensive loss to net income: Pension settlement charge (net of taxes of $9,641 ) — 26,481 — 26,481 Amortization of loss on cash flow hedge (net of taxes of $304 — — 847 847 Amortization of prior service cost and deferred gains/losses (net of taxes of $4,280) — 11,756 — 11,756 Balance, February 2, 2019 $ (453,177) $ (175,745) $ (1,399) $ (630,321) Additions to other comprehensive loss: Foreign currency translation adjustments (net of taxes of $1,189) (3,943) — — (3,943) Recognition of net gains/losses on benefit obligations (net of taxes of $20,489) — (56,275) — (56,275) Reclassifications from other comprehensive loss to net income: Amortization of loss on cash flow hedge (net of taxes of $303) — — 831 831 Amortization of prior service cost and deferred gains/losses (net of taxes of $6,019) — 16,537 — 16,537 Balance, February 1, 2020 $ (457,120) $ (215,483) $ (568) $ (673,171) Additions to other comprehensive loss: Foreign currency translation adjustments (net of taxes of $2,442) 15,588 — — 15,588 Recognition of net gains/losses on benefit obligations (net of taxes of $9,974) — 30,635 — 30,635 Reclassifications from other comprehensive loss to net income: Amortization of loss on cash flow hedge (net of taxes of $303) — — 831 831 Amortization of prior service cost and deferred gains/losses (net of taxes of $7,298) — 20,046 — 20,046 Balance, January 30, 2021 $ (441,532) $ (164,802) $ 263 $ (606,0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12 Months Ended</t>
        </is>
      </c>
    </row>
    <row r="2">
      <c r="B2" s="2" t="inlineStr">
        <is>
          <t>Jan. 30, 2021</t>
        </is>
      </c>
    </row>
    <row r="3">
      <c r="A3" s="3" t="inlineStr">
        <is>
          <t>Equity [Abstract]</t>
        </is>
      </c>
    </row>
    <row r="4">
      <c r="A4" s="4" t="inlineStr">
        <is>
          <t>Earnings Per Share</t>
        </is>
      </c>
      <c r="B4" s="4" t="inlineStr">
        <is>
          <t xml:space="preserve">The following table presents the calculation of basic and diluted earnings per share for net income: Fiscal Year Ended Amounts in thousands except per share amounts January 30, February 1, February 2, Basic earnings per share: Net income $ 90,470 $ 3,272,193 $ 3,059,798 Weighted average common stock outstanding for basic earnings per share calculation 1,199,927 1,208,163 1,241,153 Basic earnings per share $ 0.08 $ 2.71 $ 2.47 Diluted earnings per share: Net income $ 90,470 $ 3,272,193 $ 3,059,798 Weighted average common stock outstanding for basic earnings per share calculation 1,199,927 1,208,163 1,241,153 Assumed exercise / vesting of: Stock options and awards 14,776 18,356 18,099 Weighted average common stock outstanding for diluted earnings per share calculation 1,214,703 1,226,519 1,259,252 Diluted earnings per share $ 0.07 $ 2.67 $ 2.43 Cash dividends declared per share (a) $ 0.26 $ 0.92 $ 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30, 2021</t>
        </is>
      </c>
    </row>
    <row r="3">
      <c r="A3" s="3" t="inlineStr">
        <is>
          <t>Derivative Instruments and Hedging Activities Disclosure [Abstract]</t>
        </is>
      </c>
    </row>
    <row r="4">
      <c r="A4" s="4" t="inlineStr">
        <is>
          <t>Summary of Derivative Financial Instruments, Related Fair Value and Balance Sheet Classification</t>
        </is>
      </c>
      <c r="B4" s="4" t="inlineStr">
        <is>
          <t>The following is a summary of TJX’s derivative financial instruments, related fair value and balance sheet classification at January 30, 2021: In thousands Pay Receive Blended Balance Sheet Current Current Net Fair Value in U.S.$ at January 30, 2021 Fair value hedges: Intercompany balances, primarily debt and related interest: zł 45,000 £ 8,846 0.1966 Prepaid Exp $ 11 $ — $ 11 A$ 80,000 U.S.$ 62,032 0.7754 Prepaid Exp 738 — 738 U.S.$ 75,102 £ 55,000 0.7323 Prepaid Exp 357 — 357 £ 200,000 U.S.$ 274,853 1.3743 Prepaid Exp 32 — 32 € 200,000 U.S.$ 244,699 1.2235 Prepaid Exp / (Accrued Exp) 427 (182) 245 Economic hedges for which hedge accounting was not elected: Diesel contracts Diesel fuel contracts Fixed on 1.5M - 3.8M gal per month Float on 1.5M - 3.8M gal per month N/A Prepaid Exp 4,880 — 4,880 Merchandise purchase commitments: C$ 384,679 U.S.$ 296,000 0.7695 Prepaid Exp / (Accrued Exp) 430 (5,627) (5,197) C$ 5,391 € 3,500 0.6492 Prepaid Exp 24 — 24 £ 203,264 U.S.$ 263,950 1.2986 (Accrued Exp) — (15,086) (15,086) zł 30,000 £ 5,865 0.1955 (Accrued Exp) — (29) (29) A$ 46,985 U.S.$ 35,250 0.7502 Prepaid Exp / (Accrued Exp) 144 (837) (693) U.S.$ 99,810 € 83,700 0.8386 Prepaid Exp / (Accrued Exp) 1,986 (160) 1,826 Total fair value of financial instruments $ 9,029 $ (21,921) $ (12,892) The following is a summary of TJX’s derivative financial instruments, related fair value and balance sheet classification at February 1, 2020: In thousands Pay Receive Blended Balance Sheet Current Current Net Fair Value in U.S.$ at February 1, 2020 Fair value hedges: Intercompany balances, primarily debt and related interest: zł 45,000 £ 8,930 0.1984 Prepaid Exp $ 270 $ — $ 270 A$ 50,000 U.S.$ 33,911 0.6782 Prepaid Exp 275 — 275 U.S.$ 72,475 £ 55,000 0.7589 Prepaid Exp 743 — 743 Economic hedges for which hedge accounting was not elected: Diesel fuel contracts Fixed on 2.9M - 3.5M gal per month Float on 2.9M - 3.5M gal per month N/A (Accrued Exp) — (9,927) (9,927) Intercompany billings in TJX International, primarily merchandise related: € 58,700 £ 49,848 0.8492 Prepaid Exp 655 — 655 Merchandise purchase commitments: C$ 609,340 U.S.$ 463,200 0.7602 Prepaid Exp / (Accrued Exp) 2,877 (207) 2,670 C$ 37,051 € 25,200 0.6801 Prepaid Exp / (Accrued Exp) 61 (44) 17 £ 265,653 U.S.$ 341,880 1.2869 Prepaid Exp / (Accrued Exp) 11 (9,792) (9,781) zł 362,700 £ 72,217 0.1991 Prepaid Exp 1,903 — 1,903 A$ 29,400 U.S.$ 20,151 0.6854 Prepaid Exp 435 — 435 U.S.$ 49,849 € 44,635 0.8954 Prepaid Exp / (Accrued Exp) 10 (235) (225) Total fair value of financial instruments $ 7,240 $ (20,205) $ (12,965)</t>
        </is>
      </c>
    </row>
    <row r="5">
      <c r="A5" s="4" t="inlineStr">
        <is>
          <t>Impact of Derivative Financial Instruments on Statements of Income</t>
        </is>
      </c>
      <c r="B5" s="4" t="inlineStr">
        <is>
          <t xml:space="preserve">The impact of derivative financial instruments on the Consolidated Statements of Income during fiscal 2021, fiscal 2020 and fiscal 2019 are as follows: Amount of Gain (Loss) Recognized in In thousands Location of Gain (Loss) Recognized in Income by Derivative January 30, February 1, February 2, Fair value hedges: Intercompany balances, primarily debt and related interest Selling, general and administrative expenses $ (59,829) $ 4,788 $ (2,674) Economic hedges for which hedge accounting was not elected: Intercompany receivable Selling, general and administrative expenses — 3,257 18,823 Diesel fuel contracts Cost of sales, including buying and occupancy costs (5,638) (9,780) 1,373 Intercompany billings in TJX International, primarily merchandise related Cost of sales, including buying and occupancy costs (4,249) 2,652 1,137 International lease liabilities Cost of sales, including buying and occupancy costs — (1,113) — Merchandise purchase commitments Cost of sales, including buying and occupancy costs (4,468) 10,484 60,407 (Loss) gain recognized in income $ (74,184) $ 10,288 $ 79,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Fair Value of Financial Assets and Liabilities on a Recurring Basis</t>
        </is>
      </c>
      <c r="B4" s="4" t="inlineStr">
        <is>
          <t xml:space="preserve">The following table sets forth TJX’s financial assets and liabilities that are accounted for at fair value on a recurring basis: Fiscal Year Ended In thousands January 30, February 1, Level 1 Assets: Executive Savings Plan investments $ 363,729 $ 305,777 Level 2 Assets: Foreign currency exchange contracts $ 4,149 $ 7,240 Diesel fuel contracts 4,880 — Liabilities: Foreign currency exchange contracts $ 21,921 $ 10,278 Diesel fuel contracts — 9,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Jan. 30, 2021</t>
        </is>
      </c>
    </row>
    <row r="3">
      <c r="A3" s="3" t="inlineStr">
        <is>
          <t>Segment Reporting [Abstract]</t>
        </is>
      </c>
    </row>
    <row r="4">
      <c r="A4" s="4" t="inlineStr">
        <is>
          <t>Percentages of Consolidated Revenues by Major Product Category</t>
        </is>
      </c>
      <c r="B4" s="4" t="inlineStr">
        <is>
          <t>The percentages of our consolidated revenues by major product category for the last three fiscal years are as follows: Fiscal 2021 Fiscal 2020 Fiscal 2019 Apparel Clothing including footwear 46 % 51 % 52 % Jewelry and accessories 15 16 15 Home fashions 39 33 33 Total 100 % 100 % 100 %</t>
        </is>
      </c>
    </row>
    <row r="5">
      <c r="A5" s="4" t="inlineStr">
        <is>
          <t>Financial Information on Business Segments</t>
        </is>
      </c>
      <c r="B5" s="4" t="inlineStr">
        <is>
          <t>Presented below is financial information with respect to TJX’s business segments: Fiscal Year Ended In thousands January 30, February 1, February 2, Net sales: In the United States: Marmaxx $ 19,362,573 $ 25,664,805 $ 24,057,970 HomeGoods 6,096,237 6,355,770 5,787,365 TJX Canada 2,836,088 4,031,406 3,869,779 TJX International 3,842,064 5,664,996 5,257,820 Total net sales $ 32,136,962 $ 41,716,977 $ 38,972,934 Segment profit (loss): In the United States: Marmaxx $ 891,180 $ 3,469,794 $ 3,253,949 HomeGoods 509,562 680,520 671,871 TJX Canada 124,143 515,559 551,617 TJX International (503,618) 307,081 285,790 Total segment profit $ 1,021,267 $ 4,972,954 $ 4,763,227 General corporate expense 439,037 556,745 545,034 Loss on early extinguishment of debt 312,233 — — Interest expense, net 180,734 10,026 8,860 Pension settlement charge — — 36,122 Income before income taxes $ 89,263 $ 4,406,183 $ 4,173,211 Business segment information (continued): Fiscal Year Ended In thousands January 30, February 1, February 2, Identifiable assets: In the United States: Marmaxx $ 10,220,441 $ 11,162,890 $ 6,223,110 HomeGoods 2,851,131 2,785,006 1,416,687 TJX Canada 2,035,341 1,889,679 914,789 TJX International 4,389,261 4,284,385 2,344,033 Corporate (a) 11,317,381 4,023,043 3,427,410 Total identifiable assets (b) $ 30,813,555 $ 24,145,003 $ 14,326,029 Capital expenditures: In the United States: Marmaxx $ 216,186 $ 614,624 $ 598,955 HomeGoods 162,200 251,864 170,978 TJX Canada 43,879 101,862 82,333 TJX International 145,756 254,766 272,873 Total capital expenditures (c) $ 568,021 $ 1,223,116 $ 1,125,139 Depreciation and amortization: In the United States: Marmaxx $ 478,963 $ 473,908 $ 456,420 HomeGoods 135,205 124,360 110,978 TJX Canada 70,777 66,693 66,365 TJX International 175,824 197,262 180,631 Corporate (d) 9,989 5,080 5,261 Total depreciation and amortization $ 870,758 $ 867,303 $ 819,655 (a) Corporate identifiable assets consist primarily of cash, the trust assets in connection with the Executive Savings Plan and the investment in Familia. Consolidated cash, including cash held in the Company’s foreign entities, is included with corporate assets for consistency with the reporting of cash for the Company’s segments in the U.S. The increase in Corporate identifiable assets in fiscal 2021 is primarily attributable to the increase in cash. (b) On February 3, 2019, the Company adopted ASU 2016-02, Leases (Topic 842) using the modified retrospective method under ASU 2018-11, allowing it to not restate its prior period Consolidated Balance Sheets to reflect the new guidance. The adoption of the new lease standard significantly increased assets and current and long term liabilities on the Company’s Consolidated Balance Sheets as it recorded operating lease right of use assets and corresponding operating lease liabilities. For additional information, see Note M—Leases. (c) Fiscal 2021 reduction in capital spending due to the COVID-19 pandemic. (d) Includes debt discount accretion and debt expense amort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Jan. 30, 2021</t>
        </is>
      </c>
    </row>
    <row r="3">
      <c r="A3" s="3" t="inlineStr">
        <is>
          <t>Share-based Payment Arrangement [Abstract]</t>
        </is>
      </c>
    </row>
    <row r="4">
      <c r="A4" s="4" t="inlineStr">
        <is>
          <t>Schedule of Share-based Payment Award, Stock Options, Valuation Assumptions</t>
        </is>
      </c>
      <c r="B4" s="4" t="inlineStr">
        <is>
          <t>The fair value of options is estimated as of the date of grant using the Black-Scholes option pricing model with the following weighted average assumptions: Fiscal Year Ended January 30, February 1, February 2, Risk-free interest rate 0.28 % 1.65 % 2.88 % Dividend yield (a) 1.4 % 1.6 % 1.4 % Expected volatility factor 26.5 % 23.4 % 23.5 % Expected option life 5.0 years 4.9 years 4.9 years Weighted average fair value of options issued $ 11.29 $ 10.84 $ 11.85 (a) The reduction in the yield reflects the temporary suspension of dividends due to the COVID-19 pandemic. TJX calculated an implied dividend yield of 1.4% by anticipating dividends to resume. The decrease in expected dividend yield reflects the suspension of dividend payments during the first nine months of fiscal 2021.</t>
        </is>
      </c>
    </row>
    <row r="5">
      <c r="A5" s="4" t="inlineStr">
        <is>
          <t>Schedule of Stock Options and Related Weighted Average Exercise Prices</t>
        </is>
      </c>
      <c r="B5" s="4" t="inlineStr">
        <is>
          <t xml:space="preserve">A summary of the status of TJX’s stock options and related weighted average exercise prices (“WAEP”) is presented below: Fiscal Year Ended Shares in thousands January 30, February 1, February 2, Options WAEP Options WAEP Options WAEP Outstanding at beginning of year 45,065 $ 36.81 49,053 $ 32.02 55,260 $ 27.52 Granted 6,268 57.32 6,150 56.74 6,143 53.98 Exercised (8,239) 25.68 (9,518) 24.40 (11,670) 21.88 Forfeitures (490) 52.96 (620) 46.37 (680) 38.59 Outstanding at end of year 42,604 $ 41.79 45,065 $ 36.81 49,053 $ 32.02 Options exercisable at end of year 30,659 $ 36.05 32,276 $ 31.04 34,344 $ 26.95 </t>
        </is>
      </c>
    </row>
    <row r="6">
      <c r="A6" s="4" t="inlineStr">
        <is>
          <t>Schedule of Stock Options Outstanding Expected to Vest and Stock Options Outstanding Exercisable</t>
        </is>
      </c>
      <c r="B6" s="4" t="inlineStr">
        <is>
          <t>The following table summarizes information about stock options outstanding that were expected to vest and stock options outstanding that were exercisable as of January 30, 2021: Shares (in thousands) Aggregate Intrinsic Value (in thousands) Weighted WAEP Options outstanding expected to vest (a) 11,060 $ 82,510 9.0 years $ 56.58 Options exercisable 30,659 $ 858,015 5.0 years $ 36.05 Total outstanding options vested and expected to vest 41,719 $ 940,525 6.1 years $ 41.50 (a) Reflects 11.9 million unvested options, net of anticipated forfeitures.</t>
        </is>
      </c>
    </row>
    <row r="7">
      <c r="A7" s="4" t="inlineStr">
        <is>
          <t>Summary of Nonvested Performance-Based Stock Awards</t>
        </is>
      </c>
      <c r="B7" s="4" t="inlineStr">
        <is>
          <t xml:space="preserve">A summary of the status of our nonvested stock awards and changes during fiscal 2021 is presented below: Stock Awards Weighted Nonvested at beginning of year 3,445 $ 44.54 Granted 857 56.24 Vested (1,317) 43.25 Forfeited (14) 48.04 Modification (50) 52.17 Nonvested at end of year 2,921 5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Retirement Benefits (Tables)</t>
        </is>
      </c>
      <c r="B1" s="2" t="inlineStr">
        <is>
          <t>12 Months Ended</t>
        </is>
      </c>
    </row>
    <row r="2">
      <c r="B2" s="2" t="inlineStr">
        <is>
          <t>Jan. 30, 2021</t>
        </is>
      </c>
    </row>
    <row r="3">
      <c r="A3" s="3" t="inlineStr">
        <is>
          <t>Retirement Benefits [Abstract]</t>
        </is>
      </c>
    </row>
    <row r="4">
      <c r="A4" s="4" t="inlineStr">
        <is>
          <t>Financial Information Related to Funded Defined Benefit Pension Plan and Unfunded Supplemental Retirement Plan</t>
        </is>
      </c>
      <c r="B4" s="4" t="inlineStr">
        <is>
          <t xml:space="preserve">Presented below is financial information relating to TJX’s funded defined benefit pension plan (“qualified pension plan” or “funded plan”) and its unfunded supplemental pension plan (“unfunded plan”) for the fiscal years indicated. The Company has elected the practical expedient pursuant to ASU 2015-4– Compensation-retirement benefits (Topic 715) and has selected the measurement date of January 31, the calendar month end closest to the Company’s fiscal year end. Funded Plan Unfunded Plan In thousands January 30, February 1, January 30, February 1, Change in projected benefit obligation: Projected benefit obligation at beginning of year $ 1,532,416 $ 1,221,170 $ 104,823 $ 96,759 Service cost 50,123 44,685 2,430 2,059 Interest cost 50,210 52,172 3,283 3,740 Actuarial losses 13,758 237,125 8,229 4,682 Benefits paid (24,527) (19,891) (5,287) (2,417) Expenses paid (2,706) (2,845) — — Projected benefit obligation at end of year $ 1,619,274 $ 1,532,416 $ 113,478 $ 104,823 Accumulated benefit obligation at end of year $ 1,481,505 $ 1,383,298 $ 97,451 $ 88,038 Funded Plan Unfunded Plan In thousands January 30, February 1, January 30, February 1, Change in plan assets: Fair value of plan assets at beginning of year $ 1,562,274 $ 1,245,335 $ — $ — Actual return on plan assets 151,594 239,675 — — Employer contribution 100 100,000 5,287 2,417 Benefits paid (24,527) (19,891) (5,287) (2,417) Expenses paid (2,706) (2,845) — — Fair value of plan assets at end of year $ 1,686,735 $ 1,562,274 $ — $ — Reconciliation of funded status: Projected benefit obligation at end of year $ 1,619,274 $ 1,532,416 $ 113,478 $ 104,823 Fair value of plan assets at end of year 1,686,735 1,562,274 — — Funded status – excess (asset) obligation $ (67,461) $ (29,858) $ 113,478 $ 104,823 Net (asset) liability recognized on Consolidated Balance Sheets $ (67,461) $ (29,858) $ 113,478 $ 104,823 Amounts not yet reflected in net periodic benefit cost and included in Accumulated other comprehensive income (loss): Prior service cost $ 803 $ 1,181 $ — $ — Accumulated actuarial losses 245,506 316,695 35,880 32,266 Amounts included in Accumulated other comprehensive income (loss) $ 246,309 $ 317,876 $ 35,880 $ 32,266 </t>
        </is>
      </c>
    </row>
    <row r="5">
      <c r="A5" s="4" t="inlineStr">
        <is>
          <t>Weighted Average Assumptions for Obligation</t>
        </is>
      </c>
      <c r="B5" s="4" t="inlineStr">
        <is>
          <t>Presented below are weighted average assumptions for measurement purposes for determining the obligation at the year-end measurement date: Funded Plan Unfunded Plan January 30, February 1, January 30, February 1, Discount rate 3.20 % 3.30 % 2.80 % 3.10 % Rate of compensation increase (a) 4.00 % 4.00 % 4.00 % 4.00 %</t>
        </is>
      </c>
    </row>
    <row r="6">
      <c r="A6" s="4" t="inlineStr">
        <is>
          <t>Components of Net Periodic Benefit Cost and Other Amounts Recognized in Other Comprehensive Income (Loss)</t>
        </is>
      </c>
      <c r="B6" s="4" t="inlineStr">
        <is>
          <t>The following are the components of net periodic benefit cost and other amounts recognized in other comprehensive income (loss) related to our pension plans: Funded Plan Unfunded Plan In thousands January 30, February 1, February 2, January 30, February 1, February 2, Net periodic pension cost: Service cost $ 50,123 $ 44,685 $ 45,342 $ 2,430 $ 2,059 $ 2,391 Interest cost 50,210 52,172 54,355 3,283 3,740 3,600 Expected return on plan assets (88,997) (74,141) (79,190) — — — Amortization of prior service cost 377 377 377 — — — Amortization of net actuarial loss 22,351 19,055 12,250 4,616 3,124 3,409 Settlement charge — — 36,122 — — — Total expense $ 34,064 $ 42,148 $ 69,256 $ 10,329 $ 8,923 $ 9,400 Other changes in plan assets and benefit obligations recognized in other comprehensive income: Net (gain) loss (48,838) $ 71,590 $ 68,770 $ 8,229 $ 4,682 $ 5,955 Amortization of net (loss) (22,351) (19,055) (12,250) (4,616) (3,124) (3,409) Settlement charge — — (36,122) — — — Amortization of prior service cost (377) (377) (377) — — — Total recognized in other comprehensive income (loss) $ (71,566) $ 52,158 $ 20,021 $ 3,613 $ 1,558 $ 2,546 Total recognized in net periodic benefit cost and other comprehensive income (loss) $ (37,502) $ 94,306 $ 89,277 $ 13,942 $ 10,481 $ 11,946 Weighted average assumptions for expense purposes: Discount rate 3.30 % 4.30 % 4.00%/4.40% 3.10 % 4.10 % 3.80 % Expected rate of return on plan assets 5.75 % 6.00 % 6.00%/6.00% N/A N/A N/A Rate of compensation increase (a) 4.00 % 4.00 % 4.00 % 4.00 % 6.00 % 6.00 % (a) For fiscal 2020 and fiscal 2019, the rate of compensation increase for participants eligible for the primary benefit under the unfunded plan is 6.00%. The assumed rate of compensation increase for participants eligible for the alternative benefit under the unfunded plan is 4.00%.</t>
        </is>
      </c>
    </row>
    <row r="7">
      <c r="A7" s="4" t="inlineStr">
        <is>
          <t>Schedule of Benefits Expected to be Paid in Each of Next Five Fiscal Years and Thereafter</t>
        </is>
      </c>
      <c r="B7" s="4" t="inlineStr">
        <is>
          <t xml:space="preserve">The following is a schedule of the benefits expected to be paid in each of the next five fiscal years and in the aggregate for the five fiscal years thereafter: In thousands Funded Plan Unfunded Plan Fiscal Year 2022 $ 35,475 $ 4,088 2023 40,692 45,914 2024 46,242 6,148 2025 51,865 7,356 2026 57,629 7,992 2027 through 2031 371,352 37,035 </t>
        </is>
      </c>
    </row>
    <row r="8">
      <c r="A8" s="4" t="inlineStr">
        <is>
          <t>Fair Value for Pension Assets Measured at Fair Value on Recurring Basis</t>
        </is>
      </c>
      <c r="B8" s="4" t="inlineStr">
        <is>
          <t>The following tables present the fair value hierarchy (See Note G—Fair Value Measurements) for pension assets measured at fair value on a recurring basis as of January 30, 2021 and February 1, 2020: Funded Plan at January 30, 2021 In thousands Level 1 Level 2 Total Asset category: Short-term investments $ 8,598 $ — $ 8,598 Equity Securities 174,691 — 174,691 Fixed Income Securities: Corporate and government bond funds — 548,667 548,667 Futures Contracts — 4,896 4,896 Total assets in the fair value hierarchy $ 183,289 $ 553,563 $ 736,852 Assets measured at net asset value (a) — — 949,883 Fair value of assets $ 183,289 $ 553,563 $ 1,686,735 Funded Plan at February 1, 2020 In thousands Level 1 Level 2 Total Asset category: Short-term investments $ 109,953 $ — $ 109,953 Equity Securities 231,607 — 231,607 Fixed Income Securities: Corporate and government bond funds — 480,519 480,519 Futures Contracts — (2,540) (2,540) Total assets in the fair value hierarchy $ 341,560 $ 477,979 $ 819,539 Assets measured at net asset value (a) — — 742,735 Fair value of assets $ 341,560 $ 477,979 $ 1,562,274 (a) In accordance with Subtopic 820-10, certain investments that were measured using net asset value per share (or its equivalent) as a practical expedient have not been classified in the fair value hierarchy. The fair value amounts presented in this table are intended to permit reconciliation of the fair value hierarchy to the fair value of assets presented above.</t>
        </is>
      </c>
    </row>
    <row r="9">
      <c r="A9" s="4" t="inlineStr">
        <is>
          <t>Summary of Target Allocation for Plan Assets Along with Actual Allocation of Plan Assets as of Valuation Date</t>
        </is>
      </c>
      <c r="B9" s="4" t="inlineStr">
        <is>
          <t>The following is a summary of TJX’s target allocation guidelines for qualified pension plan assets as of January 30, 2021 along with the actual allocation of qualified pension plan assets as of the valuation date for the fiscal years presented: Target Allocation January 30, February 1, Return-seeking assets 50% 48% 44% Liability-hedging assets 50% 51% 49% All other – primarily cash —% 1%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and Credit Lines (Tables)</t>
        </is>
      </c>
      <c r="B1" s="2" t="inlineStr">
        <is>
          <t>12 Months Ended</t>
        </is>
      </c>
    </row>
    <row r="2">
      <c r="B2" s="2" t="inlineStr">
        <is>
          <t>Jan. 30, 2021</t>
        </is>
      </c>
    </row>
    <row r="3">
      <c r="A3" s="3" t="inlineStr">
        <is>
          <t>Debt Disclosure [Abstract]</t>
        </is>
      </c>
    </row>
    <row r="4">
      <c r="A4" s="4" t="inlineStr">
        <is>
          <t>Long-Term Debt, Exclusive of Current Installments</t>
        </is>
      </c>
      <c r="B4" s="4" t="inlineStr">
        <is>
          <t xml:space="preserve">The table below presents long-term debt, exclusive of current installments, as of January 30, 2021 and February 1, 2020. All amounts are net of unamortized debt discounts. In thousands January 30, February 1, General corporate debt: 2.750% senior unsecured notes, maturing June 15, 2021 (effective interest rate of 2.76% after reduction of unamortized debt discount of $25 and $100 in fiscal 2021 and 2020, respectively) $ 749,975 $ 749,900 2.500% senior unsecured notes, maturing May 15, 2023 (effective interest rate of 2.51% after reduction of unamortized debt discount of $100 and $145 in fiscal 2021 and 2020, respectively) 499,900 499,855 3.500% senior unsecured notes, maturing April 15, 2025 (effective interest rate of 3.58% after reduction of unamortized debt discount of $4,208 in fiscal 2021) 1,245,792 — 2.250% senior unsecured notes, maturing September 15, 2026 (effective interest rate of 2.32% after reduction of unamortized debt discount of $4,165 and $4,911 in fiscal 2021 and 2020, respectively) 995,835 995,089 3.750% senior unsecured notes, maturing April 15, 2027 (effective interest rate of 3.76% after reduction of unamortized debt discount of $456 in fiscal 2021) 749,544 — 1.150% senior unsecured notes, maturing May 15, 2028 (effective interest rate of 1.18% after reduction of unamortized debt discount of $939 in fiscal 2021) 499,061 — 3.875% senior unsecured notes, maturing April 15, 2030 (effective interest rate of 3.89% after reduction of unamortized debt discount of $568 in fiscal 2021) 495,282 — 1.600% senior unsecured notes, maturing May 15, 2031 (effective interest rate of 1.61% after reduction of unamortized debt discount of $610 in fiscal 2021) 499,390 — 4.500% senior unsecured notes, maturing April 15, 2050 (effective interest rate of 4.52% after reduction of unamortized debt discount of $2,208 in fiscal 2021) 383,291 — Total Debt 6,118,070 2,244,844 Current maturities of long-term debt, net of debt issuance costs (749,684) — Debt issuance cost (35,465) (8,219) Long-term debt $ 5,332,921 $ 2,236,625 </t>
        </is>
      </c>
    </row>
    <row r="5">
      <c r="A5" s="4" t="inlineStr">
        <is>
          <t>Aggregate Maturities of Long-Term Debt, Inclusive of Current Installments</t>
        </is>
      </c>
      <c r="B5" s="4" t="inlineStr">
        <is>
          <t xml:space="preserve">The aggregate maturities of long-term debt, inclusive of current installments at January 30, 2021 are as follows: In thousands Long-Term Fiscal Year 2022 $ 750,000 2023 — 2024 500,000 2025 — 2026 1,250,000 Later years 3,631,349 Less: amount representing unamortized debt discount (13,279) Less: amount representing debt issuance cost (35,465) Less: current maturities of long-term debt (749,684) Aggregate maturities of long-term debt $ 5,332,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Components of Income Before Income Taxes</t>
        </is>
      </c>
      <c r="B4" s="4" t="inlineStr">
        <is>
          <t xml:space="preserve">For financial reporting purposes, components of income before income taxes are as follows: Fiscal Year Ended In thousands January 30, February 1, February 2, United States $ 642,482 $ 3,742,227 $ 3,463,785 Foreign (553,219) 663,956 709,426 Income before income taxes $ 89,263 $ 4,406,183 $ 4,173,211 </t>
        </is>
      </c>
    </row>
    <row r="5">
      <c r="A5" s="4" t="inlineStr">
        <is>
          <t>Provision for Income Taxes</t>
        </is>
      </c>
      <c r="B5" s="4" t="inlineStr">
        <is>
          <t xml:space="preserve">The (benefit) provision for income taxes includes the following: Fiscal Year Ended In thousands January 30, February 1, February 2, Current: Federal $ 189,854 $ 708,508 $ 711,369 State 36,246 250,830 251,187 Foreign 4,985 181,061 238,692 Deferred: Federal (97,705) 9,409 (62,278) State (25,406) (8,203) (27,831) Foreign (109,181) (7,615) 2,274 (Benefit) provision for income taxes $ (1,207) $ 1,133,990 $ 1,113,413 </t>
        </is>
      </c>
    </row>
    <row r="6">
      <c r="A6" s="4" t="inlineStr">
        <is>
          <t>Net Deferred Tax (Liabilities) Assets</t>
        </is>
      </c>
      <c r="B6" s="4" t="inlineStr">
        <is>
          <t>TJX had net deferred tax assets (liabilities) as follows: Fiscal Year Ended In thousands January 30, February 1, Deferred tax assets: Net operating loss carryforward $ 171,568 $ 57,886 Pension, stock compensation, postretirement and employee benefits 272,872 290,144 Operating lease liabilities 2,409,392 2,384,486 Accruals and reserves 239,696 125,022 Other 14,750 16,349 Total gross deferred tax assets $ 3,108,278 $ 2,873,887 Valuation allowance (76,682) (60,086) Net deferred tax asset $ 3,031,596 $ 2,813,801 Deferred tax liabilities: Property, plant and equipment $ 530,675 $ 557,848 Capitalized inventory 47,769 46,778 Operating lease right of use assets 2,321,733 2,315,690 Tradename / intangibles 17,391 15,705 Undistributed foreign earnings 4,789 1,806 Other 19,212 6,012 Total deferred tax liabilities $ 2,941,569 $ 2,943,839 Net deferred tax asset (liability) $ 90,027 $ (130,038) Non-current asset $ 127,191 $ 12,132 Non-current liability (37,164) (142,170) Total $ 90,027 $ (130,038)</t>
        </is>
      </c>
    </row>
    <row r="7">
      <c r="A7" s="4" t="inlineStr">
        <is>
          <t>Reconciliation of U.S. Federal Statutory Income Tax Rate and Worldwide Effective Income Tax Rate</t>
        </is>
      </c>
      <c r="B7" s="4" t="inlineStr">
        <is>
          <t>The difference between the U.S. federal statutory income tax rate and TJX’s worldwide effective income tax rate is reconciled below: Fiscal Year Ended January 30, February 1, February 2, U.S. federal statutory income tax rate 21.0 % 21.0 % 21.0 % Effective state income tax rate 28.1 4.6 4.5 Impact of foreign operations 21.4 0.8 1.2 Excess share-based compensation (59.4) (1.3) (1.2) Tax credits (8.9) — — Nondeductible / nontaxable items (3.3) — — Impact of 2017 Tax Act — — 1.5 All other (0.3) 0.6 (0.3) Worldwide effective income tax rate (1.4) % 25.7 % 26.7 %</t>
        </is>
      </c>
    </row>
    <row r="8">
      <c r="A8" s="4" t="inlineStr">
        <is>
          <t>Reconciliation of Beginning and Ending Gross Amount of Unrecognized Tax Benefits</t>
        </is>
      </c>
      <c r="B8" s="4" t="inlineStr">
        <is>
          <t xml:space="preserve">A reconciliation of the beginning and ending gross amount of unrecognized tax benefits is as follows: Fiscal Year Ended In thousands January 30, February 1, February 2, Balance, beginning of year $ 259,359 $ 244,195 $ 61,704 Additions for uncertain tax positions taken in current year 11,751 21,559 7,406 Additions for uncertain tax positions taken in prior years 834 722 177,741 Reductions resulting from lapse of statute of limitations (2,352) (4,022) (1,388) Settlements with tax authorities (221) (3,095) (1,268) Balance, end of year $ 269,371 $ 259,359 $ 244,1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upplemental Balance Sheet Information Related to Leases</t>
        </is>
      </c>
      <c r="B4" s="4" t="inlineStr">
        <is>
          <t xml:space="preserve">Supplemental balance sheet information related to leases is as follows: Fiscal Year Ended January 30, February 1, Weighted-average remaining lease term 6.8 years 7.2 years Weighted-average discount rate 2.6 % 2.9 % The following table is a summary of the Company’s components of net lease cost for the fiscal years ended: Fiscal Year Ended In thousands Classification January 30, February 1, Operating lease cost Cost of sales, including buying and occupancy costs $ 1,820,396 $ 1,752,122 Variable and short term lease cost Cost of sales, including buying and occupancy costs 1,162,971 1,226,716 Total lease cost $ 2,983,367 $ 2,978,838 Supplemental cash flow information related to leases is as follows: Fiscal Year Ended In thousands January 30, February 1, Cash paid for amounts included in the measurement of lease liabilities: Operating cash flows paid for operating leases $ 1,663,005 $ 1,736,403 Lease liabilities arising from obtaining right of use assets $ 1,380,402 $ 1,786,212 </t>
        </is>
      </c>
    </row>
    <row r="5">
      <c r="A5" s="4" t="inlineStr">
        <is>
          <t>Operating Leases Maturity Schedule</t>
        </is>
      </c>
      <c r="B5" s="4" t="inlineStr">
        <is>
          <t>The following table summarizes the maturity of lease liabilities under operating leases as of January 30, 2021: In thousands January 30, Fiscal Year 2022 $ 2,049,652 2023 1,741,490 2024 1,559,123 2025 1,331,267 2026 1,087,555 Later years 2,507,701 Total lease payments (a) 10,276,788 Less: imputed interest (b) 855,967 Total lease liabilities (c) $ 9,420,821 (a) Operating lease payments exclude legally binding minimum lease payments for leases signed but not yet commenced and include options to extend lease terms that are now deemed reasonably certain of being exercised according to our Lease Accounting Policy. (b) Calculated using the incremental borrowing rate for each lease. (c) Total lease liabilities are broken out on the Consolidated Balance Sheets between Current portion of operating lease liabilities and Long-term operating lease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Foreign currency translation adjustments, taxes</t>
        </is>
      </c>
      <c r="B4" s="7" t="n">
        <v>2442</v>
      </c>
      <c r="C4" s="7" t="n">
        <v>-1189</v>
      </c>
      <c r="D4" s="7" t="n">
        <v>-8233</v>
      </c>
    </row>
    <row r="5">
      <c r="A5" s="4" t="inlineStr">
        <is>
          <t>Recognition of net gains/losses on investment hedges, taxes</t>
        </is>
      </c>
      <c r="D5" s="6" t="n">
        <v>7113</v>
      </c>
    </row>
    <row r="6">
      <c r="A6" s="4" t="inlineStr">
        <is>
          <t>Recognition of net gains/losses on benefit obligations, taxes</t>
        </is>
      </c>
      <c r="B6" s="6" t="n">
        <v>9974</v>
      </c>
      <c r="C6" s="6" t="n">
        <v>-20489</v>
      </c>
      <c r="D6" s="6" t="n">
        <v>-19813</v>
      </c>
    </row>
    <row r="7">
      <c r="A7" s="4" t="inlineStr">
        <is>
          <t>Pension settlement charge, taxes</t>
        </is>
      </c>
      <c r="D7" s="6" t="n">
        <v>9641</v>
      </c>
    </row>
    <row r="8">
      <c r="A8" s="4" t="inlineStr">
        <is>
          <t>Amortization of loss on cash flow hedge, taxes</t>
        </is>
      </c>
      <c r="B8" s="6" t="n">
        <v>303</v>
      </c>
      <c r="C8" s="6" t="n">
        <v>303</v>
      </c>
      <c r="D8" s="6" t="n">
        <v>304</v>
      </c>
    </row>
    <row r="9">
      <c r="A9" s="4" t="inlineStr">
        <is>
          <t>Amortization of prior service cost and deferred gains/losses, taxes</t>
        </is>
      </c>
      <c r="B9" s="7" t="n">
        <v>7298</v>
      </c>
      <c r="C9" s="7" t="n">
        <v>6019</v>
      </c>
      <c r="D9" s="7" t="n">
        <v>4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rued Expenses and Other Liabilities, Current and Long Term (Tables)</t>
        </is>
      </c>
      <c r="B1" s="2" t="inlineStr">
        <is>
          <t>12 Months Ended</t>
        </is>
      </c>
    </row>
    <row r="2">
      <c r="B2" s="2" t="inlineStr">
        <is>
          <t>Jan. 30, 2021</t>
        </is>
      </c>
    </row>
    <row r="3">
      <c r="A3" s="3" t="inlineStr">
        <is>
          <t>Payables and Accruals [Abstract]</t>
        </is>
      </c>
    </row>
    <row r="4">
      <c r="A4" s="4" t="inlineStr">
        <is>
          <t>Schedule of Accrued Expenses and Other Current Liabilities</t>
        </is>
      </c>
      <c r="B4" s="4" t="inlineStr">
        <is>
          <t xml:space="preserve">The major components of accrued expenses and other current liabilities are as follows: Fiscal Year Ended In thousands January 30, February 1, Employee compensation and benefits, current $ 946,229 $ 819,368 Merchandise credits and gift certificates 576,187 500,844 Dividends payable 315,604 281,703 Occupancy costs, including rent, utilities and real estate taxes 314,850 283,383 Sales tax collections and V.A.T. taxes 115,409 195,059 Accrued capital additions 89,110 125,361 All other current liabilities 1,114,070 836,056 Total accrued expenses and other current liabilities $ 3,471,459 $ 3,041,774 </t>
        </is>
      </c>
    </row>
    <row r="5">
      <c r="A5" s="4" t="inlineStr">
        <is>
          <t>Schedule of Other Long-Term Liabilities</t>
        </is>
      </c>
      <c r="B5" s="4" t="inlineStr">
        <is>
          <t xml:space="preserve">The major components of other long-term liabilities are as follows: Fiscal Year Ended In thousands January 30, February 1, Employee compensation and benefits, long-term $ 679,661 $ 514,788 Tax reserve, long-term 264,104 255,371 Asset retirement obligation 58,385 52,214 All other long-term liabilities 61,752 28,743 Total other long-term liabilities $ 1,063,902 $ 851,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Jan. 30, 2021</t>
        </is>
      </c>
    </row>
    <row r="3">
      <c r="A3" s="3" t="inlineStr">
        <is>
          <t>Supplemental Cash Flow Elements [Abstract]</t>
        </is>
      </c>
    </row>
    <row r="4">
      <c r="A4" s="4" t="inlineStr">
        <is>
          <t>Summary of Cash Payments for Interest and Income Taxes and Non-Cash Investing and Financing Activities</t>
        </is>
      </c>
      <c r="B4" s="4" t="inlineStr">
        <is>
          <t>TJX’s cash payments for interest and income taxes and non-cash investing and financing activities are as follows: Fiscal Year Ended In thousands January 30, February 1, February 2, Cash paid for: Interest on debt (a) $ 153,045 $ 56,322 $ 64,007 Income taxes (b) 146,008 1,280,680 1,147,511 Non-cash investing and financing activity: Dividends payable $ 33,714 $ 40,226 $ 42,943 Property additions (36,251) 6,189 28,836 Build-to-suit construction in progress (c) — — (40,911) Build-to-suit lease obligation (c) — — 40,911 (a) Increased interest is due to the issuance of additional debt due to the COVID-19 pandemic. (b) Decreased income taxes is primarily due to lower profits due to the COVID-19 pandemic and the change in the jurisdictional mix of profits and losses. (c) The assets and liabilities related to non-TJX owned properties that had previously existed under build-to-suit accounting have been de-recognized in fiscal 2020 upon adoption of the new lease accounting standar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Jan. 30, 2021</t>
        </is>
      </c>
    </row>
    <row r="3">
      <c r="A3" s="3" t="inlineStr">
        <is>
          <t>Quarterly Financial Information Disclosure [Abstract]</t>
        </is>
      </c>
    </row>
    <row r="4">
      <c r="A4" s="4" t="inlineStr">
        <is>
          <t>Summary of Selected Quarterly Consolidated Financial Data</t>
        </is>
      </c>
      <c r="B4" s="4" t="inlineStr">
        <is>
          <t>Presented below is selected quarterly consolidated financial data for fiscal 2021 and fiscal 2020 which was prepared on the same basis as the audited consolidated financial statements and includes all adjustments necessary to state fairly, in all material respects, the information set forth therein on a consistent basis. Amounts in thousands except per share amounts First Quarter (a) Second Quarter (a) Third Quarter (a) Fourth Quarter (a) Fiscal Year Ended January 30, 2021 Net sales $ 4,408,888 $ 6,667,575 $ 10,117,289 $ 10,943,210 Gross earnings (b) (5,577) 1,493,085 3,055,004 3,060,635 Net income (c) (887,489) (214,220) 866,656 325,523 Basic earnings per share (d) (0.74) (0.18) 0.72 0.27 Diluted earnings per share (d) (0.74) (0.18) 0.71 0.27 Fiscal Year Ended February 1, 2020 Net sales $ 9,277,585 $ 9,781,596 $ 10,451,334 $ 12,206,462 Gross earnings (b) 2,639,700 2,755,539 3,011,301 3,464,657 Net income 700,178 758,962 828,263 984,790 Basic earnings per share 0.58 0.63 0.69 0.82 Diluted earnings per share 0.57 0.62 0.68 0.81 (a) Fiscal 2021 quarters reflect the impact of the COVID-19 pandemic. (b) Gross earnings equal net sales less cost of sales, including buying and occupancy costs. (c) The fourth quarter of fiscal 2021 includes a $0.3 billion early extinguishment of debt charge. (d) As a result of the net loss for the first and second quarters of fiscal 2021, basic and diluted earnings per share were the sa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Deferred Gift Card Revenue (Details) - USD ($) $ in Thousands</t>
        </is>
      </c>
      <c r="B1" s="2" t="inlineStr">
        <is>
          <t>12 Months Ended</t>
        </is>
      </c>
    </row>
    <row r="2">
      <c r="B2" s="2" t="inlineStr">
        <is>
          <t>Jan. 30, 2021</t>
        </is>
      </c>
      <c r="C2" s="2" t="inlineStr">
        <is>
          <t>Feb. 01, 2020</t>
        </is>
      </c>
      <c r="D2" s="2" t="inlineStr">
        <is>
          <t>Feb. 02, 2019</t>
        </is>
      </c>
    </row>
    <row r="3">
      <c r="A3" s="3" t="inlineStr">
        <is>
          <t>Movement in Contract with Customer, Liability [Roll Forward]</t>
        </is>
      </c>
    </row>
    <row r="4">
      <c r="A4" s="4" t="inlineStr">
        <is>
          <t>Beginning Balance</t>
        </is>
      </c>
      <c r="B4" s="7" t="n">
        <v>500844</v>
      </c>
      <c r="C4" s="7" t="n">
        <v>450302</v>
      </c>
    </row>
    <row r="5">
      <c r="A5" s="4" t="inlineStr">
        <is>
          <t>Deferred revenue</t>
        </is>
      </c>
      <c r="B5" s="6" t="n">
        <v>1159242</v>
      </c>
      <c r="C5" s="6" t="n">
        <v>1690073</v>
      </c>
    </row>
    <row r="6">
      <c r="A6" s="4" t="inlineStr">
        <is>
          <t>Effect of exchange rates changes on deferred revenue</t>
        </is>
      </c>
      <c r="B6" s="6" t="n">
        <v>3758</v>
      </c>
      <c r="C6" s="6" t="n">
        <v>258</v>
      </c>
    </row>
    <row r="7">
      <c r="A7" s="4" t="inlineStr">
        <is>
          <t>Revenue recognized</t>
        </is>
      </c>
      <c r="B7" s="6" t="n">
        <v>-1087657</v>
      </c>
      <c r="C7" s="6" t="n">
        <v>-1639789</v>
      </c>
      <c r="D7" s="7" t="n">
        <v>-1600000</v>
      </c>
    </row>
    <row r="8">
      <c r="A8" s="4" t="inlineStr">
        <is>
          <t>Ending Balance</t>
        </is>
      </c>
      <c r="B8" s="7" t="n">
        <v>576187</v>
      </c>
      <c r="C8" s="7" t="n">
        <v>500844</v>
      </c>
      <c r="D8" s="7" t="n">
        <v>45030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Revenue Recognition (Additional Information) (Details) - USD ($) $ in Thousands</t>
        </is>
      </c>
      <c r="B1" s="2" t="inlineStr">
        <is>
          <t>12 Months Ended</t>
        </is>
      </c>
    </row>
    <row r="2">
      <c r="B2" s="2" t="inlineStr">
        <is>
          <t>Jan. 30, 2021</t>
        </is>
      </c>
      <c r="C2" s="2" t="inlineStr">
        <is>
          <t>Feb. 01, 2020</t>
        </is>
      </c>
      <c r="D2" s="2" t="inlineStr">
        <is>
          <t>Feb. 02, 2019</t>
        </is>
      </c>
    </row>
    <row r="3">
      <c r="A3" s="3" t="inlineStr">
        <is>
          <t>Revenues from External Customers and Long-Lived Assets [Line Items]</t>
        </is>
      </c>
    </row>
    <row r="4">
      <c r="A4" s="4" t="inlineStr">
        <is>
          <t>Gift card revenue recognized</t>
        </is>
      </c>
      <c r="B4" s="7" t="n">
        <v>1087657</v>
      </c>
      <c r="C4" s="7" t="n">
        <v>1639789</v>
      </c>
      <c r="D4" s="7" t="n">
        <v>1600000</v>
      </c>
    </row>
    <row r="5">
      <c r="A5" s="4" t="inlineStr">
        <is>
          <t>Revenue recognized from store card breakage</t>
        </is>
      </c>
      <c r="B5" s="7" t="n">
        <v>14000</v>
      </c>
      <c r="C5" s="7" t="n">
        <v>20000</v>
      </c>
      <c r="D5" s="7" t="n">
        <v>21000</v>
      </c>
    </row>
    <row r="6">
      <c r="A6" s="4" t="inlineStr">
        <is>
          <t>Sales revenue net | Product and service, other | Product Concentration Risk</t>
        </is>
      </c>
    </row>
    <row r="7">
      <c r="A7" s="3" t="inlineStr">
        <is>
          <t>Revenues from External Customers and Long-Lived Assets [Line Items]</t>
        </is>
      </c>
    </row>
    <row r="8">
      <c r="A8" s="4" t="inlineStr">
        <is>
          <t>Concentration risk, percentage (less than)</t>
        </is>
      </c>
      <c r="B8" s="4" t="inlineStr">
        <is>
          <t>1.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Cash and Cash Equivalents (Additional Information) (Details) - USD ($) $ in Thousands</t>
        </is>
      </c>
      <c r="B1" s="2" t="inlineStr">
        <is>
          <t>Jan. 30, 2021</t>
        </is>
      </c>
      <c r="C1" s="2" t="inlineStr">
        <is>
          <t>Feb. 01, 2020</t>
        </is>
      </c>
    </row>
    <row r="2">
      <c r="A2" s="3" t="inlineStr">
        <is>
          <t>Cash and Cash Equivalents [Line Items]</t>
        </is>
      </c>
    </row>
    <row r="3">
      <c r="A3" s="4" t="inlineStr">
        <is>
          <t>Cash and cash equivalents</t>
        </is>
      </c>
      <c r="B3" s="7" t="n">
        <v>10469570</v>
      </c>
      <c r="C3" s="7" t="n">
        <v>3216752</v>
      </c>
    </row>
    <row r="4">
      <c r="A4" s="4" t="inlineStr">
        <is>
          <t>Non-US</t>
        </is>
      </c>
    </row>
    <row r="5">
      <c r="A5" s="3" t="inlineStr">
        <is>
          <t>Cash and Cash Equivalents [Line Items]</t>
        </is>
      </c>
    </row>
    <row r="6">
      <c r="A6" s="4" t="inlineStr">
        <is>
          <t>Cash and cash equivalents</t>
        </is>
      </c>
      <c r="B6" s="6" t="n">
        <v>1200000</v>
      </c>
    </row>
    <row r="7">
      <c r="A7" s="4" t="inlineStr">
        <is>
          <t>Non-US | Undistributed earnings planned to be reinvested indefinitely</t>
        </is>
      </c>
    </row>
    <row r="8">
      <c r="A8" s="3" t="inlineStr">
        <is>
          <t>Cash and Cash Equivalents [Line Items]</t>
        </is>
      </c>
    </row>
    <row r="9">
      <c r="A9" s="4" t="inlineStr">
        <is>
          <t>Cash and cash equivalents</t>
        </is>
      </c>
      <c r="B9" s="7" t="n">
        <v>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Merchandise Inventories (Additional Information) (Details) - USD ($) $ in Billions</t>
        </is>
      </c>
      <c r="B1" s="2" t="inlineStr">
        <is>
          <t>Jan. 30, 2021</t>
        </is>
      </c>
      <c r="C1" s="2" t="inlineStr">
        <is>
          <t>Feb. 01, 2020</t>
        </is>
      </c>
    </row>
    <row r="2">
      <c r="A2" s="3" t="inlineStr">
        <is>
          <t>Accounting Policies [Abstract]</t>
        </is>
      </c>
    </row>
    <row r="3">
      <c r="A3" s="4" t="inlineStr">
        <is>
          <t>In-transit inventory</t>
        </is>
      </c>
      <c r="B3" s="5" t="n">
        <v>1.2</v>
      </c>
      <c r="C3" s="5" t="n">
        <v>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Summary of Interest Expense, Net (Details) - USD ($) $ in Thousand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Interest expense</t>
        </is>
      </c>
      <c r="B4" s="7" t="n">
        <v>199038</v>
      </c>
      <c r="C4" s="7" t="n">
        <v>61400</v>
      </c>
      <c r="D4" s="7" t="n">
        <v>69102</v>
      </c>
    </row>
    <row r="5">
      <c r="A5" s="4" t="inlineStr">
        <is>
          <t>Capitalized interest</t>
        </is>
      </c>
      <c r="B5" s="6" t="n">
        <v>-5384</v>
      </c>
      <c r="C5" s="6" t="n">
        <v>-2314</v>
      </c>
      <c r="D5" s="6" t="n">
        <v>-4263</v>
      </c>
    </row>
    <row r="6">
      <c r="A6" s="4" t="inlineStr">
        <is>
          <t>Interest (income)</t>
        </is>
      </c>
      <c r="B6" s="6" t="n">
        <v>-12920</v>
      </c>
      <c r="C6" s="6" t="n">
        <v>-49060</v>
      </c>
      <c r="D6" s="6" t="n">
        <v>-55979</v>
      </c>
    </row>
    <row r="7">
      <c r="A7" s="4" t="inlineStr">
        <is>
          <t>Interest expense, net</t>
        </is>
      </c>
      <c r="B7" s="7" t="n">
        <v>180734</v>
      </c>
      <c r="C7" s="7" t="n">
        <v>10026</v>
      </c>
      <c r="D7" s="7" t="n">
        <v>88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Depreciation and Amortization (Additional Information) (Details) - USD ($)</t>
        </is>
      </c>
      <c r="B1" s="2" t="inlineStr">
        <is>
          <t>12 Months Ended</t>
        </is>
      </c>
    </row>
    <row r="2">
      <c r="B2" s="2" t="inlineStr">
        <is>
          <t>Jan. 30, 2021</t>
        </is>
      </c>
      <c r="C2" s="2" t="inlineStr">
        <is>
          <t>Feb. 01, 2020</t>
        </is>
      </c>
      <c r="D2" s="2" t="inlineStr">
        <is>
          <t>Feb. 02, 2019</t>
        </is>
      </c>
    </row>
    <row r="3">
      <c r="A3" s="3" t="inlineStr">
        <is>
          <t>Property, Plant and Equipment [Line Items]</t>
        </is>
      </c>
    </row>
    <row r="4">
      <c r="A4" s="4" t="inlineStr">
        <is>
          <t>Depreciation and amortization expense</t>
        </is>
      </c>
      <c r="B4" s="7" t="n">
        <v>858000000</v>
      </c>
      <c r="C4" s="7" t="n">
        <v>858000000</v>
      </c>
      <c r="D4" s="7" t="n">
        <v>819000000</v>
      </c>
    </row>
    <row r="5">
      <c r="A5" s="4" t="inlineStr">
        <is>
          <t>Property held under finance leases</t>
        </is>
      </c>
      <c r="B5" s="7" t="n">
        <v>0</v>
      </c>
      <c r="C5" s="7" t="n">
        <v>0</v>
      </c>
    </row>
    <row r="6">
      <c r="A6" s="4" t="inlineStr">
        <is>
          <t>Property held under capital leases</t>
        </is>
      </c>
      <c r="D6" s="7" t="n">
        <v>0</v>
      </c>
    </row>
    <row r="7">
      <c r="A7" s="4" t="inlineStr">
        <is>
          <t>Building</t>
        </is>
      </c>
    </row>
    <row r="8">
      <c r="A8" s="3" t="inlineStr">
        <is>
          <t>Property, Plant and Equipment [Line Items]</t>
        </is>
      </c>
    </row>
    <row r="9">
      <c r="A9" s="4" t="inlineStr">
        <is>
          <t>Property, plant and equipment useful life</t>
        </is>
      </c>
      <c r="B9" s="4" t="inlineStr">
        <is>
          <t>33 years</t>
        </is>
      </c>
    </row>
    <row r="10">
      <c r="A10" s="4" t="inlineStr">
        <is>
          <t>Leaseholds and Leasehold Improvements | Minimum</t>
        </is>
      </c>
    </row>
    <row r="11">
      <c r="A11" s="3" t="inlineStr">
        <is>
          <t>Property, Plant and Equipment [Line Items]</t>
        </is>
      </c>
    </row>
    <row r="12">
      <c r="A12" s="4" t="inlineStr">
        <is>
          <t>Property, plant and equipment useful life</t>
        </is>
      </c>
      <c r="B12" s="4" t="inlineStr">
        <is>
          <t>10 years</t>
        </is>
      </c>
    </row>
    <row r="13">
      <c r="A13" s="4" t="inlineStr">
        <is>
          <t>Leaseholds and Leasehold Improvements | Maximum</t>
        </is>
      </c>
    </row>
    <row r="14">
      <c r="A14" s="3" t="inlineStr">
        <is>
          <t>Property, Plant and Equipment [Line Items]</t>
        </is>
      </c>
    </row>
    <row r="15">
      <c r="A15" s="4" t="inlineStr">
        <is>
          <t>Property, plant and equipment useful life</t>
        </is>
      </c>
      <c r="B15" s="4" t="inlineStr">
        <is>
          <t>15 years</t>
        </is>
      </c>
    </row>
    <row r="16">
      <c r="A16" s="4" t="inlineStr">
        <is>
          <t>Furniture, Fixtures And Equipment | Minimum</t>
        </is>
      </c>
    </row>
    <row r="17">
      <c r="A17" s="3" t="inlineStr">
        <is>
          <t>Property, Plant and Equipment [Line Items]</t>
        </is>
      </c>
    </row>
    <row r="18">
      <c r="A18" s="4" t="inlineStr">
        <is>
          <t>Property, plant and equipment useful life</t>
        </is>
      </c>
      <c r="B18" s="4" t="inlineStr">
        <is>
          <t>3 years</t>
        </is>
      </c>
    </row>
    <row r="19">
      <c r="A19" s="4" t="inlineStr">
        <is>
          <t>Furniture, Fixtures And Equipment | Maximum</t>
        </is>
      </c>
    </row>
    <row r="20">
      <c r="A20" s="3" t="inlineStr">
        <is>
          <t>Property, Plant and Equipment [Line Items]</t>
        </is>
      </c>
    </row>
    <row r="21">
      <c r="A21" s="4" t="inlineStr">
        <is>
          <t>Property, plant and equipment useful life</t>
        </is>
      </c>
      <c r="B21" s="4" t="inlineStr">
        <is>
          <t>10 years</t>
        </is>
      </c>
    </row>
    <row r="22">
      <c r="A22" s="4" t="inlineStr">
        <is>
          <t>Software | Maximum</t>
        </is>
      </c>
    </row>
    <row r="23">
      <c r="A23" s="3" t="inlineStr">
        <is>
          <t>Property, Plant and Equipment [Line Items]</t>
        </is>
      </c>
    </row>
    <row r="24">
      <c r="A24" s="4" t="inlineStr">
        <is>
          <t>Property, plant and equipment useful life</t>
        </is>
      </c>
      <c r="B24" s="4" t="inlineStr">
        <is>
          <t>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Accounting Policies - Lease Accounting (Additional Information) (Details)</t>
        </is>
      </c>
      <c r="B1" s="2" t="inlineStr">
        <is>
          <t>12 Months Ended</t>
        </is>
      </c>
    </row>
    <row r="2">
      <c r="B2" s="2" t="inlineStr">
        <is>
          <t>Jan. 30, 2021</t>
        </is>
      </c>
    </row>
    <row r="3">
      <c r="A3" s="4" t="inlineStr">
        <is>
          <t>Minimum</t>
        </is>
      </c>
    </row>
    <row r="4">
      <c r="A4" s="3" t="inlineStr">
        <is>
          <t>Lessee, Lease, Description [Line Items]</t>
        </is>
      </c>
    </row>
    <row r="5">
      <c r="A5" s="4" t="inlineStr">
        <is>
          <t>Operating lease term of possession previous to opening store</t>
        </is>
      </c>
      <c r="B5" s="4" t="inlineStr">
        <is>
          <t>30 days</t>
        </is>
      </c>
    </row>
    <row r="6">
      <c r="A6" s="4" t="inlineStr">
        <is>
          <t>Maximum</t>
        </is>
      </c>
    </row>
    <row r="7">
      <c r="A7" s="3" t="inlineStr">
        <is>
          <t>Lessee, Lease, Description [Line Items]</t>
        </is>
      </c>
    </row>
    <row r="8">
      <c r="A8" s="4" t="inlineStr">
        <is>
          <t>Operating lease term of possession previous to opening store</t>
        </is>
      </c>
      <c r="B8"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7" t="n">
        <v>10469570</v>
      </c>
      <c r="C3" s="7" t="n">
        <v>3216752</v>
      </c>
    </row>
    <row r="4">
      <c r="A4" s="4" t="inlineStr">
        <is>
          <t>Accounts receivable, net</t>
        </is>
      </c>
      <c r="B4" s="6" t="n">
        <v>461139</v>
      </c>
      <c r="C4" s="6" t="n">
        <v>386261</v>
      </c>
    </row>
    <row r="5">
      <c r="A5" s="4" t="inlineStr">
        <is>
          <t>Merchandise inventories</t>
        </is>
      </c>
      <c r="B5" s="6" t="n">
        <v>4337389</v>
      </c>
      <c r="C5" s="6" t="n">
        <v>4872592</v>
      </c>
    </row>
    <row r="6">
      <c r="A6" s="4" t="inlineStr">
        <is>
          <t>Prepaid expenses and other current assets</t>
        </is>
      </c>
      <c r="B6" s="6" t="n">
        <v>434977</v>
      </c>
      <c r="C6" s="6" t="n">
        <v>368048</v>
      </c>
    </row>
    <row r="7">
      <c r="A7" s="4" t="inlineStr">
        <is>
          <t>Federal, state and foreign income taxes recoverable</t>
        </is>
      </c>
      <c r="B7" s="6" t="n">
        <v>36262</v>
      </c>
      <c r="C7" s="6" t="n">
        <v>46969</v>
      </c>
    </row>
    <row r="8">
      <c r="A8" s="4" t="inlineStr">
        <is>
          <t>Total current assets</t>
        </is>
      </c>
      <c r="B8" s="6" t="n">
        <v>15739337</v>
      </c>
      <c r="C8" s="6" t="n">
        <v>8890622</v>
      </c>
    </row>
    <row r="9">
      <c r="A9" s="4" t="inlineStr">
        <is>
          <t>Net property at cost</t>
        </is>
      </c>
      <c r="B9" s="6" t="n">
        <v>5036096</v>
      </c>
      <c r="C9" s="6" t="n">
        <v>5325048</v>
      </c>
    </row>
    <row r="10">
      <c r="A10" s="4" t="inlineStr">
        <is>
          <t>Non-current deferred income taxes, net</t>
        </is>
      </c>
      <c r="B10" s="6" t="n">
        <v>127191</v>
      </c>
      <c r="C10" s="6" t="n">
        <v>12132</v>
      </c>
    </row>
    <row r="11">
      <c r="A11" s="4" t="inlineStr">
        <is>
          <t>Operating lease right of use assets</t>
        </is>
      </c>
      <c r="B11" s="6" t="n">
        <v>8989998</v>
      </c>
      <c r="C11" s="6" t="n">
        <v>9060332</v>
      </c>
    </row>
    <row r="12">
      <c r="A12" s="4" t="inlineStr">
        <is>
          <t>Goodwill</t>
        </is>
      </c>
      <c r="B12" s="6" t="n">
        <v>98998</v>
      </c>
      <c r="C12" s="6" t="n">
        <v>95546</v>
      </c>
    </row>
    <row r="13">
      <c r="A13" s="4" t="inlineStr">
        <is>
          <t>Other assets</t>
        </is>
      </c>
      <c r="B13" s="6" t="n">
        <v>821935</v>
      </c>
      <c r="C13" s="6" t="n">
        <v>761323</v>
      </c>
    </row>
    <row r="14">
      <c r="A14" s="4" t="inlineStr">
        <is>
          <t>TOTAL ASSETS</t>
        </is>
      </c>
      <c r="B14" s="6" t="n">
        <v>30813555</v>
      </c>
      <c r="C14" s="6" t="n">
        <v>24145003</v>
      </c>
    </row>
    <row r="15">
      <c r="A15" s="3" t="inlineStr">
        <is>
          <t>Current liabilities:</t>
        </is>
      </c>
    </row>
    <row r="16">
      <c r="A16" s="4" t="inlineStr">
        <is>
          <t>Accounts payable</t>
        </is>
      </c>
      <c r="B16" s="6" t="n">
        <v>4823397</v>
      </c>
      <c r="C16" s="6" t="n">
        <v>2672557</v>
      </c>
    </row>
    <row r="17">
      <c r="A17" s="4" t="inlineStr">
        <is>
          <t>Accrued expenses and other current liabilities</t>
        </is>
      </c>
      <c r="B17" s="6" t="n">
        <v>3471459</v>
      </c>
      <c r="C17" s="6" t="n">
        <v>3041774</v>
      </c>
    </row>
    <row r="18">
      <c r="A18" s="4" t="inlineStr">
        <is>
          <t>Current portion of operating lease liabilities</t>
        </is>
      </c>
      <c r="B18" s="6" t="n">
        <v>1677605</v>
      </c>
      <c r="C18" s="6" t="n">
        <v>1411216</v>
      </c>
    </row>
    <row r="19">
      <c r="A19" s="4" t="inlineStr">
        <is>
          <t>Current portion of long-term debt</t>
        </is>
      </c>
      <c r="B19" s="6" t="n">
        <v>749684</v>
      </c>
      <c r="C19" s="6" t="n">
        <v>0</v>
      </c>
    </row>
    <row r="20">
      <c r="A20" s="4" t="inlineStr">
        <is>
          <t>Federal, state and foreign income taxes payable</t>
        </is>
      </c>
      <c r="B20" s="6" t="n">
        <v>81523</v>
      </c>
      <c r="C20" s="6" t="n">
        <v>24700</v>
      </c>
    </row>
    <row r="21">
      <c r="A21" s="4" t="inlineStr">
        <is>
          <t>Total current liabilities</t>
        </is>
      </c>
      <c r="B21" s="6" t="n">
        <v>10803668</v>
      </c>
      <c r="C21" s="6" t="n">
        <v>7150247</v>
      </c>
    </row>
    <row r="22">
      <c r="A22" s="4" t="inlineStr">
        <is>
          <t>Other long-term liabilities</t>
        </is>
      </c>
      <c r="B22" s="6" t="n">
        <v>1063902</v>
      </c>
      <c r="C22" s="6" t="n">
        <v>851116</v>
      </c>
    </row>
    <row r="23">
      <c r="A23" s="4" t="inlineStr">
        <is>
          <t>Non-current deferred income taxes, net</t>
        </is>
      </c>
      <c r="B23" s="6" t="n">
        <v>37164</v>
      </c>
      <c r="C23" s="6" t="n">
        <v>142170</v>
      </c>
    </row>
    <row r="24">
      <c r="A24" s="4" t="inlineStr">
        <is>
          <t>Long-term operating lease liabilities</t>
        </is>
      </c>
      <c r="B24" s="6" t="n">
        <v>7743216</v>
      </c>
      <c r="C24" s="6" t="n">
        <v>7816633</v>
      </c>
    </row>
    <row r="25">
      <c r="A25" s="4" t="inlineStr">
        <is>
          <t>Long-term debt</t>
        </is>
      </c>
      <c r="B25" s="6" t="n">
        <v>5332921</v>
      </c>
      <c r="C25" s="6" t="n">
        <v>2236625</v>
      </c>
    </row>
    <row r="26">
      <c r="A26" s="4" t="inlineStr">
        <is>
          <t>Commitments and contingencies (See Note O)</t>
        </is>
      </c>
      <c r="B26" s="4" t="inlineStr">
        <is>
          <t xml:space="preserve"> </t>
        </is>
      </c>
      <c r="C26" s="4" t="inlineStr">
        <is>
          <t xml:space="preserve"> </t>
        </is>
      </c>
    </row>
    <row r="27">
      <c r="A27" s="3" t="inlineStr">
        <is>
          <t>SHAREHOLDERS’ EQUITY</t>
        </is>
      </c>
    </row>
    <row r="28">
      <c r="A28" s="4" t="inlineStr">
        <is>
          <t>Preferred stock, authorized 5,000,000 shares, par value $1, no shares issued</t>
        </is>
      </c>
      <c r="B28" s="6" t="n">
        <v>0</v>
      </c>
      <c r="C28" s="6" t="n">
        <v>0</v>
      </c>
    </row>
    <row r="29">
      <c r="A29" s="4" t="inlineStr">
        <is>
          <t>Common stock, authorized 1,800,000,000 shares, par value $1, issued and outstanding 1,204,698,124 and 1,199,099,768, respectively</t>
        </is>
      </c>
      <c r="B29" s="6" t="n">
        <v>1204698</v>
      </c>
      <c r="C29" s="6" t="n">
        <v>1199100</v>
      </c>
    </row>
    <row r="30">
      <c r="A30" s="4" t="inlineStr">
        <is>
          <t>Additional paid-in capital</t>
        </is>
      </c>
      <c r="B30" s="6" t="n">
        <v>260515</v>
      </c>
      <c r="C30" s="6" t="n">
        <v>0</v>
      </c>
    </row>
    <row r="31">
      <c r="A31" s="4" t="inlineStr">
        <is>
          <t>Accumulated other comprehensive (loss) income</t>
        </is>
      </c>
      <c r="B31" s="6" t="n">
        <v>-606071</v>
      </c>
      <c r="C31" s="6" t="n">
        <v>-673171</v>
      </c>
    </row>
    <row r="32">
      <c r="A32" s="4" t="inlineStr">
        <is>
          <t>Retained earnings</t>
        </is>
      </c>
      <c r="B32" s="6" t="n">
        <v>4973542</v>
      </c>
      <c r="C32" s="6" t="n">
        <v>5422283</v>
      </c>
    </row>
    <row r="33">
      <c r="A33" s="4" t="inlineStr">
        <is>
          <t>Total shareholders’ equity</t>
        </is>
      </c>
      <c r="B33" s="6" t="n">
        <v>5832684</v>
      </c>
      <c r="C33" s="6" t="n">
        <v>5948212</v>
      </c>
    </row>
    <row r="34">
      <c r="A34" s="4" t="inlineStr">
        <is>
          <t>TOTAL LIABILITIES AND SHAREHOLDERS’ EQUITY</t>
        </is>
      </c>
      <c r="B34" s="7" t="n">
        <v>30813555</v>
      </c>
      <c r="C34" s="7" t="n">
        <v>24145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sis of Presentation and Summary of Accounting Policies - Goodwill and Tradenames (Additional Information) (Details) - USD ($)</t>
        </is>
      </c>
      <c r="B1" s="2" t="inlineStr">
        <is>
          <t>3 Months Ended</t>
        </is>
      </c>
      <c r="C1" s="2" t="inlineStr">
        <is>
          <t>12 Months Ended</t>
        </is>
      </c>
    </row>
    <row r="2">
      <c r="B2" s="2" t="inlineStr">
        <is>
          <t>May 02, 2020</t>
        </is>
      </c>
      <c r="C2" s="2" t="inlineStr">
        <is>
          <t>Jan. 30, 2021</t>
        </is>
      </c>
      <c r="D2" s="2" t="inlineStr">
        <is>
          <t>Feb. 01, 2020</t>
        </is>
      </c>
      <c r="E2" s="2" t="inlineStr">
        <is>
          <t>Feb. 02, 2019</t>
        </is>
      </c>
      <c r="F2" s="2" t="inlineStr">
        <is>
          <t>Feb. 03, 2018</t>
        </is>
      </c>
    </row>
    <row r="3">
      <c r="A3" s="4" t="inlineStr">
        <is>
          <t>Trade Names</t>
        </is>
      </c>
    </row>
    <row r="4">
      <c r="A4" s="3" t="inlineStr">
        <is>
          <t>Goodwill [Line Items]</t>
        </is>
      </c>
    </row>
    <row r="5">
      <c r="A5" s="4" t="inlineStr">
        <is>
          <t>Impairment related to tradenames</t>
        </is>
      </c>
      <c r="D5" s="7" t="n">
        <v>0</v>
      </c>
      <c r="E5" s="7" t="n">
        <v>0</v>
      </c>
    </row>
    <row r="6">
      <c r="A6" s="4" t="inlineStr">
        <is>
          <t>Trademarks | Minimum</t>
        </is>
      </c>
    </row>
    <row r="7">
      <c r="A7" s="3" t="inlineStr">
        <is>
          <t>Goodwill [Line Items]</t>
        </is>
      </c>
    </row>
    <row r="8">
      <c r="A8" s="4" t="inlineStr">
        <is>
          <t>Finite lived intangible asset useful life (in years)</t>
        </is>
      </c>
      <c r="C8" s="4" t="inlineStr">
        <is>
          <t>7 years</t>
        </is>
      </c>
    </row>
    <row r="9">
      <c r="A9" s="4" t="inlineStr">
        <is>
          <t>Trademarks | Maximum</t>
        </is>
      </c>
    </row>
    <row r="10">
      <c r="A10" s="3" t="inlineStr">
        <is>
          <t>Goodwill [Line Items]</t>
        </is>
      </c>
    </row>
    <row r="11">
      <c r="A11" s="4" t="inlineStr">
        <is>
          <t>Finite lived intangible asset useful life (in years)</t>
        </is>
      </c>
      <c r="C11" s="4" t="inlineStr">
        <is>
          <t>10 years</t>
        </is>
      </c>
    </row>
    <row r="12">
      <c r="A12" s="4" t="inlineStr">
        <is>
          <t>Sierra Trading Post</t>
        </is>
      </c>
    </row>
    <row r="13">
      <c r="A13" s="3" t="inlineStr">
        <is>
          <t>Goodwill [Line Items]</t>
        </is>
      </c>
    </row>
    <row r="14">
      <c r="A14" s="4" t="inlineStr">
        <is>
          <t>Impairment charge related to goodwill</t>
        </is>
      </c>
      <c r="F14" s="7" t="n">
        <v>97000000</v>
      </c>
    </row>
    <row r="15">
      <c r="A15" s="4" t="inlineStr">
        <is>
          <t>Sierra Trading Post | Trade Names</t>
        </is>
      </c>
    </row>
    <row r="16">
      <c r="A16" s="3" t="inlineStr">
        <is>
          <t>Goodwill [Line Items]</t>
        </is>
      </c>
    </row>
    <row r="17">
      <c r="A17" s="4" t="inlineStr">
        <is>
          <t>Finite lived intangible asset useful life (in years)</t>
        </is>
      </c>
      <c r="C17" s="4" t="inlineStr">
        <is>
          <t>15 years</t>
        </is>
      </c>
    </row>
    <row r="18">
      <c r="A18" s="4" t="inlineStr">
        <is>
          <t>Trade Secret | Trade Names</t>
        </is>
      </c>
    </row>
    <row r="19">
      <c r="A19" s="3" t="inlineStr">
        <is>
          <t>Goodwill [Line Items]</t>
        </is>
      </c>
    </row>
    <row r="20">
      <c r="A20" s="4" t="inlineStr">
        <is>
          <t>Impairment related to tradenames</t>
        </is>
      </c>
      <c r="B20" s="7" t="n">
        <v>5000000</v>
      </c>
    </row>
    <row r="21">
      <c r="A21" s="4" t="inlineStr">
        <is>
          <t>Former Subsidiary</t>
        </is>
      </c>
    </row>
    <row r="22">
      <c r="A22" s="3" t="inlineStr">
        <is>
          <t>Goodwill [Line Items]</t>
        </is>
      </c>
    </row>
    <row r="23">
      <c r="A23" s="4" t="inlineStr">
        <is>
          <t>Percentage owned in subsidiary company</t>
        </is>
      </c>
      <c r="C23" s="4" t="inlineStr">
        <is>
          <t>83.00%</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Roll Forward of Goodwill by Component (Details) - USD ($) $ in Thousands</t>
        </is>
      </c>
      <c r="B1" s="2" t="inlineStr">
        <is>
          <t>12 Months Ended</t>
        </is>
      </c>
    </row>
    <row r="2">
      <c r="B2" s="2" t="inlineStr">
        <is>
          <t>Jan. 30, 2021</t>
        </is>
      </c>
      <c r="C2" s="2" t="inlineStr">
        <is>
          <t>Feb. 01, 2020</t>
        </is>
      </c>
    </row>
    <row r="3">
      <c r="A3" s="3" t="inlineStr">
        <is>
          <t>Goodwill [Roll Forward]</t>
        </is>
      </c>
    </row>
    <row r="4">
      <c r="A4" s="4" t="inlineStr">
        <is>
          <t>Beginning balance</t>
        </is>
      </c>
      <c r="B4" s="7" t="n">
        <v>95546</v>
      </c>
      <c r="C4" s="7" t="n">
        <v>97552</v>
      </c>
    </row>
    <row r="5">
      <c r="A5" s="4" t="inlineStr">
        <is>
          <t>Effect of exchange rate changes on goodwill</t>
        </is>
      </c>
      <c r="B5" s="6" t="n">
        <v>3452</v>
      </c>
      <c r="C5" s="6" t="n">
        <v>-2006</v>
      </c>
    </row>
    <row r="6">
      <c r="A6" s="4" t="inlineStr">
        <is>
          <t>Ending balance</t>
        </is>
      </c>
      <c r="B6" s="6" t="n">
        <v>98998</v>
      </c>
      <c r="C6" s="6" t="n">
        <v>95546</v>
      </c>
    </row>
    <row r="7">
      <c r="A7" s="4" t="inlineStr">
        <is>
          <t>Marmaxx</t>
        </is>
      </c>
    </row>
    <row r="8">
      <c r="A8" s="3" t="inlineStr">
        <is>
          <t>Goodwill [Roll Forward]</t>
        </is>
      </c>
    </row>
    <row r="9">
      <c r="A9" s="4" t="inlineStr">
        <is>
          <t>Beginning balance</t>
        </is>
      </c>
      <c r="B9" s="6" t="n">
        <v>70027</v>
      </c>
      <c r="C9" s="6" t="n">
        <v>70027</v>
      </c>
    </row>
    <row r="10">
      <c r="A10" s="4" t="inlineStr">
        <is>
          <t>Effect of exchange rate changes on goodwill</t>
        </is>
      </c>
      <c r="B10" s="6" t="n">
        <v>0</v>
      </c>
      <c r="C10" s="6" t="n">
        <v>0</v>
      </c>
    </row>
    <row r="11">
      <c r="A11" s="4" t="inlineStr">
        <is>
          <t>Ending balance</t>
        </is>
      </c>
      <c r="B11" s="6" t="n">
        <v>70027</v>
      </c>
      <c r="C11" s="6" t="n">
        <v>70027</v>
      </c>
    </row>
    <row r="12">
      <c r="A12" s="4" t="inlineStr">
        <is>
          <t>TJX Canada</t>
        </is>
      </c>
    </row>
    <row r="13">
      <c r="A13" s="3" t="inlineStr">
        <is>
          <t>Goodwill [Roll Forward]</t>
        </is>
      </c>
    </row>
    <row r="14">
      <c r="A14" s="4" t="inlineStr">
        <is>
          <t>Beginning balance</t>
        </is>
      </c>
      <c r="B14" s="6" t="n">
        <v>1675</v>
      </c>
      <c r="C14" s="6" t="n">
        <v>1692</v>
      </c>
    </row>
    <row r="15">
      <c r="A15" s="4" t="inlineStr">
        <is>
          <t>Effect of exchange rate changes on goodwill</t>
        </is>
      </c>
      <c r="B15" s="6" t="n">
        <v>61</v>
      </c>
      <c r="C15" s="6" t="n">
        <v>-17</v>
      </c>
    </row>
    <row r="16">
      <c r="A16" s="4" t="inlineStr">
        <is>
          <t>Ending balance</t>
        </is>
      </c>
      <c r="B16" s="6" t="n">
        <v>1736</v>
      </c>
      <c r="C16" s="6" t="n">
        <v>1675</v>
      </c>
    </row>
    <row r="17">
      <c r="A17" s="4" t="inlineStr">
        <is>
          <t>TJX International</t>
        </is>
      </c>
    </row>
    <row r="18">
      <c r="A18" s="3" t="inlineStr">
        <is>
          <t>Goodwill [Roll Forward]</t>
        </is>
      </c>
    </row>
    <row r="19">
      <c r="A19" s="4" t="inlineStr">
        <is>
          <t>Beginning balance</t>
        </is>
      </c>
      <c r="B19" s="6" t="n">
        <v>23844</v>
      </c>
      <c r="C19" s="6" t="n">
        <v>25833</v>
      </c>
    </row>
    <row r="20">
      <c r="A20" s="4" t="inlineStr">
        <is>
          <t>Effect of exchange rate changes on goodwill</t>
        </is>
      </c>
      <c r="B20" s="6" t="n">
        <v>3391</v>
      </c>
      <c r="C20" s="6" t="n">
        <v>-1989</v>
      </c>
    </row>
    <row r="21">
      <c r="A21" s="4" t="inlineStr">
        <is>
          <t>Ending balance</t>
        </is>
      </c>
      <c r="B21" s="7" t="n">
        <v>27235</v>
      </c>
      <c r="C21" s="7" t="n">
        <v>238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Roll Forward Finite Intangible Assets (Details) - Trade Names - USD ($) $ in Thousands</t>
        </is>
      </c>
      <c r="B1" s="2" t="inlineStr">
        <is>
          <t>12 Months Ended</t>
        </is>
      </c>
    </row>
    <row r="2">
      <c r="B2" s="2" t="inlineStr">
        <is>
          <t>Jan. 30, 2021</t>
        </is>
      </c>
      <c r="C2" s="2" t="inlineStr">
        <is>
          <t>Feb. 01, 2020</t>
        </is>
      </c>
    </row>
    <row r="3">
      <c r="A3" s="4" t="inlineStr">
        <is>
          <t>Sierra Trading Post</t>
        </is>
      </c>
    </row>
    <row r="4">
      <c r="A4" s="3" t="inlineStr">
        <is>
          <t>Finite-Lived Intangible Assets [Line Items]</t>
        </is>
      </c>
    </row>
    <row r="5">
      <c r="A5" s="4" t="inlineStr">
        <is>
          <t>Gross Carrying Amount</t>
        </is>
      </c>
      <c r="B5" s="7" t="n">
        <v>38500</v>
      </c>
      <c r="C5" s="7" t="n">
        <v>38500</v>
      </c>
    </row>
    <row r="6">
      <c r="A6" s="4" t="inlineStr">
        <is>
          <t>Accumulated Amortization</t>
        </is>
      </c>
      <c r="B6" s="6" t="n">
        <v>-20747</v>
      </c>
      <c r="C6" s="6" t="n">
        <v>-18181</v>
      </c>
    </row>
    <row r="7">
      <c r="A7" s="4" t="inlineStr">
        <is>
          <t>Impact of FX</t>
        </is>
      </c>
      <c r="B7" s="6" t="n">
        <v>0</v>
      </c>
      <c r="C7" s="6" t="n">
        <v>0</v>
      </c>
    </row>
    <row r="8">
      <c r="A8" s="4" t="inlineStr">
        <is>
          <t>Net Carrying Value</t>
        </is>
      </c>
      <c r="B8" s="6" t="n">
        <v>17753</v>
      </c>
      <c r="C8" s="6" t="n">
        <v>20319</v>
      </c>
    </row>
    <row r="9">
      <c r="A9" s="4" t="inlineStr">
        <is>
          <t>Trade Secret</t>
        </is>
      </c>
    </row>
    <row r="10">
      <c r="A10" s="3" t="inlineStr">
        <is>
          <t>Finite-Lived Intangible Assets [Line Items]</t>
        </is>
      </c>
    </row>
    <row r="11">
      <c r="A11" s="4" t="inlineStr">
        <is>
          <t>Gross Carrying Amount</t>
        </is>
      </c>
      <c r="B11" s="6" t="n">
        <v>12541</v>
      </c>
      <c r="C11" s="6" t="n">
        <v>12541</v>
      </c>
    </row>
    <row r="12">
      <c r="A12" s="4" t="inlineStr">
        <is>
          <t>Accumulated Amortization</t>
        </is>
      </c>
      <c r="B12" s="6" t="n">
        <v>-10247</v>
      </c>
      <c r="C12" s="6" t="n">
        <v>-5242</v>
      </c>
    </row>
    <row r="13">
      <c r="A13" s="4" t="inlineStr">
        <is>
          <t>Impact of FX</t>
        </is>
      </c>
      <c r="B13" s="6" t="n">
        <v>-2294</v>
      </c>
      <c r="C13" s="6" t="n">
        <v>-1948</v>
      </c>
    </row>
    <row r="14">
      <c r="A14" s="4" t="inlineStr">
        <is>
          <t>Net Carrying Value</t>
        </is>
      </c>
      <c r="B14" s="6" t="n">
        <v>0</v>
      </c>
      <c r="C14" s="6" t="n">
        <v>5351</v>
      </c>
    </row>
    <row r="15">
      <c r="A15" s="4" t="inlineStr">
        <is>
          <t>Marshalls</t>
        </is>
      </c>
    </row>
    <row r="16">
      <c r="A16" s="3" t="inlineStr">
        <is>
          <t>Finite-Lived Intangible Assets [Line Items]</t>
        </is>
      </c>
    </row>
    <row r="17">
      <c r="A17" s="4" t="inlineStr">
        <is>
          <t>Indefinite-lived intangible asset:</t>
        </is>
      </c>
      <c r="B17" s="7" t="n">
        <v>107695</v>
      </c>
      <c r="C17" s="7" t="n">
        <v>1076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Impairment of Long-Lived Assets, Goodwill and Tradenames (Additional Information) (Details) - USD ($)</t>
        </is>
      </c>
      <c r="B1" s="2" t="inlineStr">
        <is>
          <t>12 Months Ended</t>
        </is>
      </c>
    </row>
    <row r="2">
      <c r="B2" s="2" t="inlineStr">
        <is>
          <t>Jan. 30, 2021</t>
        </is>
      </c>
      <c r="C2" s="2" t="inlineStr">
        <is>
          <t>Feb. 01, 2020</t>
        </is>
      </c>
      <c r="D2" s="2" t="inlineStr">
        <is>
          <t>Feb. 02, 2019</t>
        </is>
      </c>
    </row>
    <row r="3">
      <c r="A3" s="3" t="inlineStr">
        <is>
          <t>Goodwill [Line Items]</t>
        </is>
      </c>
    </row>
    <row r="4">
      <c r="A4" s="4" t="inlineStr">
        <is>
          <t>Intangible asset impairments related to goodwill</t>
        </is>
      </c>
      <c r="B4" s="7" t="n">
        <v>0</v>
      </c>
      <c r="C4" s="7" t="n">
        <v>0</v>
      </c>
      <c r="D4" s="7" t="n">
        <v>0</v>
      </c>
    </row>
    <row r="5">
      <c r="A5" s="4" t="inlineStr">
        <is>
          <t>Trade Names</t>
        </is>
      </c>
    </row>
    <row r="6">
      <c r="A6" s="3" t="inlineStr">
        <is>
          <t>Goodwill [Line Items]</t>
        </is>
      </c>
    </row>
    <row r="7">
      <c r="A7" s="4" t="inlineStr">
        <is>
          <t>Impairment related to tradenames</t>
        </is>
      </c>
      <c r="C7" s="7" t="n">
        <v>0</v>
      </c>
      <c r="D7"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Accounting Policies - Advertising Costs (Additional Information) (Details) - USD ($) $ in Million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Advertising expense</t>
        </is>
      </c>
      <c r="B4" s="7" t="n">
        <v>296</v>
      </c>
      <c r="C4" s="7" t="n">
        <v>452</v>
      </c>
      <c r="D4" s="7" t="n">
        <v>4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Equity Investment (Additional Information) (Details) - Familia - USD ($)</t>
        </is>
      </c>
      <c r="B1" s="2" t="inlineStr">
        <is>
          <t>12 Months Ended</t>
        </is>
      </c>
    </row>
    <row r="2">
      <c r="B2" s="2" t="inlineStr">
        <is>
          <t>Jan. 30, 2021</t>
        </is>
      </c>
      <c r="C2" s="2" t="inlineStr">
        <is>
          <t>Feb. 01, 2020</t>
        </is>
      </c>
    </row>
    <row r="3">
      <c r="A3" s="3" t="inlineStr">
        <is>
          <t>Schedule of Equity Method Investments [Line Items]</t>
        </is>
      </c>
    </row>
    <row r="4">
      <c r="A4" s="4" t="inlineStr">
        <is>
          <t>Ownership percentage</t>
        </is>
      </c>
      <c r="C4" s="4" t="inlineStr">
        <is>
          <t>25.00%</t>
        </is>
      </c>
    </row>
    <row r="5">
      <c r="A5" s="4" t="inlineStr">
        <is>
          <t>Carrying amount</t>
        </is>
      </c>
      <c r="B5" s="7" t="n">
        <v>196000000</v>
      </c>
      <c r="C5" s="7" t="n">
        <v>230000000</v>
      </c>
    </row>
    <row r="6">
      <c r="A6" s="4" t="inlineStr">
        <is>
          <t>Difference between cost of investment and share of net assets</t>
        </is>
      </c>
      <c r="B6" s="6" t="n">
        <v>186000000</v>
      </c>
      <c r="C6" s="6" t="n">
        <v>212000000</v>
      </c>
    </row>
    <row r="7">
      <c r="A7" s="4" t="inlineStr">
        <is>
          <t>Cumulative translation loss</t>
        </is>
      </c>
      <c r="B7" s="6" t="n">
        <v>35000000</v>
      </c>
    </row>
    <row r="8">
      <c r="A8" s="4" t="inlineStr">
        <is>
          <t>Equity method investment impairment</t>
        </is>
      </c>
      <c r="B8" s="7" t="n">
        <v>0</v>
      </c>
      <c r="C8" s="7" t="n">
        <v>0</v>
      </c>
    </row>
    <row r="9">
      <c r="A9" s="4" t="inlineStr">
        <is>
          <t>Trade Names</t>
        </is>
      </c>
    </row>
    <row r="10">
      <c r="A10" s="3" t="inlineStr">
        <is>
          <t>Schedule of Equity Method Investments [Line Items]</t>
        </is>
      </c>
    </row>
    <row r="11">
      <c r="A11" s="4" t="inlineStr">
        <is>
          <t>Finite lived intangible asset useful life (in years)</t>
        </is>
      </c>
      <c r="B11" s="4" t="inlineStr">
        <is>
          <t>10 years</t>
        </is>
      </c>
    </row>
    <row r="12">
      <c r="A12" s="4" t="inlineStr">
        <is>
          <t>Customer Relationships</t>
        </is>
      </c>
    </row>
    <row r="13">
      <c r="A13" s="3" t="inlineStr">
        <is>
          <t>Schedule of Equity Method Investments [Line Items]</t>
        </is>
      </c>
    </row>
    <row r="14">
      <c r="A14" s="4" t="inlineStr">
        <is>
          <t>Finite lived intangible asset useful life (in years)</t>
        </is>
      </c>
      <c r="B14" s="4" t="inlineStr">
        <is>
          <t>7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31" customWidth="1" min="5" max="5"/>
    <col width="31" customWidth="1" min="6" max="6"/>
    <col width="19" customWidth="1" min="7" max="7"/>
    <col width="21" customWidth="1" min="8" max="8"/>
    <col width="20" customWidth="1" min="9" max="9"/>
  </cols>
  <sheetData>
    <row r="1">
      <c r="A1" s="1" t="inlineStr">
        <is>
          <t>Impact of the COVID-19 Pandemic - Unusual or Infrequently Occurring Items (Details)</t>
        </is>
      </c>
      <c r="B1" s="2" t="inlineStr">
        <is>
          <t>3 Months Ended</t>
        </is>
      </c>
      <c r="C1" s="2" t="inlineStr">
        <is>
          <t>9 Months Ended</t>
        </is>
      </c>
      <c r="D1" s="2" t="inlineStr">
        <is>
          <t>12 Months Ended</t>
        </is>
      </c>
    </row>
    <row r="2">
      <c r="B2" s="2" t="inlineStr">
        <is>
          <t>Jan. 30, 2021USD ($)$ / shares</t>
        </is>
      </c>
      <c r="C2" s="2" t="inlineStr">
        <is>
          <t>Oct. 31, 2020$ / shares</t>
        </is>
      </c>
      <c r="D2" s="2" t="inlineStr">
        <is>
          <t>Jan. 30, 2021USD ($)$ / shares</t>
        </is>
      </c>
      <c r="E2" s="2" t="inlineStr">
        <is>
          <t>Feb. 01, 2020USD ($)$ / shares</t>
        </is>
      </c>
      <c r="F2" s="2" t="inlineStr">
        <is>
          <t>Feb. 02, 2019USD ($)$ / shares</t>
        </is>
      </c>
      <c r="G2" s="2" t="inlineStr">
        <is>
          <t>Mar. 30, 2021store</t>
        </is>
      </c>
      <c r="H2" s="2" t="inlineStr">
        <is>
          <t>Dec. 31, 2020USD ($)</t>
        </is>
      </c>
      <c r="I2" s="2" t="inlineStr">
        <is>
          <t>May 02, 2020USD ($)</t>
        </is>
      </c>
    </row>
    <row r="3">
      <c r="A3" s="3" t="inlineStr">
        <is>
          <t>Unusual or Infrequent Item, or Both [Line Items]</t>
        </is>
      </c>
    </row>
    <row r="4">
      <c r="A4" s="4" t="inlineStr">
        <is>
          <t>Net cash provided by operating activities</t>
        </is>
      </c>
      <c r="D4" s="7" t="n">
        <v>4561889000</v>
      </c>
      <c r="E4" s="7" t="n">
        <v>4066540000</v>
      </c>
      <c r="F4" s="7" t="n">
        <v>4088459000</v>
      </c>
    </row>
    <row r="5">
      <c r="A5" s="4" t="inlineStr">
        <is>
          <t>Cash and cash equivalents</t>
        </is>
      </c>
      <c r="B5" s="7" t="n">
        <v>10469570000</v>
      </c>
      <c r="D5" s="6" t="n">
        <v>10469570000</v>
      </c>
      <c r="E5" s="6" t="n">
        <v>3216752000</v>
      </c>
    </row>
    <row r="6">
      <c r="A6" s="4" t="inlineStr">
        <is>
          <t>Aggregate principal amount</t>
        </is>
      </c>
      <c r="I6" s="7" t="n">
        <v>4000000000</v>
      </c>
    </row>
    <row r="7">
      <c r="A7" s="4" t="inlineStr">
        <is>
          <t>Payments of long-term debt and extinguishment expenses</t>
        </is>
      </c>
      <c r="B7" s="6" t="n">
        <v>-1420000000</v>
      </c>
      <c r="D7" s="6" t="n">
        <v>-1418358000</v>
      </c>
      <c r="E7" s="6" t="n">
        <v>0</v>
      </c>
      <c r="F7" s="6" t="n">
        <v>0</v>
      </c>
    </row>
    <row r="8">
      <c r="A8" s="4" t="inlineStr">
        <is>
          <t>Loss on early extinguishment of debt</t>
        </is>
      </c>
      <c r="B8" s="7" t="n">
        <v>300000000</v>
      </c>
      <c r="D8" s="7" t="n">
        <v>312233000</v>
      </c>
      <c r="E8" s="7" t="n">
        <v>0</v>
      </c>
      <c r="F8" s="7" t="n">
        <v>0</v>
      </c>
    </row>
    <row r="9">
      <c r="A9" s="4" t="inlineStr">
        <is>
          <t>Cash dividends declared per share (in dollars per share) | $ / shares</t>
        </is>
      </c>
      <c r="B9" s="8" t="n">
        <v>0.26</v>
      </c>
      <c r="C9" s="7" t="n">
        <v>0</v>
      </c>
      <c r="D9" s="8" t="n">
        <v>0.26</v>
      </c>
      <c r="E9" s="8" t="n">
        <v>0.92</v>
      </c>
      <c r="F9" s="8" t="n">
        <v>0.78</v>
      </c>
    </row>
    <row r="10">
      <c r="A10" s="4" t="inlineStr">
        <is>
          <t>COVID-19 pandemic governmental programs, reduction in expenses</t>
        </is>
      </c>
      <c r="D10" s="7" t="n">
        <v>500000000</v>
      </c>
    </row>
    <row r="11">
      <c r="A11" s="4" t="inlineStr">
        <is>
          <t>Accounts receivable net increase</t>
        </is>
      </c>
      <c r="D11" s="6" t="n">
        <v>100000000</v>
      </c>
    </row>
    <row r="12">
      <c r="A12" s="4" t="inlineStr">
        <is>
          <t>Accrued expenses and other current liabilities</t>
        </is>
      </c>
      <c r="D12" s="6" t="n">
        <v>300000000</v>
      </c>
    </row>
    <row r="13">
      <c r="A13" s="4" t="inlineStr">
        <is>
          <t>Senior Notes</t>
        </is>
      </c>
    </row>
    <row r="14">
      <c r="A14" s="3" t="inlineStr">
        <is>
          <t>Unusual or Infrequent Item, or Both [Line Items]</t>
        </is>
      </c>
    </row>
    <row r="15">
      <c r="A15" s="4" t="inlineStr">
        <is>
          <t>Aggregate principal amount</t>
        </is>
      </c>
      <c r="B15" s="7" t="n">
        <v>1000000000</v>
      </c>
      <c r="D15" s="6" t="n">
        <v>1000000000</v>
      </c>
    </row>
    <row r="16">
      <c r="A16" s="4" t="inlineStr">
        <is>
          <t>Maximum tender amount</t>
        </is>
      </c>
      <c r="H16" s="7" t="n">
        <v>1120000000</v>
      </c>
    </row>
    <row r="17">
      <c r="A17" s="4" t="inlineStr">
        <is>
          <t>Revolving Credit Facility</t>
        </is>
      </c>
    </row>
    <row r="18">
      <c r="A18" s="3" t="inlineStr">
        <is>
          <t>Unusual or Infrequent Item, or Both [Line Items]</t>
        </is>
      </c>
    </row>
    <row r="19">
      <c r="A19" s="4" t="inlineStr">
        <is>
          <t>Revolving credit, maximum borrowing capacity</t>
        </is>
      </c>
      <c r="B19" s="6" t="n">
        <v>1500000000</v>
      </c>
      <c r="D19" s="6" t="n">
        <v>1500000000</v>
      </c>
    </row>
    <row r="20">
      <c r="A20" s="4" t="inlineStr">
        <is>
          <t>Revolving Credit Facility | Revolving Credit Facility Due August 2021</t>
        </is>
      </c>
    </row>
    <row r="21">
      <c r="A21" s="3" t="inlineStr">
        <is>
          <t>Unusual or Infrequent Item, or Both [Line Items]</t>
        </is>
      </c>
    </row>
    <row r="22">
      <c r="A22" s="4" t="inlineStr">
        <is>
          <t>Revolving credit, maximum borrowing capacity</t>
        </is>
      </c>
      <c r="B22" s="7" t="n">
        <v>500000000</v>
      </c>
      <c r="D22" s="7" t="n">
        <v>500000000</v>
      </c>
    </row>
    <row r="23">
      <c r="A23" s="4" t="inlineStr">
        <is>
          <t>Line of credit facility, expiration period</t>
        </is>
      </c>
      <c r="D23" s="4" t="inlineStr">
        <is>
          <t>364 days</t>
        </is>
      </c>
    </row>
    <row r="24">
      <c r="A24" s="4" t="inlineStr">
        <is>
          <t>Subsequent Event | COVID-19</t>
        </is>
      </c>
    </row>
    <row r="25">
      <c r="A25" s="3" t="inlineStr">
        <is>
          <t>Unusual or Infrequent Item, or Both [Line Items]</t>
        </is>
      </c>
    </row>
    <row r="26">
      <c r="A26" s="4" t="inlineStr">
        <is>
          <t>Number of stores temporarily closed | store</t>
        </is>
      </c>
      <c r="G26" s="6" t="n">
        <v>580</v>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t Cost - Components of Property at Cost (Details) - USD ($) $ in Thousands</t>
        </is>
      </c>
      <c r="B1" s="2" t="inlineStr">
        <is>
          <t>Jan. 30, 2021</t>
        </is>
      </c>
      <c r="C1" s="2" t="inlineStr">
        <is>
          <t>Feb. 01, 2020</t>
        </is>
      </c>
    </row>
    <row r="2">
      <c r="A2" s="3" t="inlineStr">
        <is>
          <t>Property, Plant and Equipment [Abstract]</t>
        </is>
      </c>
    </row>
    <row r="3">
      <c r="A3" s="4" t="inlineStr">
        <is>
          <t>Land and buildings</t>
        </is>
      </c>
      <c r="B3" s="7" t="n">
        <v>1668381</v>
      </c>
      <c r="C3" s="7" t="n">
        <v>1505039</v>
      </c>
    </row>
    <row r="4">
      <c r="A4" s="4" t="inlineStr">
        <is>
          <t>Leasehold costs and improvements</t>
        </is>
      </c>
      <c r="B4" s="6" t="n">
        <v>3568829</v>
      </c>
      <c r="C4" s="6" t="n">
        <v>3481313</v>
      </c>
    </row>
    <row r="5">
      <c r="A5" s="4" t="inlineStr">
        <is>
          <t>Furniture, fixtures and equipment</t>
        </is>
      </c>
      <c r="B5" s="6" t="n">
        <v>6525615</v>
      </c>
      <c r="C5" s="6" t="n">
        <v>6385926</v>
      </c>
    </row>
    <row r="6">
      <c r="A6" s="4" t="inlineStr">
        <is>
          <t>Total property at cost</t>
        </is>
      </c>
      <c r="B6" s="6" t="n">
        <v>11762825</v>
      </c>
      <c r="C6" s="6" t="n">
        <v>11372278</v>
      </c>
    </row>
    <row r="7">
      <c r="A7" s="4" t="inlineStr">
        <is>
          <t>Less accumulated depreciation and amortization</t>
        </is>
      </c>
      <c r="B7" s="6" t="n">
        <v>6726729</v>
      </c>
      <c r="C7" s="6" t="n">
        <v>6047230</v>
      </c>
    </row>
    <row r="8">
      <c r="A8" s="4" t="inlineStr">
        <is>
          <t>Net property at cost</t>
        </is>
      </c>
      <c r="B8" s="7" t="n">
        <v>5036096</v>
      </c>
      <c r="C8" s="7" t="n">
        <v>5325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t Cost - Summary of Long-Lived Assets By Geographic Location (Details) - USD ($) $ in Thousands</t>
        </is>
      </c>
      <c r="B1" s="2" t="inlineStr">
        <is>
          <t>Jan. 30, 2021</t>
        </is>
      </c>
      <c r="C1" s="2" t="inlineStr">
        <is>
          <t>Feb. 01, 2020</t>
        </is>
      </c>
    </row>
    <row r="2">
      <c r="A2" s="3" t="inlineStr">
        <is>
          <t>Revenues from External Customers and Long-Lived Assets [Line Items]</t>
        </is>
      </c>
    </row>
    <row r="3">
      <c r="A3" s="4" t="inlineStr">
        <is>
          <t>Carrying values of long-lived assets</t>
        </is>
      </c>
      <c r="B3" s="7" t="n">
        <v>5036096</v>
      </c>
      <c r="C3" s="7" t="n">
        <v>5325048</v>
      </c>
    </row>
    <row r="4">
      <c r="A4" s="4" t="inlineStr">
        <is>
          <t>United States</t>
        </is>
      </c>
    </row>
    <row r="5">
      <c r="A5" s="3" t="inlineStr">
        <is>
          <t>Revenues from External Customers and Long-Lived Assets [Line Items]</t>
        </is>
      </c>
    </row>
    <row r="6">
      <c r="A6" s="4" t="inlineStr">
        <is>
          <t>Carrying values of long-lived assets</t>
        </is>
      </c>
      <c r="B6" s="6" t="n">
        <v>3844711</v>
      </c>
      <c r="C6" s="6" t="n">
        <v>4054833</v>
      </c>
    </row>
    <row r="7">
      <c r="A7" s="4" t="inlineStr">
        <is>
          <t>Canada</t>
        </is>
      </c>
    </row>
    <row r="8">
      <c r="A8" s="3" t="inlineStr">
        <is>
          <t>Revenues from External Customers and Long-Lived Assets [Line Items]</t>
        </is>
      </c>
    </row>
    <row r="9">
      <c r="A9" s="4" t="inlineStr">
        <is>
          <t>Carrying values of long-lived assets</t>
        </is>
      </c>
      <c r="B9" s="6" t="n">
        <v>241086</v>
      </c>
      <c r="C9" s="6" t="n">
        <v>259977</v>
      </c>
    </row>
    <row r="10">
      <c r="A10" s="4" t="inlineStr">
        <is>
          <t>Europe</t>
        </is>
      </c>
    </row>
    <row r="11">
      <c r="A11" s="3" t="inlineStr">
        <is>
          <t>Revenues from External Customers and Long-Lived Assets [Line Items]</t>
        </is>
      </c>
    </row>
    <row r="12">
      <c r="A12" s="4" t="inlineStr">
        <is>
          <t>Carrying values of long-lived assets</t>
        </is>
      </c>
      <c r="B12" s="6" t="n">
        <v>898518</v>
      </c>
      <c r="C12" s="6" t="n">
        <v>965751</v>
      </c>
    </row>
    <row r="13">
      <c r="A13" s="4" t="inlineStr">
        <is>
          <t>Australia</t>
        </is>
      </c>
    </row>
    <row r="14">
      <c r="A14" s="3" t="inlineStr">
        <is>
          <t>Revenues from External Customers and Long-Lived Assets [Line Items]</t>
        </is>
      </c>
    </row>
    <row r="15">
      <c r="A15" s="4" t="inlineStr">
        <is>
          <t>Carrying values of long-lived assets</t>
        </is>
      </c>
      <c r="B15" s="7" t="n">
        <v>51781</v>
      </c>
      <c r="C15" s="7" t="n">
        <v>444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hanges in Accumulated Other Comprehensive (Loss) Income (Details) - USD ($) $ in Thousands</t>
        </is>
      </c>
      <c r="B1" s="2" t="inlineStr">
        <is>
          <t>12 Months Ended</t>
        </is>
      </c>
    </row>
    <row r="2">
      <c r="B2" s="2" t="inlineStr">
        <is>
          <t>Jan. 30, 2021</t>
        </is>
      </c>
      <c r="C2" s="2" t="inlineStr">
        <is>
          <t>Feb. 01, 2020</t>
        </is>
      </c>
      <c r="D2" s="2" t="inlineStr">
        <is>
          <t>Feb. 02, 2019</t>
        </is>
      </c>
    </row>
    <row r="3">
      <c r="A3" s="3" t="inlineStr">
        <is>
          <t>AOCI Attributable to Parent, Net of Tax [Roll Forward]</t>
        </is>
      </c>
    </row>
    <row r="4">
      <c r="A4" s="4" t="inlineStr">
        <is>
          <t>Beginning Balance</t>
        </is>
      </c>
      <c r="B4" s="7" t="n">
        <v>5948212</v>
      </c>
      <c r="C4" s="7" t="n">
        <v>5048606</v>
      </c>
      <c r="D4" s="7" t="n">
        <v>5148309</v>
      </c>
    </row>
    <row r="5">
      <c r="A5" s="4" t="inlineStr">
        <is>
          <t>Foreign currency translation adjustments, net of taxes</t>
        </is>
      </c>
      <c r="B5" s="6" t="n">
        <v>15588</v>
      </c>
      <c r="C5" s="6" t="n">
        <v>-3943</v>
      </c>
      <c r="D5" s="6" t="n">
        <v>-192664</v>
      </c>
    </row>
    <row r="6">
      <c r="A6" s="4" t="inlineStr">
        <is>
          <t>Recognition of net gains/losses on investment hedges, net of taxes</t>
        </is>
      </c>
      <c r="B6" s="6" t="n">
        <v>0</v>
      </c>
      <c r="C6" s="6" t="n">
        <v>0</v>
      </c>
      <c r="D6" s="6" t="n">
        <v>19538</v>
      </c>
    </row>
    <row r="7">
      <c r="A7" s="4" t="inlineStr">
        <is>
          <t>Recognition of net gains/losses on benefit obligations, net of taxes</t>
        </is>
      </c>
      <c r="B7" s="6" t="n">
        <v>30635</v>
      </c>
      <c r="C7" s="6" t="n">
        <v>-56275</v>
      </c>
      <c r="D7" s="6" t="n">
        <v>-54420</v>
      </c>
    </row>
    <row r="8">
      <c r="A8" s="4" t="inlineStr">
        <is>
          <t>Pension settlement charge, net of related tax provision of $9,641 in fiscal 2019</t>
        </is>
      </c>
      <c r="B8" s="6" t="n">
        <v>0</v>
      </c>
      <c r="C8" s="6" t="n">
        <v>0</v>
      </c>
      <c r="D8" s="6" t="n">
        <v>26481</v>
      </c>
    </row>
    <row r="9">
      <c r="A9" s="4" t="inlineStr">
        <is>
          <t>Amortization of loss on cash flow hedge, net of taxes</t>
        </is>
      </c>
      <c r="B9" s="6" t="n">
        <v>831</v>
      </c>
      <c r="C9" s="6" t="n">
        <v>831</v>
      </c>
      <c r="D9" s="6" t="n">
        <v>847</v>
      </c>
    </row>
    <row r="10">
      <c r="A10" s="4" t="inlineStr">
        <is>
          <t>Amortization of prior service cost and deferred gains/losses, net of taxes</t>
        </is>
      </c>
      <c r="B10" s="6" t="n">
        <v>20046</v>
      </c>
      <c r="C10" s="6" t="n">
        <v>16537</v>
      </c>
      <c r="D10" s="6" t="n">
        <v>11756</v>
      </c>
    </row>
    <row r="11">
      <c r="A11" s="4" t="inlineStr">
        <is>
          <t>Ending balance</t>
        </is>
      </c>
      <c r="B11" s="6" t="n">
        <v>5832684</v>
      </c>
      <c r="C11" s="6" t="n">
        <v>5948212</v>
      </c>
      <c r="D11" s="6" t="n">
        <v>5048606</v>
      </c>
    </row>
    <row r="12">
      <c r="A12" s="4" t="inlineStr">
        <is>
          <t>Accumulated Other Comprehensive(Loss) Income</t>
        </is>
      </c>
    </row>
    <row r="13">
      <c r="A13" s="3" t="inlineStr">
        <is>
          <t>AOCI Attributable to Parent, Net of Tax [Roll Forward]</t>
        </is>
      </c>
    </row>
    <row r="14">
      <c r="A14" s="4" t="inlineStr">
        <is>
          <t>Beginning Balance</t>
        </is>
      </c>
      <c r="B14" s="6" t="n">
        <v>-673171</v>
      </c>
      <c r="C14" s="6" t="n">
        <v>-630321</v>
      </c>
      <c r="D14" s="6" t="n">
        <v>-441859</v>
      </c>
    </row>
    <row r="15">
      <c r="A15" s="4" t="inlineStr">
        <is>
          <t>Ending balance</t>
        </is>
      </c>
      <c r="B15" s="6" t="n">
        <v>-606071</v>
      </c>
      <c r="C15" s="6" t="n">
        <v>-673171</v>
      </c>
      <c r="D15" s="6" t="n">
        <v>-630321</v>
      </c>
    </row>
    <row r="16">
      <c r="A16" s="4" t="inlineStr">
        <is>
          <t>Foreign Currency Translation</t>
        </is>
      </c>
    </row>
    <row r="17">
      <c r="A17" s="3" t="inlineStr">
        <is>
          <t>AOCI Attributable to Parent, Net of Tax [Roll Forward]</t>
        </is>
      </c>
    </row>
    <row r="18">
      <c r="A18" s="4" t="inlineStr">
        <is>
          <t>Beginning Balance</t>
        </is>
      </c>
      <c r="B18" s="6" t="n">
        <v>-457120</v>
      </c>
      <c r="C18" s="6" t="n">
        <v>-453177</v>
      </c>
      <c r="D18" s="6" t="n">
        <v>-280051</v>
      </c>
    </row>
    <row r="19">
      <c r="A19" s="4" t="inlineStr">
        <is>
          <t>Foreign currency translation adjustments, net of taxes</t>
        </is>
      </c>
      <c r="B19" s="6" t="n">
        <v>15588</v>
      </c>
      <c r="C19" s="6" t="n">
        <v>-3943</v>
      </c>
      <c r="D19" s="6" t="n">
        <v>-192664</v>
      </c>
    </row>
    <row r="20">
      <c r="A20" s="4" t="inlineStr">
        <is>
          <t>Recognition of net gains/losses on investment hedges, net of taxes</t>
        </is>
      </c>
      <c r="D20" s="6" t="n">
        <v>19538</v>
      </c>
    </row>
    <row r="21">
      <c r="A21" s="4" t="inlineStr">
        <is>
          <t>Ending balance</t>
        </is>
      </c>
      <c r="B21" s="6" t="n">
        <v>-441532</v>
      </c>
      <c r="C21" s="6" t="n">
        <v>-457120</v>
      </c>
      <c r="D21" s="6" t="n">
        <v>-453177</v>
      </c>
    </row>
    <row r="22">
      <c r="A22" s="4" t="inlineStr">
        <is>
          <t>Deferred Benefit Costs</t>
        </is>
      </c>
    </row>
    <row r="23">
      <c r="A23" s="3" t="inlineStr">
        <is>
          <t>AOCI Attributable to Parent, Net of Tax [Roll Forward]</t>
        </is>
      </c>
    </row>
    <row r="24">
      <c r="A24" s="4" t="inlineStr">
        <is>
          <t>Beginning Balance</t>
        </is>
      </c>
      <c r="B24" s="6" t="n">
        <v>-215483</v>
      </c>
      <c r="C24" s="6" t="n">
        <v>-175745</v>
      </c>
      <c r="D24" s="6" t="n">
        <v>-159562</v>
      </c>
    </row>
    <row r="25">
      <c r="A25" s="4" t="inlineStr">
        <is>
          <t>Recognition of net gains/losses on benefit obligations, net of taxes</t>
        </is>
      </c>
      <c r="B25" s="6" t="n">
        <v>30635</v>
      </c>
      <c r="C25" s="6" t="n">
        <v>-56275</v>
      </c>
      <c r="D25" s="6" t="n">
        <v>-54420</v>
      </c>
    </row>
    <row r="26">
      <c r="A26" s="4" t="inlineStr">
        <is>
          <t>Pension settlement charge, net of related tax provision of $9,641 in fiscal 2019</t>
        </is>
      </c>
      <c r="D26" s="6" t="n">
        <v>26481</v>
      </c>
    </row>
    <row r="27">
      <c r="A27" s="4" t="inlineStr">
        <is>
          <t>Amortization of prior service cost and deferred gains/losses, net of taxes</t>
        </is>
      </c>
      <c r="B27" s="6" t="n">
        <v>20046</v>
      </c>
      <c r="C27" s="6" t="n">
        <v>16537</v>
      </c>
      <c r="D27" s="6" t="n">
        <v>11756</v>
      </c>
    </row>
    <row r="28">
      <c r="A28" s="4" t="inlineStr">
        <is>
          <t>Ending balance</t>
        </is>
      </c>
      <c r="B28" s="6" t="n">
        <v>-164802</v>
      </c>
      <c r="C28" s="6" t="n">
        <v>-215483</v>
      </c>
      <c r="D28" s="6" t="n">
        <v>-175745</v>
      </c>
    </row>
    <row r="29">
      <c r="A29" s="4" t="inlineStr">
        <is>
          <t>Cash Flow Hedge on Debt</t>
        </is>
      </c>
    </row>
    <row r="30">
      <c r="A30" s="3" t="inlineStr">
        <is>
          <t>AOCI Attributable to Parent, Net of Tax [Roll Forward]</t>
        </is>
      </c>
    </row>
    <row r="31">
      <c r="A31" s="4" t="inlineStr">
        <is>
          <t>Beginning Balance</t>
        </is>
      </c>
      <c r="B31" s="6" t="n">
        <v>-568</v>
      </c>
      <c r="C31" s="6" t="n">
        <v>-1399</v>
      </c>
      <c r="D31" s="6" t="n">
        <v>-2246</v>
      </c>
    </row>
    <row r="32">
      <c r="A32" s="4" t="inlineStr">
        <is>
          <t>Amortization of loss on cash flow hedge, net of taxes</t>
        </is>
      </c>
      <c r="B32" s="6" t="n">
        <v>831</v>
      </c>
      <c r="C32" s="6" t="n">
        <v>831</v>
      </c>
      <c r="D32" s="6" t="n">
        <v>847</v>
      </c>
    </row>
    <row r="33">
      <c r="A33" s="4" t="inlineStr">
        <is>
          <t>Ending balance</t>
        </is>
      </c>
      <c r="B33" s="7" t="n">
        <v>263</v>
      </c>
      <c r="C33" s="7" t="n">
        <v>-568</v>
      </c>
      <c r="D33" s="7" t="n">
        <v>-13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atement of Financial Position [Abstract]</t>
        </is>
      </c>
    </row>
    <row r="3">
      <c r="A3" s="4" t="inlineStr">
        <is>
          <t>Preferred stock, shares authorized (in shares)</t>
        </is>
      </c>
      <c r="B3" s="6" t="n">
        <v>5000000</v>
      </c>
      <c r="C3" s="6" t="n">
        <v>5000000</v>
      </c>
    </row>
    <row r="4">
      <c r="A4" s="4" t="inlineStr">
        <is>
          <t>Preferred stock, par value ($ per share)</t>
        </is>
      </c>
      <c r="B4" s="7" t="n">
        <v>1</v>
      </c>
      <c r="C4" s="7" t="n">
        <v>1</v>
      </c>
    </row>
    <row r="5">
      <c r="A5" s="4" t="inlineStr">
        <is>
          <t>Preferred stock, shares issued (in shares)</t>
        </is>
      </c>
      <c r="B5" s="6" t="n">
        <v>0</v>
      </c>
      <c r="C5" s="6" t="n">
        <v>0</v>
      </c>
    </row>
    <row r="6">
      <c r="A6" s="4" t="inlineStr">
        <is>
          <t>Common stock, shares authorized (in shares)</t>
        </is>
      </c>
      <c r="B6" s="6" t="n">
        <v>1800000000</v>
      </c>
      <c r="C6" s="6" t="n">
        <v>1800000000</v>
      </c>
    </row>
    <row r="7">
      <c r="A7" s="4" t="inlineStr">
        <is>
          <t>Common stock, par value ($ per share)</t>
        </is>
      </c>
      <c r="B7" s="7" t="n">
        <v>1</v>
      </c>
      <c r="C7" s="7" t="n">
        <v>1</v>
      </c>
    </row>
    <row r="8">
      <c r="A8" s="4" t="inlineStr">
        <is>
          <t>Common stock, shares issued (in shares)</t>
        </is>
      </c>
      <c r="B8" s="6" t="n">
        <v>1204698124</v>
      </c>
      <c r="C8" s="6" t="n">
        <v>1199099768</v>
      </c>
    </row>
    <row r="9">
      <c r="A9" s="4" t="inlineStr">
        <is>
          <t>Common stock, shares outstanding (in shares)</t>
        </is>
      </c>
      <c r="B9" s="6" t="n">
        <v>1204698124</v>
      </c>
      <c r="C9" s="6" t="n">
        <v>11990997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Additional Information (Details) - USD ($) $ in Thousands</t>
        </is>
      </c>
      <c r="B1" s="2" t="inlineStr">
        <is>
          <t>12 Months Ended</t>
        </is>
      </c>
    </row>
    <row r="2">
      <c r="B2" s="2" t="inlineStr">
        <is>
          <t>Jan. 30, 2021</t>
        </is>
      </c>
      <c r="C2" s="2" t="inlineStr">
        <is>
          <t>Feb. 01, 2020</t>
        </is>
      </c>
      <c r="D2" s="2" t="inlineStr">
        <is>
          <t>Feb. 02, 2019</t>
        </is>
      </c>
    </row>
    <row r="3">
      <c r="A3" s="3" t="inlineStr">
        <is>
          <t>Equity [Abstract]</t>
        </is>
      </c>
    </row>
    <row r="4">
      <c r="A4" s="4" t="inlineStr">
        <is>
          <t>Foreign currency translation adjustments, taxes</t>
        </is>
      </c>
      <c r="B4" s="7" t="n">
        <v>2442</v>
      </c>
      <c r="C4" s="7" t="n">
        <v>-1189</v>
      </c>
      <c r="D4" s="7" t="n">
        <v>-8233</v>
      </c>
    </row>
    <row r="5">
      <c r="A5" s="4" t="inlineStr">
        <is>
          <t>Recognition of net gains/losses on investment hedges, taxes</t>
        </is>
      </c>
      <c r="D5" s="6" t="n">
        <v>7113</v>
      </c>
    </row>
    <row r="6">
      <c r="A6" s="4" t="inlineStr">
        <is>
          <t>Recognition of net gains/losses on benefit obligations, taxes</t>
        </is>
      </c>
      <c r="B6" s="6" t="n">
        <v>9974</v>
      </c>
      <c r="C6" s="6" t="n">
        <v>-20489</v>
      </c>
      <c r="D6" s="6" t="n">
        <v>-19813</v>
      </c>
    </row>
    <row r="7">
      <c r="A7" s="4" t="inlineStr">
        <is>
          <t>Pension settlement charge, taxes</t>
        </is>
      </c>
      <c r="D7" s="6" t="n">
        <v>9641</v>
      </c>
    </row>
    <row r="8">
      <c r="A8" s="4" t="inlineStr">
        <is>
          <t>Amortization of loss on cash flow hedge, taxes</t>
        </is>
      </c>
      <c r="B8" s="6" t="n">
        <v>303</v>
      </c>
      <c r="C8" s="6" t="n">
        <v>303</v>
      </c>
      <c r="D8" s="6" t="n">
        <v>304</v>
      </c>
    </row>
    <row r="9">
      <c r="A9" s="4" t="inlineStr">
        <is>
          <t>Amortization of prior service cost and deferred gains/losses, taxes</t>
        </is>
      </c>
      <c r="B9" s="7" t="n">
        <v>7298</v>
      </c>
      <c r="C9" s="7" t="n">
        <v>6019</v>
      </c>
      <c r="D9" s="7" t="n">
        <v>42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ock and Earnings Per Share - Additional Information (Details) - USD ($) $ / shares in Units, $ in Millions</t>
        </is>
      </c>
      <c r="B1" s="2" t="inlineStr">
        <is>
          <t>3 Months Ended</t>
        </is>
      </c>
      <c r="C1" s="2" t="inlineStr">
        <is>
          <t>12 Months Ended</t>
        </is>
      </c>
    </row>
    <row r="2">
      <c r="B2" s="2" t="inlineStr">
        <is>
          <t>May 02, 2020</t>
        </is>
      </c>
      <c r="C2" s="2" t="inlineStr">
        <is>
          <t>Jan. 30, 2021</t>
        </is>
      </c>
      <c r="D2" s="2" t="inlineStr">
        <is>
          <t>Feb. 01, 2020</t>
        </is>
      </c>
      <c r="E2" s="2" t="inlineStr">
        <is>
          <t>Feb. 02, 2019</t>
        </is>
      </c>
    </row>
    <row r="3">
      <c r="A3" s="3" t="inlineStr">
        <is>
          <t>Capital Unit [Line Items]</t>
        </is>
      </c>
    </row>
    <row r="4">
      <c r="A4" s="4" t="inlineStr">
        <is>
          <t>Common stock repurchased and retired</t>
        </is>
      </c>
      <c r="C4" s="5" t="n">
        <v>201.5</v>
      </c>
      <c r="D4" s="7" t="n">
        <v>1600</v>
      </c>
      <c r="E4" s="7" t="n">
        <v>2400</v>
      </c>
    </row>
    <row r="5">
      <c r="A5" s="4" t="inlineStr">
        <is>
          <t>Repurchase of common stock (in shares)</t>
        </is>
      </c>
      <c r="C5" s="6" t="n">
        <v>3400000</v>
      </c>
      <c r="D5" s="6" t="n">
        <v>28200000</v>
      </c>
      <c r="E5" s="6" t="n">
        <v>50800000</v>
      </c>
    </row>
    <row r="6">
      <c r="A6" s="4" t="inlineStr">
        <is>
          <t>Remaining available stock under stock repurchase plan</t>
        </is>
      </c>
      <c r="C6" s="7" t="n">
        <v>3000</v>
      </c>
    </row>
    <row r="7">
      <c r="A7" s="4" t="inlineStr">
        <is>
          <t>Preferred stock, shares authorized (in shares)</t>
        </is>
      </c>
      <c r="C7" s="6" t="n">
        <v>5000000</v>
      </c>
      <c r="D7" s="6" t="n">
        <v>5000000</v>
      </c>
    </row>
    <row r="8">
      <c r="A8" s="4" t="inlineStr">
        <is>
          <t>Preferred stock, par value ($ per share)</t>
        </is>
      </c>
      <c r="C8" s="7" t="n">
        <v>1</v>
      </c>
      <c r="D8" s="7" t="n">
        <v>1</v>
      </c>
    </row>
    <row r="9">
      <c r="A9" s="4" t="inlineStr">
        <is>
          <t>Antidilutive options excluded (in shares)</t>
        </is>
      </c>
      <c r="C9" s="6" t="n">
        <v>6200000</v>
      </c>
      <c r="D9" s="6" t="n">
        <v>11800000</v>
      </c>
      <c r="E9" s="6" t="n">
        <v>6100000</v>
      </c>
    </row>
    <row r="10">
      <c r="A10" s="4" t="inlineStr">
        <is>
          <t>Trade Date Basis</t>
        </is>
      </c>
    </row>
    <row r="11">
      <c r="A11" s="3" t="inlineStr">
        <is>
          <t>Capital Unit [Line Items]</t>
        </is>
      </c>
    </row>
    <row r="12">
      <c r="A12" s="4" t="inlineStr">
        <is>
          <t>Common stock repurchased and retired (in shares)</t>
        </is>
      </c>
      <c r="B12" s="6" t="n">
        <v>3200000</v>
      </c>
    </row>
    <row r="13">
      <c r="A13" s="4" t="inlineStr">
        <is>
          <t>Common stock repurchased and retired</t>
        </is>
      </c>
      <c r="B13" s="5" t="n">
        <v>190.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5" customWidth="1" min="10" max="10"/>
    <col width="16" customWidth="1" min="11" max="11"/>
    <col width="14" customWidth="1" min="12" max="12"/>
    <col width="14" customWidth="1" min="13" max="13"/>
  </cols>
  <sheetData>
    <row r="1">
      <c r="A1" s="1" t="inlineStr">
        <is>
          <t>Capital Stock and Earnings Per Share - Calculation of Basic and Diluted Earnings Per Share (Details) - USD ($) $ / shares in Units, shares in Thousands, $ in Thousands</t>
        </is>
      </c>
      <c r="B1" s="2" t="inlineStr">
        <is>
          <t>3 Months Ended</t>
        </is>
      </c>
      <c r="J1" s="2" t="inlineStr">
        <is>
          <t>9 Months Ended</t>
        </is>
      </c>
      <c r="K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Oct. 31, 2020</t>
        </is>
      </c>
      <c r="K2" s="2" t="inlineStr">
        <is>
          <t>Jan. 30, 2021</t>
        </is>
      </c>
      <c r="L2" s="2" t="inlineStr">
        <is>
          <t>Feb. 01, 2020</t>
        </is>
      </c>
      <c r="M2" s="2" t="inlineStr">
        <is>
          <t>Feb. 02, 2019</t>
        </is>
      </c>
    </row>
    <row r="3">
      <c r="A3" s="3" t="inlineStr">
        <is>
          <t>Basic earnings per share:</t>
        </is>
      </c>
    </row>
    <row r="4">
      <c r="A4" s="4" t="inlineStr">
        <is>
          <t>Net income</t>
        </is>
      </c>
      <c r="B4" s="7" t="n">
        <v>325523</v>
      </c>
      <c r="C4" s="7" t="n">
        <v>866656</v>
      </c>
      <c r="D4" s="7" t="n">
        <v>-214220</v>
      </c>
      <c r="E4" s="7" t="n">
        <v>-887489</v>
      </c>
      <c r="F4" s="7" t="n">
        <v>984790</v>
      </c>
      <c r="G4" s="7" t="n">
        <v>828263</v>
      </c>
      <c r="H4" s="7" t="n">
        <v>758962</v>
      </c>
      <c r="I4" s="7" t="n">
        <v>700178</v>
      </c>
      <c r="K4" s="7" t="n">
        <v>90470</v>
      </c>
      <c r="L4" s="7" t="n">
        <v>3272193</v>
      </c>
      <c r="M4" s="7" t="n">
        <v>3059798</v>
      </c>
    </row>
    <row r="5">
      <c r="A5" s="4" t="inlineStr">
        <is>
          <t>Weighted average common stock outstanding for basic earnings per share calculation (in shares)</t>
        </is>
      </c>
      <c r="K5" s="6" t="n">
        <v>1199927</v>
      </c>
      <c r="L5" s="6" t="n">
        <v>1208163</v>
      </c>
      <c r="M5" s="6" t="n">
        <v>1241153</v>
      </c>
    </row>
    <row r="6">
      <c r="A6" s="4" t="inlineStr">
        <is>
          <t>Basic earnings per share (in dollars per share)</t>
        </is>
      </c>
      <c r="B6" s="8" t="n">
        <v>0.27</v>
      </c>
      <c r="C6" s="8" t="n">
        <v>0.72</v>
      </c>
      <c r="D6" s="8" t="n">
        <v>-0.18</v>
      </c>
      <c r="E6" s="8" t="n">
        <v>-0.74</v>
      </c>
      <c r="F6" s="8" t="n">
        <v>0.82</v>
      </c>
      <c r="G6" s="8" t="n">
        <v>0.6899999999999999</v>
      </c>
      <c r="H6" s="8" t="n">
        <v>0.63</v>
      </c>
      <c r="I6" s="8" t="n">
        <v>0.58</v>
      </c>
      <c r="K6" s="8" t="n">
        <v>0.08</v>
      </c>
      <c r="L6" s="8" t="n">
        <v>2.71</v>
      </c>
      <c r="M6" s="8" t="n">
        <v>2.47</v>
      </c>
    </row>
    <row r="7">
      <c r="A7" s="3" t="inlineStr">
        <is>
          <t>Diluted earnings per share:</t>
        </is>
      </c>
    </row>
    <row r="8">
      <c r="A8" s="4" t="inlineStr">
        <is>
          <t>Net income</t>
        </is>
      </c>
      <c r="B8" s="7" t="n">
        <v>325523</v>
      </c>
      <c r="C8" s="7" t="n">
        <v>866656</v>
      </c>
      <c r="D8" s="7" t="n">
        <v>-214220</v>
      </c>
      <c r="E8" s="7" t="n">
        <v>-887489</v>
      </c>
      <c r="F8" s="7" t="n">
        <v>984790</v>
      </c>
      <c r="G8" s="7" t="n">
        <v>828263</v>
      </c>
      <c r="H8" s="7" t="n">
        <v>758962</v>
      </c>
      <c r="I8" s="7" t="n">
        <v>700178</v>
      </c>
      <c r="K8" s="7" t="n">
        <v>90470</v>
      </c>
      <c r="L8" s="7" t="n">
        <v>3272193</v>
      </c>
      <c r="M8" s="7" t="n">
        <v>3059798</v>
      </c>
    </row>
    <row r="9">
      <c r="A9" s="4" t="inlineStr">
        <is>
          <t>Weighted average common stock outstanding for basic earnings per share calculation (in shares)</t>
        </is>
      </c>
      <c r="K9" s="6" t="n">
        <v>1199927</v>
      </c>
      <c r="L9" s="6" t="n">
        <v>1208163</v>
      </c>
      <c r="M9" s="6" t="n">
        <v>1241153</v>
      </c>
    </row>
    <row r="10">
      <c r="A10" s="4" t="inlineStr">
        <is>
          <t>Stock options and awards (in shares)</t>
        </is>
      </c>
      <c r="K10" s="6" t="n">
        <v>14776</v>
      </c>
      <c r="L10" s="6" t="n">
        <v>18356</v>
      </c>
      <c r="M10" s="6" t="n">
        <v>18099</v>
      </c>
    </row>
    <row r="11">
      <c r="A11" s="4" t="inlineStr">
        <is>
          <t>Weighted average common stock outstanding for diluted earnings per share calculation (in shares)</t>
        </is>
      </c>
      <c r="K11" s="6" t="n">
        <v>1214703</v>
      </c>
      <c r="L11" s="6" t="n">
        <v>1226519</v>
      </c>
      <c r="M11" s="6" t="n">
        <v>1259252</v>
      </c>
    </row>
    <row r="12">
      <c r="A12" s="4" t="inlineStr">
        <is>
          <t>Diluted earnings per share (in dollars per share)</t>
        </is>
      </c>
      <c r="B12" s="8" t="n">
        <v>0.27</v>
      </c>
      <c r="C12" s="8" t="n">
        <v>0.71</v>
      </c>
      <c r="D12" s="8" t="n">
        <v>-0.18</v>
      </c>
      <c r="E12" s="8" t="n">
        <v>-0.74</v>
      </c>
      <c r="F12" s="8" t="n">
        <v>0.8100000000000001</v>
      </c>
      <c r="G12" s="8" t="n">
        <v>0.68</v>
      </c>
      <c r="H12" s="8" t="n">
        <v>0.62</v>
      </c>
      <c r="I12" s="8" t="n">
        <v>0.57</v>
      </c>
      <c r="K12" s="8" t="n">
        <v>0.07000000000000001</v>
      </c>
      <c r="L12" s="8" t="n">
        <v>2.67</v>
      </c>
      <c r="M12" s="8" t="n">
        <v>2.43</v>
      </c>
    </row>
    <row r="13">
      <c r="A13" s="4" t="inlineStr">
        <is>
          <t>Cash dividends declared per share (in dollars per share)</t>
        </is>
      </c>
      <c r="B13" s="8" t="n">
        <v>0.26</v>
      </c>
      <c r="J13" s="7" t="n">
        <v>0</v>
      </c>
      <c r="K13" s="8" t="n">
        <v>0.26</v>
      </c>
      <c r="L13" s="8" t="n">
        <v>0.92</v>
      </c>
      <c r="M13" s="8" t="n">
        <v>0.78</v>
      </c>
    </row>
  </sheetData>
  <mergeCells count="3">
    <mergeCell ref="A1:A2"/>
    <mergeCell ref="B1:I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Additional Information (Details) - USD ($) $ in Thousands</t>
        </is>
      </c>
      <c r="B1" s="2" t="inlineStr">
        <is>
          <t>3 Months Ended</t>
        </is>
      </c>
      <c r="C1" s="2" t="inlineStr">
        <is>
          <t>12 Months Ended</t>
        </is>
      </c>
    </row>
    <row r="2">
      <c r="B2" s="2" t="inlineStr">
        <is>
          <t>Aug. 04, 2018</t>
        </is>
      </c>
      <c r="C2" s="2" t="inlineStr">
        <is>
          <t>Jan. 30, 2021</t>
        </is>
      </c>
      <c r="D2" s="2" t="inlineStr">
        <is>
          <t>Feb. 01, 2020</t>
        </is>
      </c>
      <c r="E2" s="2" t="inlineStr">
        <is>
          <t>Feb. 02, 2019</t>
        </is>
      </c>
    </row>
    <row r="3">
      <c r="A3" s="3" t="inlineStr">
        <is>
          <t>Derivative [Line Items]</t>
        </is>
      </c>
    </row>
    <row r="4">
      <c r="A4" s="4" t="inlineStr">
        <is>
          <t>Hedge of diesel fuel requirement, remainder of fiscal year</t>
        </is>
      </c>
      <c r="C4" s="4" t="inlineStr">
        <is>
          <t>42.00%</t>
        </is>
      </c>
    </row>
    <row r="5">
      <c r="A5" s="4" t="inlineStr">
        <is>
          <t>Contracts settled resulting in pre-tax gain</t>
        </is>
      </c>
      <c r="B5" s="7" t="n">
        <v>27000</v>
      </c>
    </row>
    <row r="6">
      <c r="A6" s="4" t="inlineStr">
        <is>
          <t>Gain (loss) on derivative</t>
        </is>
      </c>
      <c r="C6" s="7" t="n">
        <v>-74184</v>
      </c>
      <c r="D6" s="7" t="n">
        <v>10288</v>
      </c>
      <c r="E6" s="7" t="n">
        <v>79066</v>
      </c>
    </row>
    <row r="7">
      <c r="A7" s="4" t="inlineStr">
        <is>
          <t>Realized gains (losses) on derivative</t>
        </is>
      </c>
      <c r="C7" s="7" t="n">
        <v>-74000</v>
      </c>
      <c r="D7" s="7" t="n">
        <v>20000</v>
      </c>
      <c r="E7" s="7" t="n">
        <v>74000</v>
      </c>
    </row>
    <row r="8">
      <c r="A8" s="4" t="inlineStr">
        <is>
          <t>Selling, general and administrative expenses | Intercompany receivable | Cash Flow Hedging</t>
        </is>
      </c>
    </row>
    <row r="9">
      <c r="A9" s="3" t="inlineStr">
        <is>
          <t>Derivative [Line Items]</t>
        </is>
      </c>
    </row>
    <row r="10">
      <c r="A10" s="4" t="inlineStr">
        <is>
          <t>Gain (loss) on derivative</t>
        </is>
      </c>
      <c r="B10" s="6" t="n">
        <v>19000</v>
      </c>
    </row>
    <row r="11">
      <c r="A11" s="4" t="inlineStr">
        <is>
          <t>Foreign currency loss</t>
        </is>
      </c>
      <c r="B11" s="7" t="n">
        <v>18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32"/>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inancial Instruments - Summary of Derivative Financial Instruments, Related Fair Value and Balance Sheet Classification (Details) € in Thousands, £ in Thousands, zł in Thousands, $ in Thousands, $ in Thousands, $ in Thousands, gal / mo in Millions</t>
        </is>
      </c>
      <c r="B1" s="2" t="inlineStr">
        <is>
          <t>12 Months Ended</t>
        </is>
      </c>
    </row>
    <row r="2">
      <c r="B2" s="2" t="inlineStr">
        <is>
          <t>Jan. 30, 2021PLN (zł)gal / mo</t>
        </is>
      </c>
      <c r="C2" s="2" t="inlineStr">
        <is>
          <t>Feb. 01, 2020PLN (zł)gal / mo</t>
        </is>
      </c>
      <c r="D2" s="2" t="inlineStr">
        <is>
          <t>Jan. 30, 2021GBP (£)</t>
        </is>
      </c>
      <c r="E2" s="2" t="inlineStr">
        <is>
          <t>Jan. 30, 2021USD ($)</t>
        </is>
      </c>
      <c r="F2" s="2" t="inlineStr">
        <is>
          <t>Jan. 30, 2021AUD ($)</t>
        </is>
      </c>
      <c r="G2" s="2" t="inlineStr">
        <is>
          <t>Jan. 30, 2021EUR (€)</t>
        </is>
      </c>
      <c r="H2" s="2" t="inlineStr">
        <is>
          <t>Jan. 30, 2021CAD ($)</t>
        </is>
      </c>
      <c r="I2" s="2" t="inlineStr">
        <is>
          <t>Feb. 01, 2020GBP (£)</t>
        </is>
      </c>
      <c r="J2" s="2" t="inlineStr">
        <is>
          <t>Feb. 01, 2020USD ($)</t>
        </is>
      </c>
      <c r="K2" s="2" t="inlineStr">
        <is>
          <t>Feb. 01, 2020AUD ($)</t>
        </is>
      </c>
      <c r="L2" s="2" t="inlineStr">
        <is>
          <t>Feb. 01, 2020EUR (€)</t>
        </is>
      </c>
      <c r="M2" s="2" t="inlineStr">
        <is>
          <t>Feb. 01, 2020CAD ($)</t>
        </is>
      </c>
    </row>
    <row r="3">
      <c r="A3" s="3" t="inlineStr">
        <is>
          <t>Derivatives, Fair Value [Line Items]</t>
        </is>
      </c>
    </row>
    <row r="4">
      <c r="A4" s="4" t="inlineStr">
        <is>
          <t>Current Asset U.S.$</t>
        </is>
      </c>
      <c r="E4" s="7" t="n">
        <v>9029</v>
      </c>
      <c r="J4" s="7" t="n">
        <v>7240</v>
      </c>
    </row>
    <row r="5">
      <c r="A5" s="4" t="inlineStr">
        <is>
          <t>Current (Liability) U.S.$</t>
        </is>
      </c>
      <c r="E5" s="6" t="n">
        <v>-21921</v>
      </c>
      <c r="J5" s="6" t="n">
        <v>-20205</v>
      </c>
    </row>
    <row r="6">
      <c r="A6" s="4" t="inlineStr">
        <is>
          <t>Net Fair Value in U.S.$</t>
        </is>
      </c>
      <c r="E6" s="7" t="n">
        <v>-12892</v>
      </c>
      <c r="J6" s="7" t="n">
        <v>-12965</v>
      </c>
    </row>
    <row r="7">
      <c r="A7" s="4" t="inlineStr">
        <is>
          <t>Intercompany balances, primarily debt and related interest: | Prepaid Expense | Conversion Of Zloty To Pound | Fair value hedges:</t>
        </is>
      </c>
    </row>
    <row r="8">
      <c r="A8" s="3" t="inlineStr">
        <is>
          <t>Derivatives, Fair Value [Line Items]</t>
        </is>
      </c>
    </row>
    <row r="9">
      <c r="A9" s="4" t="inlineStr">
        <is>
          <t>Blended Contract Rate</t>
        </is>
      </c>
      <c r="B9" s="9" t="n">
        <v>0.1966</v>
      </c>
      <c r="C9" s="9" t="n">
        <v>0.1984</v>
      </c>
      <c r="D9" s="9" t="n">
        <v>0.1966</v>
      </c>
      <c r="E9" s="9" t="n">
        <v>0.1966</v>
      </c>
      <c r="F9" s="9" t="n">
        <v>0.1966</v>
      </c>
      <c r="G9" s="9" t="n">
        <v>0.1966</v>
      </c>
      <c r="H9" s="9" t="n">
        <v>0.1966</v>
      </c>
      <c r="I9" s="9" t="n">
        <v>0.1984</v>
      </c>
      <c r="J9" s="9" t="n">
        <v>0.1984</v>
      </c>
      <c r="K9" s="9" t="n">
        <v>0.1984</v>
      </c>
      <c r="L9" s="9" t="n">
        <v>0.1984</v>
      </c>
      <c r="M9" s="9" t="n">
        <v>0.1984</v>
      </c>
    </row>
    <row r="10">
      <c r="A10" s="4" t="inlineStr">
        <is>
          <t>Current Asset U.S.$</t>
        </is>
      </c>
      <c r="E10" s="7" t="n">
        <v>11</v>
      </c>
      <c r="J10" s="7" t="n">
        <v>270</v>
      </c>
    </row>
    <row r="11">
      <c r="A11" s="4" t="inlineStr">
        <is>
          <t>Current (Liability) U.S.$</t>
        </is>
      </c>
      <c r="E11" s="6" t="n">
        <v>0</v>
      </c>
      <c r="J11" s="6" t="n">
        <v>0</v>
      </c>
    </row>
    <row r="12">
      <c r="A12" s="4" t="inlineStr">
        <is>
          <t>Net Fair Value in U.S.$</t>
        </is>
      </c>
      <c r="E12" s="7" t="n">
        <v>11</v>
      </c>
      <c r="J12" s="7" t="n">
        <v>270</v>
      </c>
    </row>
    <row r="13">
      <c r="A13" s="4" t="inlineStr">
        <is>
          <t>Intercompany balances, primarily debt and related interest: | Prepaid Expense | Conversion Of Australian Dollar To US Dollar | Fair value hedges:</t>
        </is>
      </c>
    </row>
    <row r="14">
      <c r="A14" s="3" t="inlineStr">
        <is>
          <t>Derivatives, Fair Value [Line Items]</t>
        </is>
      </c>
    </row>
    <row r="15">
      <c r="A15" s="4" t="inlineStr">
        <is>
          <t>Blended Contract Rate</t>
        </is>
      </c>
      <c r="B15" s="9" t="n">
        <v>0.7754</v>
      </c>
      <c r="C15" s="9" t="n">
        <v>0.6782</v>
      </c>
      <c r="D15" s="9" t="n">
        <v>0.7754</v>
      </c>
      <c r="E15" s="9" t="n">
        <v>0.7754</v>
      </c>
      <c r="F15" s="9" t="n">
        <v>0.7754</v>
      </c>
      <c r="G15" s="9" t="n">
        <v>0.7754</v>
      </c>
      <c r="H15" s="9" t="n">
        <v>0.7754</v>
      </c>
      <c r="I15" s="9" t="n">
        <v>0.6782</v>
      </c>
      <c r="J15" s="9" t="n">
        <v>0.6782</v>
      </c>
      <c r="K15" s="9" t="n">
        <v>0.6782</v>
      </c>
      <c r="L15" s="9" t="n">
        <v>0.6782</v>
      </c>
      <c r="M15" s="9" t="n">
        <v>0.6782</v>
      </c>
    </row>
    <row r="16">
      <c r="A16" s="4" t="inlineStr">
        <is>
          <t>Current Asset U.S.$</t>
        </is>
      </c>
      <c r="E16" s="7" t="n">
        <v>738</v>
      </c>
      <c r="J16" s="7" t="n">
        <v>275</v>
      </c>
    </row>
    <row r="17">
      <c r="A17" s="4" t="inlineStr">
        <is>
          <t>Current (Liability) U.S.$</t>
        </is>
      </c>
      <c r="E17" s="6" t="n">
        <v>0</v>
      </c>
      <c r="J17" s="6" t="n">
        <v>0</v>
      </c>
    </row>
    <row r="18">
      <c r="A18" s="4" t="inlineStr">
        <is>
          <t>Net Fair Value in U.S.$</t>
        </is>
      </c>
      <c r="E18" s="7" t="n">
        <v>738</v>
      </c>
      <c r="J18" s="7" t="n">
        <v>275</v>
      </c>
    </row>
    <row r="19">
      <c r="A19" s="4" t="inlineStr">
        <is>
          <t>Intercompany balances, primarily debt and related interest: | Prepaid Expense | Conversion Of US Dollar To Pound | Fair value hedges:</t>
        </is>
      </c>
    </row>
    <row r="20">
      <c r="A20" s="3" t="inlineStr">
        <is>
          <t>Derivatives, Fair Value [Line Items]</t>
        </is>
      </c>
    </row>
    <row r="21">
      <c r="A21" s="4" t="inlineStr">
        <is>
          <t>Blended Contract Rate</t>
        </is>
      </c>
      <c r="B21" s="9" t="n">
        <v>0.7323</v>
      </c>
      <c r="C21" s="9" t="n">
        <v>0.7589</v>
      </c>
      <c r="D21" s="9" t="n">
        <v>0.7323</v>
      </c>
      <c r="E21" s="9" t="n">
        <v>0.7323</v>
      </c>
      <c r="F21" s="9" t="n">
        <v>0.7323</v>
      </c>
      <c r="G21" s="9" t="n">
        <v>0.7323</v>
      </c>
      <c r="H21" s="9" t="n">
        <v>0.7323</v>
      </c>
      <c r="I21" s="9" t="n">
        <v>0.7589</v>
      </c>
      <c r="J21" s="9" t="n">
        <v>0.7589</v>
      </c>
      <c r="K21" s="9" t="n">
        <v>0.7589</v>
      </c>
      <c r="L21" s="9" t="n">
        <v>0.7589</v>
      </c>
      <c r="M21" s="9" t="n">
        <v>0.7589</v>
      </c>
    </row>
    <row r="22">
      <c r="A22" s="4" t="inlineStr">
        <is>
          <t>Current Asset U.S.$</t>
        </is>
      </c>
      <c r="E22" s="7" t="n">
        <v>357</v>
      </c>
      <c r="J22" s="7" t="n">
        <v>743</v>
      </c>
    </row>
    <row r="23">
      <c r="A23" s="4" t="inlineStr">
        <is>
          <t>Current (Liability) U.S.$</t>
        </is>
      </c>
      <c r="E23" s="6" t="n">
        <v>0</v>
      </c>
      <c r="J23" s="6" t="n">
        <v>0</v>
      </c>
    </row>
    <row r="24">
      <c r="A24" s="4" t="inlineStr">
        <is>
          <t>Net Fair Value in U.S.$</t>
        </is>
      </c>
      <c r="E24" s="7" t="n">
        <v>357</v>
      </c>
      <c r="J24" s="6" t="n">
        <v>743</v>
      </c>
    </row>
    <row r="25">
      <c r="A25" s="4" t="inlineStr">
        <is>
          <t>Intercompany balances, primarily debt and related interest: | Prepaid Expense | Conversion Of Pound To US Dollar | Fair value hedges:</t>
        </is>
      </c>
    </row>
    <row r="26">
      <c r="A26" s="3" t="inlineStr">
        <is>
          <t>Derivatives, Fair Value [Line Items]</t>
        </is>
      </c>
    </row>
    <row r="27">
      <c r="A27" s="4" t="inlineStr">
        <is>
          <t>Blended Contract Rate</t>
        </is>
      </c>
      <c r="B27" s="9" t="n">
        <v>1.3743</v>
      </c>
      <c r="D27" s="9" t="n">
        <v>1.3743</v>
      </c>
      <c r="E27" s="9" t="n">
        <v>1.3743</v>
      </c>
      <c r="F27" s="9" t="n">
        <v>1.3743</v>
      </c>
      <c r="G27" s="9" t="n">
        <v>1.3743</v>
      </c>
      <c r="H27" s="9" t="n">
        <v>1.3743</v>
      </c>
    </row>
    <row r="28">
      <c r="A28" s="4" t="inlineStr">
        <is>
          <t>Current Asset U.S.$</t>
        </is>
      </c>
      <c r="E28" s="7" t="n">
        <v>32</v>
      </c>
    </row>
    <row r="29">
      <c r="A29" s="4" t="inlineStr">
        <is>
          <t>Current (Liability) U.S.$</t>
        </is>
      </c>
      <c r="E29" s="6" t="n">
        <v>0</v>
      </c>
    </row>
    <row r="30">
      <c r="A30" s="4" t="inlineStr">
        <is>
          <t>Net Fair Value in U.S.$</t>
        </is>
      </c>
      <c r="E30" s="7" t="n">
        <v>32</v>
      </c>
    </row>
    <row r="31">
      <c r="A31" s="4" t="inlineStr">
        <is>
          <t>Intercompany balances, primarily debt and related interest: | Prepaid Expense / (Accrued Expense) | Conversion Of Euro To US Dollar | Fair value hedges:</t>
        </is>
      </c>
    </row>
    <row r="32">
      <c r="A32" s="3" t="inlineStr">
        <is>
          <t>Derivatives, Fair Value [Line Items]</t>
        </is>
      </c>
    </row>
    <row r="33">
      <c r="A33" s="4" t="inlineStr">
        <is>
          <t>Blended Contract Rate</t>
        </is>
      </c>
      <c r="B33" s="9" t="n">
        <v>1.2235</v>
      </c>
      <c r="D33" s="9" t="n">
        <v>1.2235</v>
      </c>
      <c r="E33" s="9" t="n">
        <v>1.2235</v>
      </c>
      <c r="F33" s="9" t="n">
        <v>1.2235</v>
      </c>
      <c r="G33" s="9" t="n">
        <v>1.2235</v>
      </c>
      <c r="H33" s="9" t="n">
        <v>1.2235</v>
      </c>
    </row>
    <row r="34">
      <c r="A34" s="4" t="inlineStr">
        <is>
          <t>Current Asset U.S.$</t>
        </is>
      </c>
      <c r="E34" s="7" t="n">
        <v>427</v>
      </c>
    </row>
    <row r="35">
      <c r="A35" s="4" t="inlineStr">
        <is>
          <t>Current (Liability) U.S.$</t>
        </is>
      </c>
      <c r="E35" s="6" t="n">
        <v>-182</v>
      </c>
    </row>
    <row r="36">
      <c r="A36" s="4" t="inlineStr">
        <is>
          <t>Net Fair Value in U.S.$</t>
        </is>
      </c>
      <c r="E36" s="6" t="n">
        <v>245</v>
      </c>
    </row>
    <row r="37">
      <c r="A37" s="4" t="inlineStr">
        <is>
          <t>Diesel fuel contracts | Prepaid Expense</t>
        </is>
      </c>
    </row>
    <row r="38">
      <c r="A38" s="3" t="inlineStr">
        <is>
          <t>Derivatives, Fair Value [Line Items]</t>
        </is>
      </c>
    </row>
    <row r="39">
      <c r="A39" s="4" t="inlineStr">
        <is>
          <t>Current Asset U.S.$</t>
        </is>
      </c>
      <c r="E39" s="6" t="n">
        <v>4880</v>
      </c>
    </row>
    <row r="40">
      <c r="A40" s="4" t="inlineStr">
        <is>
          <t>Current (Liability) U.S.$</t>
        </is>
      </c>
      <c r="E40" s="6" t="n">
        <v>0</v>
      </c>
    </row>
    <row r="41">
      <c r="A41" s="4" t="inlineStr">
        <is>
          <t>Net Fair Value in U.S.$</t>
        </is>
      </c>
      <c r="E41" s="7" t="n">
        <v>4880</v>
      </c>
    </row>
    <row r="42">
      <c r="A42" s="4" t="inlineStr">
        <is>
          <t>Diesel fuel contracts | (Accrued Expense)</t>
        </is>
      </c>
    </row>
    <row r="43">
      <c r="A43" s="3" t="inlineStr">
        <is>
          <t>Derivatives, Fair Value [Line Items]</t>
        </is>
      </c>
    </row>
    <row r="44">
      <c r="A44" s="4" t="inlineStr">
        <is>
          <t>Current Asset U.S.$</t>
        </is>
      </c>
      <c r="J44" s="6" t="n">
        <v>0</v>
      </c>
    </row>
    <row r="45">
      <c r="A45" s="4" t="inlineStr">
        <is>
          <t>Current (Liability) U.S.$</t>
        </is>
      </c>
      <c r="J45" s="6" t="n">
        <v>-9927</v>
      </c>
    </row>
    <row r="46">
      <c r="A46" s="4" t="inlineStr">
        <is>
          <t>Net Fair Value in U.S.$</t>
        </is>
      </c>
      <c r="J46" s="7" t="n">
        <v>-9927</v>
      </c>
    </row>
    <row r="47">
      <c r="A47" s="4" t="inlineStr">
        <is>
          <t>Intercompany billings in TJX International, primarily merchandise related: | Prepaid Expense | Conversion Of Euro To Pound</t>
        </is>
      </c>
    </row>
    <row r="48">
      <c r="A48" s="3" t="inlineStr">
        <is>
          <t>Derivatives, Fair Value [Line Items]</t>
        </is>
      </c>
    </row>
    <row r="49">
      <c r="A49" s="4" t="inlineStr">
        <is>
          <t>Blended Contract Rate</t>
        </is>
      </c>
      <c r="C49" s="9" t="n">
        <v>0.8492</v>
      </c>
      <c r="I49" s="9" t="n">
        <v>0.8492</v>
      </c>
      <c r="J49" s="9" t="n">
        <v>0.8492</v>
      </c>
      <c r="K49" s="9" t="n">
        <v>0.8492</v>
      </c>
      <c r="L49" s="9" t="n">
        <v>0.8492</v>
      </c>
      <c r="M49" s="9" t="n">
        <v>0.8492</v>
      </c>
    </row>
    <row r="50">
      <c r="A50" s="4" t="inlineStr">
        <is>
          <t>Current Asset U.S.$</t>
        </is>
      </c>
      <c r="J50" s="7" t="n">
        <v>655</v>
      </c>
    </row>
    <row r="51">
      <c r="A51" s="4" t="inlineStr">
        <is>
          <t>Current (Liability) U.S.$</t>
        </is>
      </c>
      <c r="J51" s="6" t="n">
        <v>0</v>
      </c>
    </row>
    <row r="52">
      <c r="A52" s="4" t="inlineStr">
        <is>
          <t>Net Fair Value in U.S.$</t>
        </is>
      </c>
      <c r="J52" s="7" t="n">
        <v>655</v>
      </c>
    </row>
    <row r="53">
      <c r="A53" s="4" t="inlineStr">
        <is>
          <t>Merchandise purchase commitments: | Prepaid Expense | Conversion Of Zloty To Pound</t>
        </is>
      </c>
    </row>
    <row r="54">
      <c r="A54" s="3" t="inlineStr">
        <is>
          <t>Derivatives, Fair Value [Line Items]</t>
        </is>
      </c>
    </row>
    <row r="55">
      <c r="A55" s="4" t="inlineStr">
        <is>
          <t>Blended Contract Rate</t>
        </is>
      </c>
      <c r="C55" s="9" t="n">
        <v>0.1991</v>
      </c>
      <c r="I55" s="9" t="n">
        <v>0.1991</v>
      </c>
      <c r="J55" s="9" t="n">
        <v>0.1991</v>
      </c>
      <c r="K55" s="9" t="n">
        <v>0.1991</v>
      </c>
      <c r="L55" s="9" t="n">
        <v>0.1991</v>
      </c>
      <c r="M55" s="9" t="n">
        <v>0.1991</v>
      </c>
    </row>
    <row r="56">
      <c r="A56" s="4" t="inlineStr">
        <is>
          <t>Current Asset U.S.$</t>
        </is>
      </c>
      <c r="J56" s="7" t="n">
        <v>1903</v>
      </c>
    </row>
    <row r="57">
      <c r="A57" s="4" t="inlineStr">
        <is>
          <t>Current (Liability) U.S.$</t>
        </is>
      </c>
      <c r="J57" s="6" t="n">
        <v>0</v>
      </c>
    </row>
    <row r="58">
      <c r="A58" s="4" t="inlineStr">
        <is>
          <t>Net Fair Value in U.S.$</t>
        </is>
      </c>
      <c r="J58" s="7" t="n">
        <v>1903</v>
      </c>
    </row>
    <row r="59">
      <c r="A59" s="4" t="inlineStr">
        <is>
          <t>Merchandise purchase commitments: | Prepaid Expense | Conversion Of Australian Dollar To US Dollar</t>
        </is>
      </c>
    </row>
    <row r="60">
      <c r="A60" s="3" t="inlineStr">
        <is>
          <t>Derivatives, Fair Value [Line Items]</t>
        </is>
      </c>
    </row>
    <row r="61">
      <c r="A61" s="4" t="inlineStr">
        <is>
          <t>Blended Contract Rate</t>
        </is>
      </c>
      <c r="C61" s="9" t="n">
        <v>0.6854</v>
      </c>
      <c r="I61" s="9" t="n">
        <v>0.6854</v>
      </c>
      <c r="J61" s="9" t="n">
        <v>0.6854</v>
      </c>
      <c r="K61" s="9" t="n">
        <v>0.6854</v>
      </c>
      <c r="L61" s="9" t="n">
        <v>0.6854</v>
      </c>
      <c r="M61" s="9" t="n">
        <v>0.6854</v>
      </c>
    </row>
    <row r="62">
      <c r="A62" s="4" t="inlineStr">
        <is>
          <t>Current Asset U.S.$</t>
        </is>
      </c>
      <c r="J62" s="7" t="n">
        <v>435</v>
      </c>
    </row>
    <row r="63">
      <c r="A63" s="4" t="inlineStr">
        <is>
          <t>Current (Liability) U.S.$</t>
        </is>
      </c>
      <c r="J63" s="6" t="n">
        <v>0</v>
      </c>
    </row>
    <row r="64">
      <c r="A64" s="4" t="inlineStr">
        <is>
          <t>Net Fair Value in U.S.$</t>
        </is>
      </c>
      <c r="J64" s="7" t="n">
        <v>435</v>
      </c>
    </row>
    <row r="65">
      <c r="A65" s="4" t="inlineStr">
        <is>
          <t>Merchandise purchase commitments: | Prepaid Expense | Conversion Of Canadian Dollar To Euro</t>
        </is>
      </c>
    </row>
    <row r="66">
      <c r="A66" s="3" t="inlineStr">
        <is>
          <t>Derivatives, Fair Value [Line Items]</t>
        </is>
      </c>
    </row>
    <row r="67">
      <c r="A67" s="4" t="inlineStr">
        <is>
          <t>Blended Contract Rate</t>
        </is>
      </c>
      <c r="B67" s="9" t="n">
        <v>0.6492</v>
      </c>
      <c r="D67" s="9" t="n">
        <v>0.6492</v>
      </c>
      <c r="E67" s="9" t="n">
        <v>0.6492</v>
      </c>
      <c r="F67" s="9" t="n">
        <v>0.6492</v>
      </c>
      <c r="G67" s="9" t="n">
        <v>0.6492</v>
      </c>
      <c r="H67" s="9" t="n">
        <v>0.6492</v>
      </c>
    </row>
    <row r="68">
      <c r="A68" s="4" t="inlineStr">
        <is>
          <t>Current Asset U.S.$</t>
        </is>
      </c>
      <c r="E68" s="7" t="n">
        <v>24</v>
      </c>
    </row>
    <row r="69">
      <c r="A69" s="4" t="inlineStr">
        <is>
          <t>Current (Liability) U.S.$</t>
        </is>
      </c>
      <c r="E69" s="6" t="n">
        <v>0</v>
      </c>
    </row>
    <row r="70">
      <c r="A70" s="4" t="inlineStr">
        <is>
          <t>Net Fair Value in U.S.$</t>
        </is>
      </c>
      <c r="E70" s="7" t="n">
        <v>24</v>
      </c>
    </row>
    <row r="71">
      <c r="A71" s="4" t="inlineStr">
        <is>
          <t>Merchandise purchase commitments: | (Accrued Expense) | Conversion Of Zloty To Pound</t>
        </is>
      </c>
    </row>
    <row r="72">
      <c r="A72" s="3" t="inlineStr">
        <is>
          <t>Derivatives, Fair Value [Line Items]</t>
        </is>
      </c>
    </row>
    <row r="73">
      <c r="A73" s="4" t="inlineStr">
        <is>
          <t>Blended Contract Rate</t>
        </is>
      </c>
      <c r="B73" s="9" t="n">
        <v>0.1955</v>
      </c>
      <c r="D73" s="9" t="n">
        <v>0.1955</v>
      </c>
      <c r="E73" s="9" t="n">
        <v>0.1955</v>
      </c>
      <c r="F73" s="9" t="n">
        <v>0.1955</v>
      </c>
      <c r="G73" s="9" t="n">
        <v>0.1955</v>
      </c>
      <c r="H73" s="9" t="n">
        <v>0.1955</v>
      </c>
    </row>
    <row r="74">
      <c r="A74" s="4" t="inlineStr">
        <is>
          <t>Current Asset U.S.$</t>
        </is>
      </c>
      <c r="E74" s="7" t="n">
        <v>0</v>
      </c>
    </row>
    <row r="75">
      <c r="A75" s="4" t="inlineStr">
        <is>
          <t>Current (Liability) U.S.$</t>
        </is>
      </c>
      <c r="E75" s="6" t="n">
        <v>-29</v>
      </c>
    </row>
    <row r="76">
      <c r="A76" s="4" t="inlineStr">
        <is>
          <t>Net Fair Value in U.S.$</t>
        </is>
      </c>
      <c r="E76" s="7" t="n">
        <v>-29</v>
      </c>
    </row>
    <row r="77">
      <c r="A77" s="4" t="inlineStr">
        <is>
          <t>Merchandise purchase commitments: | (Accrued Expense) | Conversion Of Pound To US Dollar</t>
        </is>
      </c>
    </row>
    <row r="78">
      <c r="A78" s="3" t="inlineStr">
        <is>
          <t>Derivatives, Fair Value [Line Items]</t>
        </is>
      </c>
    </row>
    <row r="79">
      <c r="A79" s="4" t="inlineStr">
        <is>
          <t>Blended Contract Rate</t>
        </is>
      </c>
      <c r="B79" s="9" t="n">
        <v>1.2986</v>
      </c>
      <c r="D79" s="9" t="n">
        <v>1.2986</v>
      </c>
      <c r="E79" s="9" t="n">
        <v>1.2986</v>
      </c>
      <c r="F79" s="9" t="n">
        <v>1.2986</v>
      </c>
      <c r="G79" s="9" t="n">
        <v>1.2986</v>
      </c>
      <c r="H79" s="9" t="n">
        <v>1.2986</v>
      </c>
    </row>
    <row r="80">
      <c r="A80" s="4" t="inlineStr">
        <is>
          <t>Current Asset U.S.$</t>
        </is>
      </c>
      <c r="E80" s="7" t="n">
        <v>0</v>
      </c>
    </row>
    <row r="81">
      <c r="A81" s="4" t="inlineStr">
        <is>
          <t>Current (Liability) U.S.$</t>
        </is>
      </c>
      <c r="E81" s="6" t="n">
        <v>-15086</v>
      </c>
    </row>
    <row r="82">
      <c r="A82" s="4" t="inlineStr">
        <is>
          <t>Net Fair Value in U.S.$</t>
        </is>
      </c>
      <c r="E82" s="7" t="n">
        <v>-15086</v>
      </c>
    </row>
    <row r="83">
      <c r="A83" s="4" t="inlineStr">
        <is>
          <t>Merchandise purchase commitments: | Prepaid Expense / (Accrued Expense) | Conversion Of Australian Dollar To US Dollar</t>
        </is>
      </c>
    </row>
    <row r="84">
      <c r="A84" s="3" t="inlineStr">
        <is>
          <t>Derivatives, Fair Value [Line Items]</t>
        </is>
      </c>
    </row>
    <row r="85">
      <c r="A85" s="4" t="inlineStr">
        <is>
          <t>Blended Contract Rate</t>
        </is>
      </c>
      <c r="B85" s="9" t="n">
        <v>0.7502</v>
      </c>
      <c r="D85" s="9" t="n">
        <v>0.7502</v>
      </c>
      <c r="E85" s="9" t="n">
        <v>0.7502</v>
      </c>
      <c r="F85" s="9" t="n">
        <v>0.7502</v>
      </c>
      <c r="G85" s="9" t="n">
        <v>0.7502</v>
      </c>
      <c r="H85" s="9" t="n">
        <v>0.7502</v>
      </c>
    </row>
    <row r="86">
      <c r="A86" s="4" t="inlineStr">
        <is>
          <t>Current Asset U.S.$</t>
        </is>
      </c>
      <c r="E86" s="7" t="n">
        <v>144</v>
      </c>
    </row>
    <row r="87">
      <c r="A87" s="4" t="inlineStr">
        <is>
          <t>Current (Liability) U.S.$</t>
        </is>
      </c>
      <c r="E87" s="6" t="n">
        <v>-837</v>
      </c>
    </row>
    <row r="88">
      <c r="A88" s="4" t="inlineStr">
        <is>
          <t>Net Fair Value in U.S.$</t>
        </is>
      </c>
      <c r="E88" s="7" t="n">
        <v>-693</v>
      </c>
    </row>
    <row r="89">
      <c r="A89" s="4" t="inlineStr">
        <is>
          <t>Merchandise purchase commitments: | Prepaid Expense / (Accrued Expense) | Conversion Of Pound To US Dollar</t>
        </is>
      </c>
    </row>
    <row r="90">
      <c r="A90" s="3" t="inlineStr">
        <is>
          <t>Derivatives, Fair Value [Line Items]</t>
        </is>
      </c>
    </row>
    <row r="91">
      <c r="A91" s="4" t="inlineStr">
        <is>
          <t>Blended Contract Rate</t>
        </is>
      </c>
      <c r="C91" s="9" t="n">
        <v>1.2869</v>
      </c>
      <c r="I91" s="9" t="n">
        <v>1.2869</v>
      </c>
      <c r="J91" s="9" t="n">
        <v>1.2869</v>
      </c>
      <c r="K91" s="9" t="n">
        <v>1.2869</v>
      </c>
      <c r="L91" s="9" t="n">
        <v>1.2869</v>
      </c>
      <c r="M91" s="9" t="n">
        <v>1.2869</v>
      </c>
    </row>
    <row r="92">
      <c r="A92" s="4" t="inlineStr">
        <is>
          <t>Current Asset U.S.$</t>
        </is>
      </c>
      <c r="J92" s="7" t="n">
        <v>11</v>
      </c>
    </row>
    <row r="93">
      <c r="A93" s="4" t="inlineStr">
        <is>
          <t>Current (Liability) U.S.$</t>
        </is>
      </c>
      <c r="J93" s="6" t="n">
        <v>-9792</v>
      </c>
    </row>
    <row r="94">
      <c r="A94" s="4" t="inlineStr">
        <is>
          <t>Net Fair Value in U.S.$</t>
        </is>
      </c>
      <c r="J94" s="7" t="n">
        <v>-9781</v>
      </c>
    </row>
    <row r="95">
      <c r="A95" s="4" t="inlineStr">
        <is>
          <t>Merchandise purchase commitments: | Prepaid Expense / (Accrued Expense) | Conversion Of Canadian Dollar To US Dollar</t>
        </is>
      </c>
    </row>
    <row r="96">
      <c r="A96" s="3" t="inlineStr">
        <is>
          <t>Derivatives, Fair Value [Line Items]</t>
        </is>
      </c>
    </row>
    <row r="97">
      <c r="A97" s="4" t="inlineStr">
        <is>
          <t>Blended Contract Rate</t>
        </is>
      </c>
      <c r="B97" s="9" t="n">
        <v>0.7695</v>
      </c>
      <c r="C97" s="9" t="n">
        <v>0.7602</v>
      </c>
      <c r="D97" s="9" t="n">
        <v>0.7695</v>
      </c>
      <c r="E97" s="9" t="n">
        <v>0.7695</v>
      </c>
      <c r="F97" s="9" t="n">
        <v>0.7695</v>
      </c>
      <c r="G97" s="9" t="n">
        <v>0.7695</v>
      </c>
      <c r="H97" s="9" t="n">
        <v>0.7695</v>
      </c>
      <c r="I97" s="9" t="n">
        <v>0.7602</v>
      </c>
      <c r="J97" s="9" t="n">
        <v>0.7602</v>
      </c>
      <c r="K97" s="9" t="n">
        <v>0.7602</v>
      </c>
      <c r="L97" s="9" t="n">
        <v>0.7602</v>
      </c>
      <c r="M97" s="9" t="n">
        <v>0.7602</v>
      </c>
    </row>
    <row r="98">
      <c r="A98" s="4" t="inlineStr">
        <is>
          <t>Current Asset U.S.$</t>
        </is>
      </c>
      <c r="E98" s="7" t="n">
        <v>430</v>
      </c>
      <c r="J98" s="7" t="n">
        <v>2877</v>
      </c>
    </row>
    <row r="99">
      <c r="A99" s="4" t="inlineStr">
        <is>
          <t>Current (Liability) U.S.$</t>
        </is>
      </c>
      <c r="E99" s="6" t="n">
        <v>-5627</v>
      </c>
      <c r="J99" s="6" t="n">
        <v>-207</v>
      </c>
    </row>
    <row r="100">
      <c r="A100" s="4" t="inlineStr">
        <is>
          <t>Net Fair Value in U.S.$</t>
        </is>
      </c>
      <c r="E100" s="7" t="n">
        <v>-5197</v>
      </c>
      <c r="J100" s="7" t="n">
        <v>2670</v>
      </c>
    </row>
    <row r="101">
      <c r="A101" s="4" t="inlineStr">
        <is>
          <t>Merchandise purchase commitments: | Prepaid Expense / (Accrued Expense) | Conversion Of Canadian Dollar To Euro</t>
        </is>
      </c>
    </row>
    <row r="102">
      <c r="A102" s="3" t="inlineStr">
        <is>
          <t>Derivatives, Fair Value [Line Items]</t>
        </is>
      </c>
    </row>
    <row r="103">
      <c r="A103" s="4" t="inlineStr">
        <is>
          <t>Blended Contract Rate</t>
        </is>
      </c>
      <c r="C103" s="9" t="n">
        <v>0.6801</v>
      </c>
      <c r="I103" s="9" t="n">
        <v>0.6801</v>
      </c>
      <c r="J103" s="9" t="n">
        <v>0.6801</v>
      </c>
      <c r="K103" s="9" t="n">
        <v>0.6801</v>
      </c>
      <c r="L103" s="9" t="n">
        <v>0.6801</v>
      </c>
      <c r="M103" s="9" t="n">
        <v>0.6801</v>
      </c>
    </row>
    <row r="104">
      <c r="A104" s="4" t="inlineStr">
        <is>
          <t>Current Asset U.S.$</t>
        </is>
      </c>
      <c r="J104" s="7" t="n">
        <v>61</v>
      </c>
    </row>
    <row r="105">
      <c r="A105" s="4" t="inlineStr">
        <is>
          <t>Current (Liability) U.S.$</t>
        </is>
      </c>
      <c r="J105" s="6" t="n">
        <v>-44</v>
      </c>
    </row>
    <row r="106">
      <c r="A106" s="4" t="inlineStr">
        <is>
          <t>Net Fair Value in U.S.$</t>
        </is>
      </c>
      <c r="J106" s="7" t="n">
        <v>17</v>
      </c>
    </row>
    <row r="107">
      <c r="A107" s="4" t="inlineStr">
        <is>
          <t>Merchandise purchase commitments: | Prepaid Expense / (Accrued Expense) | Conversion Of US Dollar To Euro</t>
        </is>
      </c>
    </row>
    <row r="108">
      <c r="A108" s="3" t="inlineStr">
        <is>
          <t>Derivatives, Fair Value [Line Items]</t>
        </is>
      </c>
    </row>
    <row r="109">
      <c r="A109" s="4" t="inlineStr">
        <is>
          <t>Blended Contract Rate</t>
        </is>
      </c>
      <c r="B109" s="9" t="n">
        <v>0.8386</v>
      </c>
      <c r="C109" s="9" t="n">
        <v>0.8954</v>
      </c>
      <c r="D109" s="9" t="n">
        <v>0.8386</v>
      </c>
      <c r="E109" s="9" t="n">
        <v>0.8386</v>
      </c>
      <c r="F109" s="9" t="n">
        <v>0.8386</v>
      </c>
      <c r="G109" s="9" t="n">
        <v>0.8386</v>
      </c>
      <c r="H109" s="9" t="n">
        <v>0.8386</v>
      </c>
      <c r="I109" s="9" t="n">
        <v>0.8954</v>
      </c>
      <c r="J109" s="9" t="n">
        <v>0.8954</v>
      </c>
      <c r="K109" s="9" t="n">
        <v>0.8954</v>
      </c>
      <c r="L109" s="9" t="n">
        <v>0.8954</v>
      </c>
      <c r="M109" s="9" t="n">
        <v>0.8954</v>
      </c>
    </row>
    <row r="110">
      <c r="A110" s="4" t="inlineStr">
        <is>
          <t>Current Asset U.S.$</t>
        </is>
      </c>
      <c r="E110" s="7" t="n">
        <v>1986</v>
      </c>
      <c r="J110" s="7" t="n">
        <v>10</v>
      </c>
    </row>
    <row r="111">
      <c r="A111" s="4" t="inlineStr">
        <is>
          <t>Current (Liability) U.S.$</t>
        </is>
      </c>
      <c r="E111" s="6" t="n">
        <v>-160</v>
      </c>
      <c r="J111" s="6" t="n">
        <v>-235</v>
      </c>
    </row>
    <row r="112">
      <c r="A112" s="4" t="inlineStr">
        <is>
          <t>Net Fair Value in U.S.$</t>
        </is>
      </c>
      <c r="E112" s="6" t="n">
        <v>1826</v>
      </c>
      <c r="J112" s="6" t="n">
        <v>-225</v>
      </c>
    </row>
    <row r="113">
      <c r="A113" s="4" t="inlineStr">
        <is>
          <t>Pay | Intercompany balances, primarily debt and related interest: | Prepaid Expense | Conversion Of Zloty To Pound | Fair value hedges:</t>
        </is>
      </c>
    </row>
    <row r="114">
      <c r="A114" s="3" t="inlineStr">
        <is>
          <t>Derivatives, Fair Value [Line Items]</t>
        </is>
      </c>
    </row>
    <row r="115">
      <c r="A115" s="4" t="inlineStr">
        <is>
          <t>Derivative notional amount | zł</t>
        </is>
      </c>
      <c r="B115" s="10" t="n">
        <v>45000</v>
      </c>
      <c r="C115" s="10" t="n">
        <v>45000</v>
      </c>
    </row>
    <row r="116">
      <c r="A116" s="4" t="inlineStr">
        <is>
          <t>Pay | Intercompany balances, primarily debt and related interest: | Prepaid Expense | Conversion Of Australian Dollar To US Dollar | Fair value hedges:</t>
        </is>
      </c>
    </row>
    <row r="117">
      <c r="A117" s="3" t="inlineStr">
        <is>
          <t>Derivatives, Fair Value [Line Items]</t>
        </is>
      </c>
    </row>
    <row r="118">
      <c r="A118" s="4" t="inlineStr">
        <is>
          <t>Derivative notional amount</t>
        </is>
      </c>
      <c r="F118" s="7" t="n">
        <v>80000</v>
      </c>
      <c r="K118" s="7" t="n">
        <v>50000</v>
      </c>
    </row>
    <row r="119">
      <c r="A119" s="4" t="inlineStr">
        <is>
          <t>Pay | Intercompany balances, primarily debt and related interest: | Prepaid Expense | Conversion Of US Dollar To Pound | Fair value hedges:</t>
        </is>
      </c>
    </row>
    <row r="120">
      <c r="A120" s="3" t="inlineStr">
        <is>
          <t>Derivatives, Fair Value [Line Items]</t>
        </is>
      </c>
    </row>
    <row r="121">
      <c r="A121" s="4" t="inlineStr">
        <is>
          <t>Derivative notional amount</t>
        </is>
      </c>
      <c r="E121" s="6" t="n">
        <v>75102</v>
      </c>
      <c r="J121" s="6" t="n">
        <v>72475</v>
      </c>
    </row>
    <row r="122">
      <c r="A122" s="4" t="inlineStr">
        <is>
          <t>Pay | Intercompany balances, primarily debt and related interest: | Prepaid Expense | Conversion Of Pound To US Dollar | Fair value hedges:</t>
        </is>
      </c>
    </row>
    <row r="123">
      <c r="A123" s="3" t="inlineStr">
        <is>
          <t>Derivatives, Fair Value [Line Items]</t>
        </is>
      </c>
    </row>
    <row r="124">
      <c r="A124" s="4" t="inlineStr">
        <is>
          <t>Derivative notional amount | £</t>
        </is>
      </c>
      <c r="D124" s="11" t="n">
        <v>200000</v>
      </c>
    </row>
    <row r="125">
      <c r="A125" s="4" t="inlineStr">
        <is>
          <t>Pay | Intercompany balances, primarily debt and related interest: | Prepaid Expense / (Accrued Expense) | Conversion Of Euro To US Dollar | Fair value hedges:</t>
        </is>
      </c>
    </row>
    <row r="126">
      <c r="A126" s="3" t="inlineStr">
        <is>
          <t>Derivatives, Fair Value [Line Items]</t>
        </is>
      </c>
    </row>
    <row r="127">
      <c r="A127" s="4" t="inlineStr">
        <is>
          <t>Derivative notional amount | €</t>
        </is>
      </c>
      <c r="G127" s="12" t="n">
        <v>200000</v>
      </c>
    </row>
    <row r="128">
      <c r="A128" s="4" t="inlineStr">
        <is>
          <t>Pay | Intercompany billings in TJX International, primarily merchandise related: | Prepaid Expense | Conversion Of Euro To Pound</t>
        </is>
      </c>
    </row>
    <row r="129">
      <c r="A129" s="3" t="inlineStr">
        <is>
          <t>Derivatives, Fair Value [Line Items]</t>
        </is>
      </c>
    </row>
    <row r="130">
      <c r="A130" s="4" t="inlineStr">
        <is>
          <t>Derivative notional amount | €</t>
        </is>
      </c>
      <c r="L130" s="12" t="n">
        <v>58700</v>
      </c>
    </row>
    <row r="131">
      <c r="A131" s="4" t="inlineStr">
        <is>
          <t>Pay | Merchandise purchase commitments: | Prepaid Expense | Conversion Of Zloty To Pound</t>
        </is>
      </c>
    </row>
    <row r="132">
      <c r="A132" s="3" t="inlineStr">
        <is>
          <t>Derivatives, Fair Value [Line Items]</t>
        </is>
      </c>
    </row>
    <row r="133">
      <c r="A133" s="4" t="inlineStr">
        <is>
          <t>Derivative notional amount | zł</t>
        </is>
      </c>
      <c r="C133" s="10" t="n">
        <v>362700</v>
      </c>
    </row>
    <row r="134">
      <c r="A134" s="4" t="inlineStr">
        <is>
          <t>Pay | Merchandise purchase commitments: | Prepaid Expense | Conversion Of Australian Dollar To US Dollar</t>
        </is>
      </c>
    </row>
    <row r="135">
      <c r="A135" s="3" t="inlineStr">
        <is>
          <t>Derivatives, Fair Value [Line Items]</t>
        </is>
      </c>
    </row>
    <row r="136">
      <c r="A136" s="4" t="inlineStr">
        <is>
          <t>Derivative notional amount</t>
        </is>
      </c>
      <c r="K136" s="7" t="n">
        <v>29400</v>
      </c>
    </row>
    <row r="137">
      <c r="A137" s="4" t="inlineStr">
        <is>
          <t>Pay | Merchandise purchase commitments: | Prepaid Expense | Conversion Of Canadian Dollar To Euro</t>
        </is>
      </c>
    </row>
    <row r="138">
      <c r="A138" s="3" t="inlineStr">
        <is>
          <t>Derivatives, Fair Value [Line Items]</t>
        </is>
      </c>
    </row>
    <row r="139">
      <c r="A139" s="4" t="inlineStr">
        <is>
          <t>Derivative notional amount</t>
        </is>
      </c>
      <c r="H139" s="7" t="n">
        <v>5391</v>
      </c>
    </row>
    <row r="140">
      <c r="A140" s="4" t="inlineStr">
        <is>
          <t>Pay | Merchandise purchase commitments: | (Accrued Expense) | Conversion Of Zloty To Pound</t>
        </is>
      </c>
    </row>
    <row r="141">
      <c r="A141" s="3" t="inlineStr">
        <is>
          <t>Derivatives, Fair Value [Line Items]</t>
        </is>
      </c>
    </row>
    <row r="142">
      <c r="A142" s="4" t="inlineStr">
        <is>
          <t>Derivative notional amount | zł</t>
        </is>
      </c>
      <c r="B142" s="10" t="n">
        <v>30000</v>
      </c>
    </row>
    <row r="143">
      <c r="A143" s="4" t="inlineStr">
        <is>
          <t>Pay | Merchandise purchase commitments: | (Accrued Expense) | Conversion Of Pound To US Dollar</t>
        </is>
      </c>
    </row>
    <row r="144">
      <c r="A144" s="3" t="inlineStr">
        <is>
          <t>Derivatives, Fair Value [Line Items]</t>
        </is>
      </c>
    </row>
    <row r="145">
      <c r="A145" s="4" t="inlineStr">
        <is>
          <t>Derivative notional amount | £</t>
        </is>
      </c>
      <c r="D145" s="6" t="n">
        <v>203264</v>
      </c>
    </row>
    <row r="146">
      <c r="A146" s="4" t="inlineStr">
        <is>
          <t>Pay | Merchandise purchase commitments: | Prepaid Expense / (Accrued Expense) | Conversion Of Australian Dollar To US Dollar</t>
        </is>
      </c>
    </row>
    <row r="147">
      <c r="A147" s="3" t="inlineStr">
        <is>
          <t>Derivatives, Fair Value [Line Items]</t>
        </is>
      </c>
    </row>
    <row r="148">
      <c r="A148" s="4" t="inlineStr">
        <is>
          <t>Derivative notional amount</t>
        </is>
      </c>
      <c r="F148" s="7" t="n">
        <v>46985</v>
      </c>
    </row>
    <row r="149">
      <c r="A149" s="4" t="inlineStr">
        <is>
          <t>Pay | Merchandise purchase commitments: | Prepaid Expense / (Accrued Expense) | Conversion Of Pound To US Dollar</t>
        </is>
      </c>
    </row>
    <row r="150">
      <c r="A150" s="3" t="inlineStr">
        <is>
          <t>Derivatives, Fair Value [Line Items]</t>
        </is>
      </c>
    </row>
    <row r="151">
      <c r="A151" s="4" t="inlineStr">
        <is>
          <t>Derivative notional amount | £</t>
        </is>
      </c>
      <c r="I151" s="11" t="n">
        <v>265653</v>
      </c>
    </row>
    <row r="152">
      <c r="A152" s="4" t="inlineStr">
        <is>
          <t>Pay | Merchandise purchase commitments: | Prepaid Expense / (Accrued Expense) | Conversion Of Canadian Dollar To US Dollar</t>
        </is>
      </c>
    </row>
    <row r="153">
      <c r="A153" s="3" t="inlineStr">
        <is>
          <t>Derivatives, Fair Value [Line Items]</t>
        </is>
      </c>
    </row>
    <row r="154">
      <c r="A154" s="4" t="inlineStr">
        <is>
          <t>Derivative notional amount</t>
        </is>
      </c>
      <c r="H154" s="7" t="n">
        <v>384679</v>
      </c>
      <c r="M154" s="7" t="n">
        <v>609340</v>
      </c>
    </row>
    <row r="155">
      <c r="A155" s="4" t="inlineStr">
        <is>
          <t>Pay | Merchandise purchase commitments: | Prepaid Expense / (Accrued Expense) | Conversion Of Canadian Dollar To Euro</t>
        </is>
      </c>
    </row>
    <row r="156">
      <c r="A156" s="3" t="inlineStr">
        <is>
          <t>Derivatives, Fair Value [Line Items]</t>
        </is>
      </c>
    </row>
    <row r="157">
      <c r="A157" s="4" t="inlineStr">
        <is>
          <t>Derivative notional amount</t>
        </is>
      </c>
      <c r="M157" s="7" t="n">
        <v>37051</v>
      </c>
    </row>
    <row r="158">
      <c r="A158" s="4" t="inlineStr">
        <is>
          <t>Pay | Merchandise purchase commitments: | Prepaid Expense / (Accrued Expense) | Conversion Of US Dollar To Euro</t>
        </is>
      </c>
    </row>
    <row r="159">
      <c r="A159" s="3" t="inlineStr">
        <is>
          <t>Derivatives, Fair Value [Line Items]</t>
        </is>
      </c>
    </row>
    <row r="160">
      <c r="A160" s="4" t="inlineStr">
        <is>
          <t>Derivative notional amount</t>
        </is>
      </c>
      <c r="E160" s="6" t="n">
        <v>99810</v>
      </c>
      <c r="J160" s="6" t="n">
        <v>49849</v>
      </c>
    </row>
    <row r="161">
      <c r="A161" s="4" t="inlineStr">
        <is>
          <t>Pay | Minimum | Diesel fuel contracts | Prepaid Expense</t>
        </is>
      </c>
    </row>
    <row r="162">
      <c r="A162" s="3" t="inlineStr">
        <is>
          <t>Derivatives, Fair Value [Line Items]</t>
        </is>
      </c>
    </row>
    <row r="163">
      <c r="A163" s="4" t="inlineStr">
        <is>
          <t>Derivative nonmonetary notional amount | gal / mo</t>
        </is>
      </c>
      <c r="B163" s="13" t="n">
        <v>1.5</v>
      </c>
    </row>
    <row r="164">
      <c r="A164" s="4" t="inlineStr">
        <is>
          <t>Pay | Minimum | Diesel fuel contracts | (Accrued Expense)</t>
        </is>
      </c>
    </row>
    <row r="165">
      <c r="A165" s="3" t="inlineStr">
        <is>
          <t>Derivatives, Fair Value [Line Items]</t>
        </is>
      </c>
    </row>
    <row r="166">
      <c r="A166" s="4" t="inlineStr">
        <is>
          <t>Derivative nonmonetary notional amount | gal / mo</t>
        </is>
      </c>
      <c r="C166" s="13" t="n">
        <v>2.9</v>
      </c>
    </row>
    <row r="167">
      <c r="A167" s="4" t="inlineStr">
        <is>
          <t>Pay | Maximum | Diesel fuel contracts | Prepaid Expense</t>
        </is>
      </c>
    </row>
    <row r="168">
      <c r="A168" s="3" t="inlineStr">
        <is>
          <t>Derivatives, Fair Value [Line Items]</t>
        </is>
      </c>
    </row>
    <row r="169">
      <c r="A169" s="4" t="inlineStr">
        <is>
          <t>Derivative nonmonetary notional amount | gal / mo</t>
        </is>
      </c>
      <c r="B169" s="13" t="n">
        <v>3.8</v>
      </c>
    </row>
    <row r="170">
      <c r="A170" s="4" t="inlineStr">
        <is>
          <t>Pay | Maximum | Diesel fuel contracts | (Accrued Expense)</t>
        </is>
      </c>
    </row>
    <row r="171">
      <c r="A171" s="3" t="inlineStr">
        <is>
          <t>Derivatives, Fair Value [Line Items]</t>
        </is>
      </c>
    </row>
    <row r="172">
      <c r="A172" s="4" t="inlineStr">
        <is>
          <t>Derivative nonmonetary notional amount | gal / mo</t>
        </is>
      </c>
      <c r="C172" s="13" t="n">
        <v>3.5</v>
      </c>
    </row>
    <row r="173">
      <c r="A173" s="4" t="inlineStr">
        <is>
          <t>Receive | Intercompany balances, primarily debt and related interest: | Prepaid Expense | Conversion Of Zloty To Pound | Fair value hedges:</t>
        </is>
      </c>
    </row>
    <row r="174">
      <c r="A174" s="3" t="inlineStr">
        <is>
          <t>Derivatives, Fair Value [Line Items]</t>
        </is>
      </c>
    </row>
    <row r="175">
      <c r="A175" s="4" t="inlineStr">
        <is>
          <t>Derivative notional amount | £</t>
        </is>
      </c>
      <c r="D175" s="6" t="n">
        <v>8846</v>
      </c>
      <c r="I175" s="6" t="n">
        <v>8930</v>
      </c>
    </row>
    <row r="176">
      <c r="A176" s="4" t="inlineStr">
        <is>
          <t>Receive | Intercompany balances, primarily debt and related interest: | Prepaid Expense | Conversion Of Australian Dollar To US Dollar | Fair value hedges:</t>
        </is>
      </c>
    </row>
    <row r="177">
      <c r="A177" s="3" t="inlineStr">
        <is>
          <t>Derivatives, Fair Value [Line Items]</t>
        </is>
      </c>
    </row>
    <row r="178">
      <c r="A178" s="4" t="inlineStr">
        <is>
          <t>Derivative notional amount</t>
        </is>
      </c>
      <c r="E178" s="6" t="n">
        <v>62032</v>
      </c>
      <c r="J178" s="6" t="n">
        <v>33911</v>
      </c>
    </row>
    <row r="179">
      <c r="A179" s="4" t="inlineStr">
        <is>
          <t>Receive | Intercompany balances, primarily debt and related interest: | Prepaid Expense | Conversion Of US Dollar To Pound | Fair value hedges:</t>
        </is>
      </c>
    </row>
    <row r="180">
      <c r="A180" s="3" t="inlineStr">
        <is>
          <t>Derivatives, Fair Value [Line Items]</t>
        </is>
      </c>
    </row>
    <row r="181">
      <c r="A181" s="4" t="inlineStr">
        <is>
          <t>Derivative notional amount | £</t>
        </is>
      </c>
      <c r="D181" s="6" t="n">
        <v>55000</v>
      </c>
      <c r="I181" s="6" t="n">
        <v>55000</v>
      </c>
    </row>
    <row r="182">
      <c r="A182" s="4" t="inlineStr">
        <is>
          <t>Receive | Intercompany balances, primarily debt and related interest: | Prepaid Expense | Conversion Of Pound To US Dollar | Fair value hedges:</t>
        </is>
      </c>
    </row>
    <row r="183">
      <c r="A183" s="3" t="inlineStr">
        <is>
          <t>Derivatives, Fair Value [Line Items]</t>
        </is>
      </c>
    </row>
    <row r="184">
      <c r="A184" s="4" t="inlineStr">
        <is>
          <t>Derivative notional amount</t>
        </is>
      </c>
      <c r="E184" s="6" t="n">
        <v>274853</v>
      </c>
    </row>
    <row r="185">
      <c r="A185" s="4" t="inlineStr">
        <is>
          <t>Receive | Intercompany balances, primarily debt and related interest: | Prepaid Expense / (Accrued Expense) | Conversion Of Euro To US Dollar | Fair value hedges:</t>
        </is>
      </c>
    </row>
    <row r="186">
      <c r="A186" s="3" t="inlineStr">
        <is>
          <t>Derivatives, Fair Value [Line Items]</t>
        </is>
      </c>
    </row>
    <row r="187">
      <c r="A187" s="4" t="inlineStr">
        <is>
          <t>Derivative notional amount</t>
        </is>
      </c>
      <c r="E187" s="6" t="n">
        <v>244699</v>
      </c>
    </row>
    <row r="188">
      <c r="A188" s="4" t="inlineStr">
        <is>
          <t>Receive | Intercompany billings in TJX International, primarily merchandise related: | Prepaid Expense | Conversion Of Euro To Pound</t>
        </is>
      </c>
    </row>
    <row r="189">
      <c r="A189" s="3" t="inlineStr">
        <is>
          <t>Derivatives, Fair Value [Line Items]</t>
        </is>
      </c>
    </row>
    <row r="190">
      <c r="A190" s="4" t="inlineStr">
        <is>
          <t>Derivative notional amount | £</t>
        </is>
      </c>
      <c r="I190" s="6" t="n">
        <v>49848</v>
      </c>
    </row>
    <row r="191">
      <c r="A191" s="4" t="inlineStr">
        <is>
          <t>Receive | Merchandise purchase commitments: | Prepaid Expense | Conversion Of Zloty To Pound</t>
        </is>
      </c>
    </row>
    <row r="192">
      <c r="A192" s="3" t="inlineStr">
        <is>
          <t>Derivatives, Fair Value [Line Items]</t>
        </is>
      </c>
    </row>
    <row r="193">
      <c r="A193" s="4" t="inlineStr">
        <is>
          <t>Derivative notional amount | £</t>
        </is>
      </c>
      <c r="I193" s="11" t="n">
        <v>72217</v>
      </c>
    </row>
    <row r="194">
      <c r="A194" s="4" t="inlineStr">
        <is>
          <t>Receive | Merchandise purchase commitments: | Prepaid Expense | Conversion Of Australian Dollar To US Dollar</t>
        </is>
      </c>
    </row>
    <row r="195">
      <c r="A195" s="3" t="inlineStr">
        <is>
          <t>Derivatives, Fair Value [Line Items]</t>
        </is>
      </c>
    </row>
    <row r="196">
      <c r="A196" s="4" t="inlineStr">
        <is>
          <t>Derivative notional amount</t>
        </is>
      </c>
      <c r="J196" s="6" t="n">
        <v>20151</v>
      </c>
    </row>
    <row r="197">
      <c r="A197" s="4" t="inlineStr">
        <is>
          <t>Receive | Merchandise purchase commitments: | Prepaid Expense | Conversion Of Canadian Dollar To Euro</t>
        </is>
      </c>
    </row>
    <row r="198">
      <c r="A198" s="3" t="inlineStr">
        <is>
          <t>Derivatives, Fair Value [Line Items]</t>
        </is>
      </c>
    </row>
    <row r="199">
      <c r="A199" s="4" t="inlineStr">
        <is>
          <t>Derivative notional amount | €</t>
        </is>
      </c>
      <c r="G199" s="6" t="n">
        <v>3500</v>
      </c>
    </row>
    <row r="200">
      <c r="A200" s="4" t="inlineStr">
        <is>
          <t>Receive | Merchandise purchase commitments: | (Accrued Expense) | Conversion Of Zloty To Pound</t>
        </is>
      </c>
    </row>
    <row r="201">
      <c r="A201" s="3" t="inlineStr">
        <is>
          <t>Derivatives, Fair Value [Line Items]</t>
        </is>
      </c>
    </row>
    <row r="202">
      <c r="A202" s="4" t="inlineStr">
        <is>
          <t>Derivative notional amount | £</t>
        </is>
      </c>
      <c r="D202" s="11" t="n">
        <v>5865</v>
      </c>
    </row>
    <row r="203">
      <c r="A203" s="4" t="inlineStr">
        <is>
          <t>Receive | Merchandise purchase commitments: | (Accrued Expense) | Conversion Of Pound To US Dollar</t>
        </is>
      </c>
    </row>
    <row r="204">
      <c r="A204" s="3" t="inlineStr">
        <is>
          <t>Derivatives, Fair Value [Line Items]</t>
        </is>
      </c>
    </row>
    <row r="205">
      <c r="A205" s="4" t="inlineStr">
        <is>
          <t>Derivative notional amount</t>
        </is>
      </c>
      <c r="E205" s="6" t="n">
        <v>263950</v>
      </c>
    </row>
    <row r="206">
      <c r="A206" s="4" t="inlineStr">
        <is>
          <t>Receive | Merchandise purchase commitments: | Prepaid Expense / (Accrued Expense) | Conversion Of Australian Dollar To US Dollar</t>
        </is>
      </c>
    </row>
    <row r="207">
      <c r="A207" s="3" t="inlineStr">
        <is>
          <t>Derivatives, Fair Value [Line Items]</t>
        </is>
      </c>
    </row>
    <row r="208">
      <c r="A208" s="4" t="inlineStr">
        <is>
          <t>Derivative notional amount</t>
        </is>
      </c>
      <c r="E208" s="6" t="n">
        <v>35250</v>
      </c>
    </row>
    <row r="209">
      <c r="A209" s="4" t="inlineStr">
        <is>
          <t>Receive | Merchandise purchase commitments: | Prepaid Expense / (Accrued Expense) | Conversion Of Pound To US Dollar</t>
        </is>
      </c>
    </row>
    <row r="210">
      <c r="A210" s="3" t="inlineStr">
        <is>
          <t>Derivatives, Fair Value [Line Items]</t>
        </is>
      </c>
    </row>
    <row r="211">
      <c r="A211" s="4" t="inlineStr">
        <is>
          <t>Derivative notional amount</t>
        </is>
      </c>
      <c r="J211" s="6" t="n">
        <v>341880</v>
      </c>
    </row>
    <row r="212">
      <c r="A212" s="4" t="inlineStr">
        <is>
          <t>Receive | Merchandise purchase commitments: | Prepaid Expense / (Accrued Expense) | Conversion Of Canadian Dollar To US Dollar</t>
        </is>
      </c>
    </row>
    <row r="213">
      <c r="A213" s="3" t="inlineStr">
        <is>
          <t>Derivatives, Fair Value [Line Items]</t>
        </is>
      </c>
    </row>
    <row r="214">
      <c r="A214" s="4" t="inlineStr">
        <is>
          <t>Derivative notional amount</t>
        </is>
      </c>
      <c r="E214" s="7" t="n">
        <v>296000</v>
      </c>
      <c r="J214" s="7" t="n">
        <v>463200</v>
      </c>
    </row>
    <row r="215">
      <c r="A215" s="4" t="inlineStr">
        <is>
          <t>Receive | Merchandise purchase commitments: | Prepaid Expense / (Accrued Expense) | Conversion Of Canadian Dollar To Euro</t>
        </is>
      </c>
    </row>
    <row r="216">
      <c r="A216" s="3" t="inlineStr">
        <is>
          <t>Derivatives, Fair Value [Line Items]</t>
        </is>
      </c>
    </row>
    <row r="217">
      <c r="A217" s="4" t="inlineStr">
        <is>
          <t>Derivative notional amount | €</t>
        </is>
      </c>
      <c r="L217" s="6" t="n">
        <v>25200</v>
      </c>
    </row>
    <row r="218">
      <c r="A218" s="4" t="inlineStr">
        <is>
          <t>Receive | Merchandise purchase commitments: | Prepaid Expense / (Accrued Expense) | Conversion Of US Dollar To Euro</t>
        </is>
      </c>
    </row>
    <row r="219">
      <c r="A219" s="3" t="inlineStr">
        <is>
          <t>Derivatives, Fair Value [Line Items]</t>
        </is>
      </c>
    </row>
    <row r="220">
      <c r="A220" s="4" t="inlineStr">
        <is>
          <t>Derivative notional amount | €</t>
        </is>
      </c>
      <c r="G220" s="12" t="n">
        <v>83700</v>
      </c>
      <c r="L220" s="12" t="n">
        <v>44635</v>
      </c>
    </row>
    <row r="221">
      <c r="A221" s="4" t="inlineStr">
        <is>
          <t>Receive | Minimum | Diesel fuel contracts | Prepaid Expense</t>
        </is>
      </c>
    </row>
    <row r="222">
      <c r="A222" s="3" t="inlineStr">
        <is>
          <t>Derivatives, Fair Value [Line Items]</t>
        </is>
      </c>
    </row>
    <row r="223">
      <c r="A223" s="4" t="inlineStr">
        <is>
          <t>Derivative nonmonetary notional amount | gal / mo</t>
        </is>
      </c>
      <c r="B223" s="13" t="n">
        <v>1.5</v>
      </c>
    </row>
    <row r="224">
      <c r="A224" s="4" t="inlineStr">
        <is>
          <t>Receive | Minimum | Diesel fuel contracts | (Accrued Expense)</t>
        </is>
      </c>
    </row>
    <row r="225">
      <c r="A225" s="3" t="inlineStr">
        <is>
          <t>Derivatives, Fair Value [Line Items]</t>
        </is>
      </c>
    </row>
    <row r="226">
      <c r="A226" s="4" t="inlineStr">
        <is>
          <t>Derivative nonmonetary notional amount | gal / mo</t>
        </is>
      </c>
      <c r="C226" s="13" t="n">
        <v>2.9</v>
      </c>
    </row>
    <row r="227">
      <c r="A227" s="4" t="inlineStr">
        <is>
          <t>Receive | Maximum | Diesel fuel contracts | Prepaid Expense</t>
        </is>
      </c>
    </row>
    <row r="228">
      <c r="A228" s="3" t="inlineStr">
        <is>
          <t>Derivatives, Fair Value [Line Items]</t>
        </is>
      </c>
    </row>
    <row r="229">
      <c r="A229" s="4" t="inlineStr">
        <is>
          <t>Derivative nonmonetary notional amount | gal / mo</t>
        </is>
      </c>
      <c r="B229" s="13" t="n">
        <v>3.8</v>
      </c>
    </row>
    <row r="230">
      <c r="A230" s="4" t="inlineStr">
        <is>
          <t>Receive | Maximum | Diesel fuel contracts | (Accrued Expense)</t>
        </is>
      </c>
    </row>
    <row r="231">
      <c r="A231" s="3" t="inlineStr">
        <is>
          <t>Derivatives, Fair Value [Line Items]</t>
        </is>
      </c>
    </row>
    <row r="232">
      <c r="A232" s="4" t="inlineStr">
        <is>
          <t>Derivative nonmonetary notional amount | gal / mo</t>
        </is>
      </c>
      <c r="C232" s="13" t="n">
        <v>3.5</v>
      </c>
    </row>
  </sheetData>
  <mergeCells count="4">
    <mergeCell ref="A1:A2"/>
    <mergeCell ref="B1:C1"/>
    <mergeCell ref="D1:H1"/>
    <mergeCell ref="I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mpact of Derivative Financial Instruments on Statements of Income (Details) - USD ($) $ in Thousands</t>
        </is>
      </c>
      <c r="B1" s="2" t="inlineStr">
        <is>
          <t>12 Months Ended</t>
        </is>
      </c>
    </row>
    <row r="2">
      <c r="B2" s="2" t="inlineStr">
        <is>
          <t>Jan. 30, 2021</t>
        </is>
      </c>
      <c r="C2" s="2" t="inlineStr">
        <is>
          <t>Feb. 01, 2020</t>
        </is>
      </c>
      <c r="D2" s="2" t="inlineStr">
        <is>
          <t>Feb. 02, 2019</t>
        </is>
      </c>
    </row>
    <row r="3">
      <c r="A3" s="3" t="inlineStr">
        <is>
          <t>Derivative Instruments, Gain (Loss) [Line Items]</t>
        </is>
      </c>
    </row>
    <row r="4">
      <c r="A4" s="4" t="inlineStr">
        <is>
          <t>(Loss) gain recognized in income</t>
        </is>
      </c>
      <c r="B4" s="7" t="n">
        <v>-74184</v>
      </c>
      <c r="C4" s="7" t="n">
        <v>10288</v>
      </c>
      <c r="D4" s="7" t="n">
        <v>79066</v>
      </c>
    </row>
    <row r="5">
      <c r="A5" s="4" t="inlineStr">
        <is>
          <t>Intercompany balances, primarily debt and related interest | Fair value hedges: | Selling, general and administrative expenses</t>
        </is>
      </c>
    </row>
    <row r="6">
      <c r="A6" s="3" t="inlineStr">
        <is>
          <t>Derivative Instruments, Gain (Loss) [Line Items]</t>
        </is>
      </c>
    </row>
    <row r="7">
      <c r="A7" s="4" t="inlineStr">
        <is>
          <t>(Loss) gain recognized in income</t>
        </is>
      </c>
      <c r="B7" s="6" t="n">
        <v>-59829</v>
      </c>
      <c r="C7" s="6" t="n">
        <v>4788</v>
      </c>
      <c r="D7" s="6" t="n">
        <v>-2674</v>
      </c>
    </row>
    <row r="8">
      <c r="A8" s="4" t="inlineStr">
        <is>
          <t>Intercompany receivable | Economic hedges for which hedge accounting was not elected: | Selling, general and administrative expenses</t>
        </is>
      </c>
    </row>
    <row r="9">
      <c r="A9" s="3" t="inlineStr">
        <is>
          <t>Derivative Instruments, Gain (Loss) [Line Items]</t>
        </is>
      </c>
    </row>
    <row r="10">
      <c r="A10" s="4" t="inlineStr">
        <is>
          <t>(Loss) gain recognized in income</t>
        </is>
      </c>
      <c r="B10" s="6" t="n">
        <v>0</v>
      </c>
      <c r="C10" s="6" t="n">
        <v>3257</v>
      </c>
      <c r="D10" s="6" t="n">
        <v>18823</v>
      </c>
    </row>
    <row r="11">
      <c r="A11" s="4" t="inlineStr">
        <is>
          <t>Diesel fuel contracts | Economic hedges for which hedge accounting was not elected: | Cost of sales, including buying and occupancy costs</t>
        </is>
      </c>
    </row>
    <row r="12">
      <c r="A12" s="3" t="inlineStr">
        <is>
          <t>Derivative Instruments, Gain (Loss) [Line Items]</t>
        </is>
      </c>
    </row>
    <row r="13">
      <c r="A13" s="4" t="inlineStr">
        <is>
          <t>(Loss) gain recognized in income</t>
        </is>
      </c>
      <c r="B13" s="6" t="n">
        <v>-5638</v>
      </c>
      <c r="C13" s="6" t="n">
        <v>-9780</v>
      </c>
      <c r="D13" s="6" t="n">
        <v>1373</v>
      </c>
    </row>
    <row r="14">
      <c r="A14" s="4" t="inlineStr">
        <is>
          <t>Intercompany billings in TJX International, primarily merchandise related: | Economic hedges for which hedge accounting was not elected: | Cost of sales, including buying and occupancy costs</t>
        </is>
      </c>
    </row>
    <row r="15">
      <c r="A15" s="3" t="inlineStr">
        <is>
          <t>Derivative Instruments, Gain (Loss) [Line Items]</t>
        </is>
      </c>
    </row>
    <row r="16">
      <c r="A16" s="4" t="inlineStr">
        <is>
          <t>(Loss) gain recognized in income</t>
        </is>
      </c>
      <c r="B16" s="6" t="n">
        <v>-4249</v>
      </c>
      <c r="C16" s="6" t="n">
        <v>2652</v>
      </c>
      <c r="D16" s="6" t="n">
        <v>1137</v>
      </c>
    </row>
    <row r="17">
      <c r="A17" s="4" t="inlineStr">
        <is>
          <t>International lease liabilities | Economic hedges for which hedge accounting was not elected: | Cost of sales, including buying and occupancy costs</t>
        </is>
      </c>
    </row>
    <row r="18">
      <c r="A18" s="3" t="inlineStr">
        <is>
          <t>Derivative Instruments, Gain (Loss) [Line Items]</t>
        </is>
      </c>
    </row>
    <row r="19">
      <c r="A19" s="4" t="inlineStr">
        <is>
          <t>(Loss) gain recognized in income</t>
        </is>
      </c>
      <c r="B19" s="6" t="n">
        <v>0</v>
      </c>
      <c r="C19" s="6" t="n">
        <v>-1113</v>
      </c>
      <c r="D19" s="6" t="n">
        <v>0</v>
      </c>
    </row>
    <row r="20">
      <c r="A20" s="4" t="inlineStr">
        <is>
          <t>Merchandise purchase commitments: | Economic hedges for which hedge accounting was not elected: | Cost of sales, including buying and occupancy costs</t>
        </is>
      </c>
    </row>
    <row r="21">
      <c r="A21" s="3" t="inlineStr">
        <is>
          <t>Derivative Instruments, Gain (Loss) [Line Items]</t>
        </is>
      </c>
    </row>
    <row r="22">
      <c r="A22" s="4" t="inlineStr">
        <is>
          <t>(Loss) gain recognized in income</t>
        </is>
      </c>
      <c r="B22" s="7" t="n">
        <v>-4468</v>
      </c>
      <c r="C22" s="7" t="n">
        <v>10484</v>
      </c>
      <c r="D22" s="7" t="n">
        <v>604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Assets and Liabilities on a Recurring Basis (Details) - Recurring - USD ($) $ in Thousands</t>
        </is>
      </c>
      <c r="B1" s="2" t="inlineStr">
        <is>
          <t>Jan. 30, 2021</t>
        </is>
      </c>
      <c r="C1" s="2" t="inlineStr">
        <is>
          <t>Feb. 01, 2020</t>
        </is>
      </c>
    </row>
    <row r="2">
      <c r="A2" s="4" t="inlineStr">
        <is>
          <t>Level 1 | Executive Savings Plan investments</t>
        </is>
      </c>
    </row>
    <row r="3">
      <c r="A3" s="3" t="inlineStr">
        <is>
          <t>Assets:</t>
        </is>
      </c>
    </row>
    <row r="4">
      <c r="A4" s="4" t="inlineStr">
        <is>
          <t>Executive Savings Plan investments</t>
        </is>
      </c>
      <c r="B4" s="7" t="n">
        <v>363729</v>
      </c>
      <c r="C4" s="7" t="n">
        <v>305777</v>
      </c>
    </row>
    <row r="5">
      <c r="A5" s="4" t="inlineStr">
        <is>
          <t>Level 2 | Foreign currency exchange contracts</t>
        </is>
      </c>
    </row>
    <row r="6">
      <c r="A6" s="3" t="inlineStr">
        <is>
          <t>Assets:</t>
        </is>
      </c>
    </row>
    <row r="7">
      <c r="A7" s="4" t="inlineStr">
        <is>
          <t>Foreign currency exchange contracts</t>
        </is>
      </c>
      <c r="B7" s="6" t="n">
        <v>4149</v>
      </c>
      <c r="C7" s="6" t="n">
        <v>7240</v>
      </c>
    </row>
    <row r="8">
      <c r="A8" s="3" t="inlineStr">
        <is>
          <t>Liabilities:</t>
        </is>
      </c>
    </row>
    <row r="9">
      <c r="A9" s="4" t="inlineStr">
        <is>
          <t>Foreign currency exchange contracts</t>
        </is>
      </c>
      <c r="B9" s="6" t="n">
        <v>21921</v>
      </c>
      <c r="C9" s="6" t="n">
        <v>10278</v>
      </c>
    </row>
    <row r="10">
      <c r="A10" s="4" t="inlineStr">
        <is>
          <t>Level 2 | Diesel fuel contracts</t>
        </is>
      </c>
    </row>
    <row r="11">
      <c r="A11" s="3" t="inlineStr">
        <is>
          <t>Assets:</t>
        </is>
      </c>
    </row>
    <row r="12">
      <c r="A12" s="4" t="inlineStr">
        <is>
          <t>Diesel fuel contracts</t>
        </is>
      </c>
      <c r="B12" s="6" t="n">
        <v>4880</v>
      </c>
      <c r="C12" s="6" t="n">
        <v>0</v>
      </c>
    </row>
    <row r="13">
      <c r="A13" s="3" t="inlineStr">
        <is>
          <t>Liabilities:</t>
        </is>
      </c>
    </row>
    <row r="14">
      <c r="A14" s="4" t="inlineStr">
        <is>
          <t>Diesel fuel contracts</t>
        </is>
      </c>
      <c r="B14" s="7" t="n">
        <v>0</v>
      </c>
      <c r="C14" s="7" t="n">
        <v>99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an. 30, 2021</t>
        </is>
      </c>
      <c r="C1" s="2" t="inlineStr">
        <is>
          <t>Feb. 01, 2020</t>
        </is>
      </c>
    </row>
    <row r="2">
      <c r="A2" s="3" t="inlineStr">
        <is>
          <t>Fair Value Disclosures [Abstract]</t>
        </is>
      </c>
    </row>
    <row r="3">
      <c r="A3" s="4" t="inlineStr">
        <is>
          <t>Fair value of long-term debt</t>
        </is>
      </c>
      <c r="B3" s="7" t="n">
        <v>5900000</v>
      </c>
      <c r="C3" s="7" t="n">
        <v>2300000</v>
      </c>
    </row>
    <row r="4">
      <c r="A4" s="4" t="inlineStr">
        <is>
          <t>Long-term debt</t>
        </is>
      </c>
      <c r="B4" s="6" t="n">
        <v>5332921</v>
      </c>
      <c r="C4" s="6" t="n">
        <v>2236625</v>
      </c>
    </row>
    <row r="5">
      <c r="A5" s="4" t="inlineStr">
        <is>
          <t>Fair value of current portion of long-term debt</t>
        </is>
      </c>
      <c r="B5" s="6" t="n">
        <v>754000</v>
      </c>
    </row>
    <row r="6">
      <c r="A6" s="4" t="inlineStr">
        <is>
          <t>Current portion of long-term debt</t>
        </is>
      </c>
      <c r="B6" s="7" t="n">
        <v>749684</v>
      </c>
      <c r="C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an. 30, 2021Segment</t>
        </is>
      </c>
    </row>
    <row r="3">
      <c r="A3" s="3" t="inlineStr">
        <is>
          <t>Segment Reporting [Abstract]</t>
        </is>
      </c>
    </row>
    <row r="4">
      <c r="A4" s="4" t="inlineStr">
        <is>
          <t>Number of business segments</t>
        </is>
      </c>
      <c r="B4"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centages of Consolidated Revenues by Major Product Category (Details)</t>
        </is>
      </c>
      <c r="B1" s="2" t="inlineStr">
        <is>
          <t>12 Months Ended</t>
        </is>
      </c>
    </row>
    <row r="2">
      <c r="B2" s="2" t="inlineStr">
        <is>
          <t>Jan. 30, 2021</t>
        </is>
      </c>
      <c r="C2" s="2" t="inlineStr">
        <is>
          <t>Feb. 01, 2020</t>
        </is>
      </c>
      <c r="D2" s="2" t="inlineStr">
        <is>
          <t>Feb. 02, 2019</t>
        </is>
      </c>
    </row>
    <row r="3">
      <c r="A3" s="3" t="inlineStr">
        <is>
          <t>Segment Reporting Information [Line Items]</t>
        </is>
      </c>
    </row>
    <row r="4">
      <c r="A4" s="4" t="inlineStr">
        <is>
          <t>Revenue percentage</t>
        </is>
      </c>
      <c r="B4" s="4" t="inlineStr">
        <is>
          <t>100.00%</t>
        </is>
      </c>
      <c r="C4" s="4" t="inlineStr">
        <is>
          <t>100.00%</t>
        </is>
      </c>
      <c r="D4" s="4" t="inlineStr">
        <is>
          <t>100.00%</t>
        </is>
      </c>
    </row>
    <row r="5">
      <c r="A5" s="4" t="inlineStr">
        <is>
          <t>Clothing including footwear</t>
        </is>
      </c>
    </row>
    <row r="6">
      <c r="A6" s="3" t="inlineStr">
        <is>
          <t>Segment Reporting Information [Line Items]</t>
        </is>
      </c>
    </row>
    <row r="7">
      <c r="A7" s="4" t="inlineStr">
        <is>
          <t>Revenue percentage</t>
        </is>
      </c>
      <c r="B7" s="4" t="inlineStr">
        <is>
          <t>46.00%</t>
        </is>
      </c>
      <c r="C7" s="4" t="inlineStr">
        <is>
          <t>51.00%</t>
        </is>
      </c>
      <c r="D7" s="4" t="inlineStr">
        <is>
          <t>52.00%</t>
        </is>
      </c>
    </row>
    <row r="8">
      <c r="A8" s="4" t="inlineStr">
        <is>
          <t>Jewelry and accessories</t>
        </is>
      </c>
    </row>
    <row r="9">
      <c r="A9" s="3" t="inlineStr">
        <is>
          <t>Segment Reporting Information [Line Items]</t>
        </is>
      </c>
    </row>
    <row r="10">
      <c r="A10" s="4" t="inlineStr">
        <is>
          <t>Revenue percentage</t>
        </is>
      </c>
      <c r="B10" s="4" t="inlineStr">
        <is>
          <t>15.00%</t>
        </is>
      </c>
      <c r="C10" s="4" t="inlineStr">
        <is>
          <t>16.00%</t>
        </is>
      </c>
      <c r="D10" s="4" t="inlineStr">
        <is>
          <t>15.00%</t>
        </is>
      </c>
    </row>
    <row r="11">
      <c r="A11" s="4" t="inlineStr">
        <is>
          <t>Home fashions</t>
        </is>
      </c>
    </row>
    <row r="12">
      <c r="A12" s="3" t="inlineStr">
        <is>
          <t>Segment Reporting Information [Line Items]</t>
        </is>
      </c>
    </row>
    <row r="13">
      <c r="A13" s="4" t="inlineStr">
        <is>
          <t>Revenue percentage</t>
        </is>
      </c>
      <c r="B13" s="4" t="inlineStr">
        <is>
          <t>39.00%</t>
        </is>
      </c>
      <c r="C13" s="4" t="inlineStr">
        <is>
          <t>33.00%</t>
        </is>
      </c>
      <c r="D13" s="4" t="inlineStr">
        <is>
          <t>33.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t>
        </is>
      </c>
      <c r="B4" s="7" t="n">
        <v>90470</v>
      </c>
      <c r="C4" s="7" t="n">
        <v>3272193</v>
      </c>
      <c r="D4" s="7" t="n">
        <v>3059798</v>
      </c>
    </row>
    <row r="5">
      <c r="A5" s="3" t="inlineStr">
        <is>
          <t>Adjustments to reconcile net income to net cash provided by operating activities:</t>
        </is>
      </c>
    </row>
    <row r="6">
      <c r="A6" s="4" t="inlineStr">
        <is>
          <t>Depreciation and amortization</t>
        </is>
      </c>
      <c r="B6" s="6" t="n">
        <v>870758</v>
      </c>
      <c r="C6" s="6" t="n">
        <v>867303</v>
      </c>
      <c r="D6" s="6" t="n">
        <v>819655</v>
      </c>
    </row>
    <row r="7">
      <c r="A7" s="4" t="inlineStr">
        <is>
          <t>Loss on early extinguishment of debt</t>
        </is>
      </c>
      <c r="B7" s="6" t="n">
        <v>312233</v>
      </c>
      <c r="C7" s="6" t="n">
        <v>0</v>
      </c>
      <c r="D7" s="6" t="n">
        <v>0</v>
      </c>
    </row>
    <row r="8">
      <c r="A8" s="4" t="inlineStr">
        <is>
          <t>Loss on property disposals and impairment charges</t>
        </is>
      </c>
      <c r="B8" s="6" t="n">
        <v>83794</v>
      </c>
      <c r="C8" s="6" t="n">
        <v>16054</v>
      </c>
      <c r="D8" s="6" t="n">
        <v>17653</v>
      </c>
    </row>
    <row r="9">
      <c r="A9" s="4" t="inlineStr">
        <is>
          <t>Deferred income tax (benefit)</t>
        </is>
      </c>
      <c r="B9" s="6" t="n">
        <v>-230690</v>
      </c>
      <c r="C9" s="6" t="n">
        <v>-6233</v>
      </c>
      <c r="D9" s="6" t="n">
        <v>-88594</v>
      </c>
    </row>
    <row r="10">
      <c r="A10" s="4" t="inlineStr">
        <is>
          <t>Share-based compensation</t>
        </is>
      </c>
      <c r="B10" s="6" t="n">
        <v>58519</v>
      </c>
      <c r="C10" s="6" t="n">
        <v>124957</v>
      </c>
      <c r="D10" s="6" t="n">
        <v>103557</v>
      </c>
    </row>
    <row r="11">
      <c r="A11" s="4" t="inlineStr">
        <is>
          <t>Pension settlement charge</t>
        </is>
      </c>
      <c r="B11" s="6" t="n">
        <v>0</v>
      </c>
      <c r="C11" s="6" t="n">
        <v>0</v>
      </c>
      <c r="D11" s="6" t="n">
        <v>36122</v>
      </c>
    </row>
    <row r="12">
      <c r="A12" s="3" t="inlineStr">
        <is>
          <t>Changes in assets and liabilities:</t>
        </is>
      </c>
    </row>
    <row r="13">
      <c r="A13" s="4" t="inlineStr">
        <is>
          <t>(Increase) in accounts receivable</t>
        </is>
      </c>
      <c r="B13" s="6" t="n">
        <v>-71091</v>
      </c>
      <c r="C13" s="6" t="n">
        <v>-42998</v>
      </c>
      <c r="D13" s="6" t="n">
        <v>-23532</v>
      </c>
    </row>
    <row r="14">
      <c r="A14" s="4" t="inlineStr">
        <is>
          <t>Decrease (increase) in merchandise inventories</t>
        </is>
      </c>
      <c r="B14" s="6" t="n">
        <v>588756</v>
      </c>
      <c r="C14" s="6" t="n">
        <v>-296541</v>
      </c>
      <c r="D14" s="6" t="n">
        <v>-465429</v>
      </c>
    </row>
    <row r="15">
      <c r="A15" s="4" t="inlineStr">
        <is>
          <t>Decrease (increase) in income taxes recoverable</t>
        </is>
      </c>
      <c r="B15" s="6" t="n">
        <v>10707</v>
      </c>
      <c r="C15" s="6" t="n">
        <v>-34177</v>
      </c>
      <c r="D15" s="6" t="n">
        <v>15452</v>
      </c>
    </row>
    <row r="16">
      <c r="A16" s="4" t="inlineStr">
        <is>
          <t>(Increase) decrease in prepaid expenses and other current assets</t>
        </is>
      </c>
      <c r="B16" s="6" t="n">
        <v>-57450</v>
      </c>
      <c r="C16" s="6" t="n">
        <v>-17084</v>
      </c>
      <c r="D16" s="6" t="n">
        <v>220890</v>
      </c>
    </row>
    <row r="17">
      <c r="A17" s="4" t="inlineStr">
        <is>
          <t>Increase in accounts payable</t>
        </is>
      </c>
      <c r="B17" s="6" t="n">
        <v>2111189</v>
      </c>
      <c r="C17" s="6" t="n">
        <v>29338</v>
      </c>
      <c r="D17" s="6" t="n">
        <v>198212</v>
      </c>
    </row>
    <row r="18">
      <c r="A18" s="4" t="inlineStr">
        <is>
          <t>Increase in accrued expenses and other liabilities</t>
        </is>
      </c>
      <c r="B18" s="6" t="n">
        <v>584502</v>
      </c>
      <c r="C18" s="6" t="n">
        <v>345745</v>
      </c>
      <c r="D18" s="6" t="n">
        <v>169418</v>
      </c>
    </row>
    <row r="19">
      <c r="A19" s="4" t="inlineStr">
        <is>
          <t>Increase (decrease) in income taxes payable</t>
        </is>
      </c>
      <c r="B19" s="6" t="n">
        <v>52791</v>
      </c>
      <c r="C19" s="6" t="n">
        <v>-128342</v>
      </c>
      <c r="D19" s="6" t="n">
        <v>40965</v>
      </c>
    </row>
    <row r="20">
      <c r="A20" s="4" t="inlineStr">
        <is>
          <t>Increase in net operating lease liabilities</t>
        </is>
      </c>
      <c r="B20" s="6" t="n">
        <v>200243</v>
      </c>
      <c r="C20" s="6" t="n">
        <v>29617</v>
      </c>
      <c r="D20" s="6" t="n">
        <v>0</v>
      </c>
    </row>
    <row r="21">
      <c r="A21" s="4" t="inlineStr">
        <is>
          <t>Other, net</t>
        </is>
      </c>
      <c r="B21" s="6" t="n">
        <v>-42842</v>
      </c>
      <c r="C21" s="6" t="n">
        <v>-93292</v>
      </c>
      <c r="D21" s="6" t="n">
        <v>-15708</v>
      </c>
    </row>
    <row r="22">
      <c r="A22" s="4" t="inlineStr">
        <is>
          <t>Net cash provided by operating activities</t>
        </is>
      </c>
      <c r="B22" s="6" t="n">
        <v>4561889</v>
      </c>
      <c r="C22" s="6" t="n">
        <v>4066540</v>
      </c>
      <c r="D22" s="6" t="n">
        <v>4088459</v>
      </c>
    </row>
    <row r="23">
      <c r="A23" s="3" t="inlineStr">
        <is>
          <t>Cash flows from investing activities:</t>
        </is>
      </c>
    </row>
    <row r="24">
      <c r="A24" s="4" t="inlineStr">
        <is>
          <t>Property additions</t>
        </is>
      </c>
      <c r="B24" s="6" t="n">
        <v>-568021</v>
      </c>
      <c r="C24" s="6" t="n">
        <v>-1223116</v>
      </c>
      <c r="D24" s="6" t="n">
        <v>-1125139</v>
      </c>
    </row>
    <row r="25">
      <c r="A25" s="4" t="inlineStr">
        <is>
          <t>Investment in Familia</t>
        </is>
      </c>
      <c r="B25" s="6" t="n">
        <v>0</v>
      </c>
      <c r="C25" s="6" t="n">
        <v>-230156</v>
      </c>
      <c r="D25" s="6" t="n">
        <v>0</v>
      </c>
    </row>
    <row r="26">
      <c r="A26" s="4" t="inlineStr">
        <is>
          <t>Purchases of investments</t>
        </is>
      </c>
      <c r="B26" s="6" t="n">
        <v>-29100</v>
      </c>
      <c r="C26" s="6" t="n">
        <v>-28838</v>
      </c>
      <c r="D26" s="6" t="n">
        <v>-161625</v>
      </c>
    </row>
    <row r="27">
      <c r="A27" s="4" t="inlineStr">
        <is>
          <t>Sales and maturities of investments</t>
        </is>
      </c>
      <c r="B27" s="6" t="n">
        <v>18524</v>
      </c>
      <c r="C27" s="6" t="n">
        <v>12720</v>
      </c>
      <c r="D27" s="6" t="n">
        <v>636560</v>
      </c>
    </row>
    <row r="28">
      <c r="A28" s="4" t="inlineStr">
        <is>
          <t>Other</t>
        </is>
      </c>
      <c r="B28" s="6" t="n">
        <v>0</v>
      </c>
      <c r="C28" s="6" t="n">
        <v>7419</v>
      </c>
      <c r="D28" s="6" t="n">
        <v>26652</v>
      </c>
    </row>
    <row r="29">
      <c r="A29" s="4" t="inlineStr">
        <is>
          <t>Net cash (used in) investing activities</t>
        </is>
      </c>
      <c r="B29" s="6" t="n">
        <v>-578597</v>
      </c>
      <c r="C29" s="6" t="n">
        <v>-1461971</v>
      </c>
      <c r="D29" s="6" t="n">
        <v>-623552</v>
      </c>
    </row>
    <row r="30">
      <c r="A30" s="3" t="inlineStr">
        <is>
          <t>Cash flows from financing activities:</t>
        </is>
      </c>
    </row>
    <row r="31">
      <c r="A31" s="4" t="inlineStr">
        <is>
          <t>Payments on revolving credit facilities</t>
        </is>
      </c>
      <c r="B31" s="6" t="n">
        <v>-1000000</v>
      </c>
      <c r="C31" s="6" t="n">
        <v>0</v>
      </c>
      <c r="D31" s="6" t="n">
        <v>0</v>
      </c>
    </row>
    <row r="32">
      <c r="A32" s="4" t="inlineStr">
        <is>
          <t>Proceeds from long-term debt including revolving credit facilities</t>
        </is>
      </c>
      <c r="B32" s="6" t="n">
        <v>5986873</v>
      </c>
      <c r="C32" s="6" t="n">
        <v>0</v>
      </c>
      <c r="D32" s="6" t="n">
        <v>0</v>
      </c>
    </row>
    <row r="33">
      <c r="A33" s="4" t="inlineStr">
        <is>
          <t>Payments of long-term debt and extinguishment expenses</t>
        </is>
      </c>
      <c r="B33" s="6" t="n">
        <v>-1418358</v>
      </c>
      <c r="C33" s="6" t="n">
        <v>0</v>
      </c>
      <c r="D33" s="6" t="n">
        <v>0</v>
      </c>
    </row>
    <row r="34">
      <c r="A34" s="4" t="inlineStr">
        <is>
          <t>Payments for debt issuance expenses</t>
        </is>
      </c>
      <c r="B34" s="6" t="n">
        <v>-42377</v>
      </c>
      <c r="C34" s="6" t="n">
        <v>0</v>
      </c>
      <c r="D34" s="6" t="n">
        <v>0</v>
      </c>
    </row>
    <row r="35">
      <c r="A35" s="4" t="inlineStr">
        <is>
          <t>Payments for repurchase of common stock</t>
        </is>
      </c>
      <c r="B35" s="6" t="n">
        <v>-201500</v>
      </c>
      <c r="C35" s="6" t="n">
        <v>-1551992</v>
      </c>
      <c r="D35" s="6" t="n">
        <v>-2406997</v>
      </c>
    </row>
    <row r="36">
      <c r="A36" s="4" t="inlineStr">
        <is>
          <t>Proceeds from issuance of common stock</t>
        </is>
      </c>
      <c r="B36" s="6" t="n">
        <v>211189</v>
      </c>
      <c r="C36" s="6" t="n">
        <v>232106</v>
      </c>
      <c r="D36" s="6" t="n">
        <v>255241</v>
      </c>
    </row>
    <row r="37">
      <c r="A37" s="4" t="inlineStr">
        <is>
          <t>Payments of employee tax withholdings for performance based stock awards</t>
        </is>
      </c>
      <c r="B37" s="6" t="n">
        <v>-29309</v>
      </c>
      <c r="C37" s="6" t="n">
        <v>-23423</v>
      </c>
      <c r="D37" s="6" t="n">
        <v>-16014</v>
      </c>
    </row>
    <row r="38">
      <c r="A38" s="4" t="inlineStr">
        <is>
          <t>Cash dividends paid</t>
        </is>
      </c>
      <c r="B38" s="6" t="n">
        <v>-278256</v>
      </c>
      <c r="C38" s="6" t="n">
        <v>-1071562</v>
      </c>
      <c r="D38" s="6" t="n">
        <v>-922596</v>
      </c>
    </row>
    <row r="39">
      <c r="A39" s="4" t="inlineStr">
        <is>
          <t>Other</t>
        </is>
      </c>
      <c r="B39" s="6" t="n">
        <v>0</v>
      </c>
      <c r="C39" s="6" t="n">
        <v>0</v>
      </c>
      <c r="D39" s="6" t="n">
        <v>-7115</v>
      </c>
    </row>
    <row r="40">
      <c r="A40" s="4" t="inlineStr">
        <is>
          <t>Net cash provided by (used in) financing activities</t>
        </is>
      </c>
      <c r="B40" s="6" t="n">
        <v>3228262</v>
      </c>
      <c r="C40" s="6" t="n">
        <v>-2414871</v>
      </c>
      <c r="D40" s="6" t="n">
        <v>-3097481</v>
      </c>
    </row>
    <row r="41">
      <c r="A41" s="4" t="inlineStr">
        <is>
          <t>Effect of exchange rate changes on cash</t>
        </is>
      </c>
      <c r="B41" s="6" t="n">
        <v>41264</v>
      </c>
      <c r="C41" s="6" t="n">
        <v>-3175</v>
      </c>
      <c r="D41" s="6" t="n">
        <v>-95674</v>
      </c>
    </row>
    <row r="42">
      <c r="A42" s="4" t="inlineStr">
        <is>
          <t>Net increase in cash and cash equivalents</t>
        </is>
      </c>
      <c r="B42" s="6" t="n">
        <v>7252818</v>
      </c>
      <c r="C42" s="6" t="n">
        <v>186523</v>
      </c>
      <c r="D42" s="6" t="n">
        <v>271752</v>
      </c>
    </row>
    <row r="43">
      <c r="A43" s="4" t="inlineStr">
        <is>
          <t>Cash and cash equivalents at beginning of year</t>
        </is>
      </c>
      <c r="B43" s="6" t="n">
        <v>3216752</v>
      </c>
      <c r="C43" s="6" t="n">
        <v>3030229</v>
      </c>
      <c r="D43" s="6" t="n">
        <v>2758477</v>
      </c>
    </row>
    <row r="44">
      <c r="A44" s="4" t="inlineStr">
        <is>
          <t>Cash and cash equivalents at end of year</t>
        </is>
      </c>
      <c r="B44" s="7" t="n">
        <v>10469570</v>
      </c>
      <c r="C44" s="7" t="n">
        <v>3216752</v>
      </c>
      <c r="D44" s="7" t="n">
        <v>30302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 Financial Information on Business Segments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egment Reporting Information [Line Items]</t>
        </is>
      </c>
    </row>
    <row r="4">
      <c r="A4" s="4" t="inlineStr">
        <is>
          <t>Net sales</t>
        </is>
      </c>
      <c r="B4" s="7" t="n">
        <v>10943210</v>
      </c>
      <c r="C4" s="7" t="n">
        <v>10117289</v>
      </c>
      <c r="D4" s="7" t="n">
        <v>6667575</v>
      </c>
      <c r="E4" s="7" t="n">
        <v>4408888</v>
      </c>
      <c r="F4" s="7" t="n">
        <v>12206462</v>
      </c>
      <c r="G4" s="7" t="n">
        <v>10451334</v>
      </c>
      <c r="H4" s="7" t="n">
        <v>9781596</v>
      </c>
      <c r="I4" s="7" t="n">
        <v>9277585</v>
      </c>
      <c r="J4" s="7" t="n">
        <v>32136962</v>
      </c>
      <c r="K4" s="7" t="n">
        <v>41716977</v>
      </c>
      <c r="L4" s="7" t="n">
        <v>38972934</v>
      </c>
    </row>
    <row r="5">
      <c r="A5" s="4" t="inlineStr">
        <is>
          <t>General corporate expense</t>
        </is>
      </c>
      <c r="J5" s="6" t="n">
        <v>7020917</v>
      </c>
      <c r="K5" s="6" t="n">
        <v>7454988</v>
      </c>
      <c r="L5" s="6" t="n">
        <v>6923564</v>
      </c>
    </row>
    <row r="6">
      <c r="A6" s="4" t="inlineStr">
        <is>
          <t>Loss on early extinguishment of debt</t>
        </is>
      </c>
      <c r="B6" s="6" t="n">
        <v>300000</v>
      </c>
      <c r="J6" s="6" t="n">
        <v>312233</v>
      </c>
      <c r="K6" s="6" t="n">
        <v>0</v>
      </c>
      <c r="L6" s="6" t="n">
        <v>0</v>
      </c>
    </row>
    <row r="7">
      <c r="A7" s="4" t="inlineStr">
        <is>
          <t>Interest expense, net</t>
        </is>
      </c>
      <c r="J7" s="6" t="n">
        <v>180734</v>
      </c>
      <c r="K7" s="6" t="n">
        <v>10026</v>
      </c>
      <c r="L7" s="6" t="n">
        <v>8860</v>
      </c>
    </row>
    <row r="8">
      <c r="A8" s="4" t="inlineStr">
        <is>
          <t>Pension settlement charge</t>
        </is>
      </c>
      <c r="J8" s="6" t="n">
        <v>0</v>
      </c>
      <c r="K8" s="6" t="n">
        <v>0</v>
      </c>
      <c r="L8" s="6" t="n">
        <v>36122</v>
      </c>
    </row>
    <row r="9">
      <c r="A9" s="4" t="inlineStr">
        <is>
          <t>Income before income taxes</t>
        </is>
      </c>
      <c r="J9" s="6" t="n">
        <v>89263</v>
      </c>
      <c r="K9" s="6" t="n">
        <v>4406183</v>
      </c>
      <c r="L9" s="6" t="n">
        <v>4173211</v>
      </c>
    </row>
    <row r="10">
      <c r="A10" s="4" t="inlineStr">
        <is>
          <t>Identifiable assets</t>
        </is>
      </c>
      <c r="B10" s="6" t="n">
        <v>30813555</v>
      </c>
      <c r="F10" s="6" t="n">
        <v>24145003</v>
      </c>
      <c r="J10" s="6" t="n">
        <v>30813555</v>
      </c>
      <c r="K10" s="6" t="n">
        <v>24145003</v>
      </c>
      <c r="L10" s="6" t="n">
        <v>14326029</v>
      </c>
    </row>
    <row r="11">
      <c r="A11" s="4" t="inlineStr">
        <is>
          <t>Capital expenditures</t>
        </is>
      </c>
      <c r="J11" s="6" t="n">
        <v>568021</v>
      </c>
      <c r="K11" s="6" t="n">
        <v>1223116</v>
      </c>
      <c r="L11" s="6" t="n">
        <v>1125139</v>
      </c>
    </row>
    <row r="12">
      <c r="A12" s="4" t="inlineStr">
        <is>
          <t>Depreciation and amortization</t>
        </is>
      </c>
      <c r="J12" s="6" t="n">
        <v>870758</v>
      </c>
      <c r="K12" s="6" t="n">
        <v>867303</v>
      </c>
      <c r="L12" s="6" t="n">
        <v>819655</v>
      </c>
    </row>
    <row r="13">
      <c r="A13" s="4" t="inlineStr">
        <is>
          <t>Operating segments</t>
        </is>
      </c>
    </row>
    <row r="14">
      <c r="A14" s="3" t="inlineStr">
        <is>
          <t>Segment Reporting Information [Line Items]</t>
        </is>
      </c>
    </row>
    <row r="15">
      <c r="A15" s="4" t="inlineStr">
        <is>
          <t>Segment profit</t>
        </is>
      </c>
      <c r="J15" s="6" t="n">
        <v>1021267</v>
      </c>
      <c r="K15" s="6" t="n">
        <v>4972954</v>
      </c>
      <c r="L15" s="6" t="n">
        <v>4763227</v>
      </c>
    </row>
    <row r="16">
      <c r="A16" s="4" t="inlineStr">
        <is>
          <t>Corporate</t>
        </is>
      </c>
    </row>
    <row r="17">
      <c r="A17" s="3" t="inlineStr">
        <is>
          <t>Segment Reporting Information [Line Items]</t>
        </is>
      </c>
    </row>
    <row r="18">
      <c r="A18" s="4" t="inlineStr">
        <is>
          <t>General corporate expense</t>
        </is>
      </c>
      <c r="J18" s="6" t="n">
        <v>439037</v>
      </c>
      <c r="K18" s="6" t="n">
        <v>556745</v>
      </c>
      <c r="L18" s="6" t="n">
        <v>545034</v>
      </c>
    </row>
    <row r="19">
      <c r="A19" s="4" t="inlineStr">
        <is>
          <t>Identifiable assets</t>
        </is>
      </c>
      <c r="B19" s="6" t="n">
        <v>11317381</v>
      </c>
      <c r="F19" s="6" t="n">
        <v>4023043</v>
      </c>
      <c r="J19" s="6" t="n">
        <v>11317381</v>
      </c>
      <c r="K19" s="6" t="n">
        <v>4023043</v>
      </c>
      <c r="L19" s="6" t="n">
        <v>3427410</v>
      </c>
    </row>
    <row r="20">
      <c r="A20" s="4" t="inlineStr">
        <is>
          <t>Depreciation and amortization</t>
        </is>
      </c>
      <c r="J20" s="6" t="n">
        <v>9989</v>
      </c>
      <c r="K20" s="6" t="n">
        <v>5080</v>
      </c>
      <c r="L20" s="6" t="n">
        <v>5261</v>
      </c>
    </row>
    <row r="21">
      <c r="A21" s="4" t="inlineStr">
        <is>
          <t>Marmaxx | Operating segments</t>
        </is>
      </c>
    </row>
    <row r="22">
      <c r="A22" s="3" t="inlineStr">
        <is>
          <t>Segment Reporting Information [Line Items]</t>
        </is>
      </c>
    </row>
    <row r="23">
      <c r="A23" s="4" t="inlineStr">
        <is>
          <t>Net sales</t>
        </is>
      </c>
      <c r="J23" s="6" t="n">
        <v>19362573</v>
      </c>
      <c r="K23" s="6" t="n">
        <v>25664805</v>
      </c>
      <c r="L23" s="6" t="n">
        <v>24057970</v>
      </c>
    </row>
    <row r="24">
      <c r="A24" s="4" t="inlineStr">
        <is>
          <t>Segment profit</t>
        </is>
      </c>
      <c r="J24" s="6" t="n">
        <v>891180</v>
      </c>
      <c r="K24" s="6" t="n">
        <v>3469794</v>
      </c>
      <c r="L24" s="6" t="n">
        <v>3253949</v>
      </c>
    </row>
    <row r="25">
      <c r="A25" s="4" t="inlineStr">
        <is>
          <t>Identifiable assets</t>
        </is>
      </c>
      <c r="B25" s="6" t="n">
        <v>10220441</v>
      </c>
      <c r="F25" s="6" t="n">
        <v>11162890</v>
      </c>
      <c r="J25" s="6" t="n">
        <v>10220441</v>
      </c>
      <c r="K25" s="6" t="n">
        <v>11162890</v>
      </c>
      <c r="L25" s="6" t="n">
        <v>6223110</v>
      </c>
    </row>
    <row r="26">
      <c r="A26" s="4" t="inlineStr">
        <is>
          <t>Capital expenditures</t>
        </is>
      </c>
      <c r="J26" s="6" t="n">
        <v>216186</v>
      </c>
      <c r="K26" s="6" t="n">
        <v>614624</v>
      </c>
      <c r="L26" s="6" t="n">
        <v>598955</v>
      </c>
    </row>
    <row r="27">
      <c r="A27" s="4" t="inlineStr">
        <is>
          <t>Depreciation and amortization</t>
        </is>
      </c>
      <c r="J27" s="6" t="n">
        <v>478963</v>
      </c>
      <c r="K27" s="6" t="n">
        <v>473908</v>
      </c>
      <c r="L27" s="6" t="n">
        <v>456420</v>
      </c>
    </row>
    <row r="28">
      <c r="A28" s="4" t="inlineStr">
        <is>
          <t>HomeGoods | Operating segments</t>
        </is>
      </c>
    </row>
    <row r="29">
      <c r="A29" s="3" t="inlineStr">
        <is>
          <t>Segment Reporting Information [Line Items]</t>
        </is>
      </c>
    </row>
    <row r="30">
      <c r="A30" s="4" t="inlineStr">
        <is>
          <t>Net sales</t>
        </is>
      </c>
      <c r="J30" s="6" t="n">
        <v>6096237</v>
      </c>
      <c r="K30" s="6" t="n">
        <v>6355770</v>
      </c>
      <c r="L30" s="6" t="n">
        <v>5787365</v>
      </c>
    </row>
    <row r="31">
      <c r="A31" s="4" t="inlineStr">
        <is>
          <t>Segment profit</t>
        </is>
      </c>
      <c r="J31" s="6" t="n">
        <v>509562</v>
      </c>
      <c r="K31" s="6" t="n">
        <v>680520</v>
      </c>
      <c r="L31" s="6" t="n">
        <v>671871</v>
      </c>
    </row>
    <row r="32">
      <c r="A32" s="4" t="inlineStr">
        <is>
          <t>Identifiable assets</t>
        </is>
      </c>
      <c r="B32" s="6" t="n">
        <v>2851131</v>
      </c>
      <c r="F32" s="6" t="n">
        <v>2785006</v>
      </c>
      <c r="J32" s="6" t="n">
        <v>2851131</v>
      </c>
      <c r="K32" s="6" t="n">
        <v>2785006</v>
      </c>
      <c r="L32" s="6" t="n">
        <v>1416687</v>
      </c>
    </row>
    <row r="33">
      <c r="A33" s="4" t="inlineStr">
        <is>
          <t>Capital expenditures</t>
        </is>
      </c>
      <c r="J33" s="6" t="n">
        <v>162200</v>
      </c>
      <c r="K33" s="6" t="n">
        <v>251864</v>
      </c>
      <c r="L33" s="6" t="n">
        <v>170978</v>
      </c>
    </row>
    <row r="34">
      <c r="A34" s="4" t="inlineStr">
        <is>
          <t>Depreciation and amortization</t>
        </is>
      </c>
      <c r="J34" s="6" t="n">
        <v>135205</v>
      </c>
      <c r="K34" s="6" t="n">
        <v>124360</v>
      </c>
      <c r="L34" s="6" t="n">
        <v>110978</v>
      </c>
    </row>
    <row r="35">
      <c r="A35" s="4" t="inlineStr">
        <is>
          <t>TJX Canada | Operating segments</t>
        </is>
      </c>
    </row>
    <row r="36">
      <c r="A36" s="3" t="inlineStr">
        <is>
          <t>Segment Reporting Information [Line Items]</t>
        </is>
      </c>
    </row>
    <row r="37">
      <c r="A37" s="4" t="inlineStr">
        <is>
          <t>Net sales</t>
        </is>
      </c>
      <c r="J37" s="6" t="n">
        <v>2836088</v>
      </c>
      <c r="K37" s="6" t="n">
        <v>4031406</v>
      </c>
      <c r="L37" s="6" t="n">
        <v>3869779</v>
      </c>
    </row>
    <row r="38">
      <c r="A38" s="4" t="inlineStr">
        <is>
          <t>Segment profit</t>
        </is>
      </c>
      <c r="J38" s="6" t="n">
        <v>124143</v>
      </c>
      <c r="K38" s="6" t="n">
        <v>515559</v>
      </c>
      <c r="L38" s="6" t="n">
        <v>551617</v>
      </c>
    </row>
    <row r="39">
      <c r="A39" s="4" t="inlineStr">
        <is>
          <t>Identifiable assets</t>
        </is>
      </c>
      <c r="B39" s="6" t="n">
        <v>2035341</v>
      </c>
      <c r="F39" s="6" t="n">
        <v>1889679</v>
      </c>
      <c r="J39" s="6" t="n">
        <v>2035341</v>
      </c>
      <c r="K39" s="6" t="n">
        <v>1889679</v>
      </c>
      <c r="L39" s="6" t="n">
        <v>914789</v>
      </c>
    </row>
    <row r="40">
      <c r="A40" s="4" t="inlineStr">
        <is>
          <t>Capital expenditures</t>
        </is>
      </c>
      <c r="J40" s="6" t="n">
        <v>43879</v>
      </c>
      <c r="K40" s="6" t="n">
        <v>101862</v>
      </c>
      <c r="L40" s="6" t="n">
        <v>82333</v>
      </c>
    </row>
    <row r="41">
      <c r="A41" s="4" t="inlineStr">
        <is>
          <t>Depreciation and amortization</t>
        </is>
      </c>
      <c r="J41" s="6" t="n">
        <v>70777</v>
      </c>
      <c r="K41" s="6" t="n">
        <v>66693</v>
      </c>
      <c r="L41" s="6" t="n">
        <v>66365</v>
      </c>
    </row>
    <row r="42">
      <c r="A42" s="4" t="inlineStr">
        <is>
          <t>TJX International | Operating segments</t>
        </is>
      </c>
    </row>
    <row r="43">
      <c r="A43" s="3" t="inlineStr">
        <is>
          <t>Segment Reporting Information [Line Items]</t>
        </is>
      </c>
    </row>
    <row r="44">
      <c r="A44" s="4" t="inlineStr">
        <is>
          <t>Net sales</t>
        </is>
      </c>
      <c r="J44" s="6" t="n">
        <v>3842064</v>
      </c>
      <c r="K44" s="6" t="n">
        <v>5664996</v>
      </c>
      <c r="L44" s="6" t="n">
        <v>5257820</v>
      </c>
    </row>
    <row r="45">
      <c r="A45" s="4" t="inlineStr">
        <is>
          <t>Segment profit</t>
        </is>
      </c>
      <c r="J45" s="6" t="n">
        <v>-503618</v>
      </c>
      <c r="K45" s="6" t="n">
        <v>307081</v>
      </c>
      <c r="L45" s="6" t="n">
        <v>285790</v>
      </c>
    </row>
    <row r="46">
      <c r="A46" s="4" t="inlineStr">
        <is>
          <t>Identifiable assets</t>
        </is>
      </c>
      <c r="B46" s="7" t="n">
        <v>4389261</v>
      </c>
      <c r="F46" s="7" t="n">
        <v>4284385</v>
      </c>
      <c r="J46" s="6" t="n">
        <v>4389261</v>
      </c>
      <c r="K46" s="6" t="n">
        <v>4284385</v>
      </c>
      <c r="L46" s="6" t="n">
        <v>2344033</v>
      </c>
    </row>
    <row r="47">
      <c r="A47" s="4" t="inlineStr">
        <is>
          <t>Capital expenditures</t>
        </is>
      </c>
      <c r="J47" s="6" t="n">
        <v>145756</v>
      </c>
      <c r="K47" s="6" t="n">
        <v>254766</v>
      </c>
      <c r="L47" s="6" t="n">
        <v>272873</v>
      </c>
    </row>
    <row r="48">
      <c r="A48" s="4" t="inlineStr">
        <is>
          <t>Depreciation and amortization</t>
        </is>
      </c>
      <c r="J48" s="7" t="n">
        <v>175824</v>
      </c>
      <c r="K48" s="7" t="n">
        <v>197262</v>
      </c>
      <c r="L48" s="7" t="n">
        <v>18063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Additional Information (Details) - USD ($) $ / shares in Units, $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hares approved for issuance under Stock Incentive Plan (in shares)</t>
        </is>
      </c>
      <c r="B4" s="6" t="n">
        <v>695700000</v>
      </c>
    </row>
    <row r="5">
      <c r="A5" s="4" t="inlineStr">
        <is>
          <t>Shares available for future grants (in shares)</t>
        </is>
      </c>
      <c r="B5" s="6" t="n">
        <v>33900000</v>
      </c>
    </row>
    <row r="6">
      <c r="A6" s="4" t="inlineStr">
        <is>
          <t>Compensation cost related to share-based compensation</t>
        </is>
      </c>
      <c r="B6" s="7" t="n">
        <v>59</v>
      </c>
      <c r="C6" s="7" t="n">
        <v>125</v>
      </c>
      <c r="D6" s="7" t="n">
        <v>104</v>
      </c>
    </row>
    <row r="7">
      <c r="A7" s="4" t="inlineStr">
        <is>
          <t>Unrecognized compensation cost related to nonvested share-based compensation</t>
        </is>
      </c>
      <c r="B7" s="7" t="n">
        <v>149</v>
      </c>
    </row>
    <row r="8">
      <c r="A8" s="4" t="inlineStr">
        <is>
          <t>Unrecognized compensation cost weighted-average recognition period, years</t>
        </is>
      </c>
      <c r="B8" s="4" t="inlineStr">
        <is>
          <t>2 years</t>
        </is>
      </c>
    </row>
    <row r="9">
      <c r="A9" s="4" t="inlineStr">
        <is>
          <t>Options granted at market price in percentage</t>
        </is>
      </c>
      <c r="B9" s="4" t="inlineStr">
        <is>
          <t>100.00%</t>
        </is>
      </c>
    </row>
    <row r="10">
      <c r="A10" s="4" t="inlineStr">
        <is>
          <t>Vesting period of grant, years</t>
        </is>
      </c>
      <c r="B10" s="4" t="inlineStr">
        <is>
          <t>3 years</t>
        </is>
      </c>
    </row>
    <row r="11">
      <c r="A11" s="4" t="inlineStr">
        <is>
          <t>Term in which vesting period starts after grant, years</t>
        </is>
      </c>
      <c r="B11" s="4" t="inlineStr">
        <is>
          <t>1 year</t>
        </is>
      </c>
    </row>
    <row r="12">
      <c r="A12" s="4" t="inlineStr">
        <is>
          <t>Maximum term of grant, years</t>
        </is>
      </c>
      <c r="B12" s="4" t="inlineStr">
        <is>
          <t>9 years</t>
        </is>
      </c>
    </row>
    <row r="13">
      <c r="A13" s="4" t="inlineStr">
        <is>
          <t>Intrinsic value of options exercised</t>
        </is>
      </c>
      <c r="B13" s="7" t="n">
        <v>279</v>
      </c>
      <c r="C13" s="7" t="n">
        <v>293</v>
      </c>
      <c r="D13" s="7" t="n">
        <v>284</v>
      </c>
    </row>
    <row r="14">
      <c r="A14" s="4" t="inlineStr">
        <is>
          <t>Options outstanding expected to vest represents total unvested options adjusted for anticipated forfeitures</t>
        </is>
      </c>
      <c r="B14" s="6" t="n">
        <v>11900000</v>
      </c>
    </row>
    <row r="15">
      <c r="A15" s="4" t="inlineStr">
        <is>
          <t>Compensation expense decrease due to plan modification</t>
        </is>
      </c>
      <c r="B15" s="7" t="n">
        <v>55</v>
      </c>
    </row>
    <row r="16">
      <c r="A16" s="4" t="inlineStr">
        <is>
          <t>Stock compensation charge</t>
        </is>
      </c>
      <c r="B16" s="7" t="n">
        <v>16</v>
      </c>
    </row>
    <row r="17">
      <c r="A17" s="4" t="inlineStr">
        <is>
          <t>Performance-based stock, granted (in shares)</t>
        </is>
      </c>
      <c r="B17" s="6" t="n">
        <v>857216</v>
      </c>
      <c r="C17" s="6" t="n">
        <v>1001849</v>
      </c>
      <c r="D17" s="6" t="n">
        <v>1267802</v>
      </c>
    </row>
    <row r="18">
      <c r="A18" s="4" t="inlineStr">
        <is>
          <t>Shares granted weighted average grant date fair value (dollars per share)</t>
        </is>
      </c>
      <c r="B18" s="8" t="n">
        <v>56.24</v>
      </c>
      <c r="C18" s="8" t="n">
        <v>53.2</v>
      </c>
      <c r="D18" s="8" t="n">
        <v>41.17</v>
      </c>
    </row>
    <row r="19">
      <c r="A19" s="4" t="inlineStr">
        <is>
          <t>Fair value of performance-based restricted stock that vested</t>
        </is>
      </c>
      <c r="B19" s="7" t="n">
        <v>57</v>
      </c>
      <c r="C19" s="7" t="n">
        <v>38</v>
      </c>
      <c r="D19" s="7" t="n">
        <v>30</v>
      </c>
    </row>
    <row r="20">
      <c r="A20" s="4" t="inlineStr">
        <is>
          <t>Stock Incentive Plan</t>
        </is>
      </c>
    </row>
    <row r="21">
      <c r="A21" s="3" t="inlineStr">
        <is>
          <t>Share-based Compensation Arrangement by Share-based Payment Award [Line Items]</t>
        </is>
      </c>
    </row>
    <row r="22">
      <c r="A22" s="4" t="inlineStr">
        <is>
          <t>Deferred shares outstanding (in shares)</t>
        </is>
      </c>
      <c r="B22" s="6" t="n">
        <v>665477</v>
      </c>
    </row>
    <row r="23">
      <c r="A23" s="4" t="inlineStr">
        <is>
          <t>Maximum</t>
        </is>
      </c>
    </row>
    <row r="24">
      <c r="A24" s="3" t="inlineStr">
        <is>
          <t>Share-based Compensation Arrangement by Share-based Payment Award [Line Items]</t>
        </is>
      </c>
    </row>
    <row r="25">
      <c r="A25" s="4" t="inlineStr">
        <is>
          <t>Performance-based restricted stock and other awards, period</t>
        </is>
      </c>
      <c r="B25" s="4" t="inlineStr">
        <is>
          <t>3 years</t>
        </is>
      </c>
    </row>
    <row r="26">
      <c r="A26" s="4" t="inlineStr">
        <is>
          <t>Stock Option Plan | Maximum</t>
        </is>
      </c>
    </row>
    <row r="27">
      <c r="A27" s="3" t="inlineStr">
        <is>
          <t>Share-based Compensation Arrangement by Share-based Payment Award [Line Items]</t>
        </is>
      </c>
    </row>
    <row r="28">
      <c r="A28" s="4" t="inlineStr">
        <is>
          <t>Maximum term of grant, years</t>
        </is>
      </c>
      <c r="B28" s="4" t="inlineStr">
        <is>
          <t>1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Stock Incentive Plan - Schedule of Estimated Fair Value of Options as of Grant Date by Using Black-Scholes Option Pricing Model (Details) - $ / shares</t>
        </is>
      </c>
      <c r="B1" s="2" t="inlineStr">
        <is>
          <t>12 Months Ended</t>
        </is>
      </c>
    </row>
    <row r="2">
      <c r="B2" s="2" t="inlineStr">
        <is>
          <t>Jan. 30, 2021</t>
        </is>
      </c>
      <c r="C2" s="2" t="inlineStr">
        <is>
          <t>Feb. 01, 2020</t>
        </is>
      </c>
      <c r="D2" s="2" t="inlineStr">
        <is>
          <t>Feb. 02, 2019</t>
        </is>
      </c>
    </row>
    <row r="3">
      <c r="A3" s="3" t="inlineStr">
        <is>
          <t>Share-based Payment Arrangement [Abstract]</t>
        </is>
      </c>
    </row>
    <row r="4">
      <c r="A4" s="4" t="inlineStr">
        <is>
          <t>Risk-free interest rate</t>
        </is>
      </c>
      <c r="B4" s="4" t="inlineStr">
        <is>
          <t>0.28%</t>
        </is>
      </c>
      <c r="C4" s="4" t="inlineStr">
        <is>
          <t>1.65%</t>
        </is>
      </c>
      <c r="D4" s="4" t="inlineStr">
        <is>
          <t>2.88%</t>
        </is>
      </c>
    </row>
    <row r="5">
      <c r="A5" s="4" t="inlineStr">
        <is>
          <t>Dividend yield</t>
        </is>
      </c>
      <c r="B5" s="4" t="inlineStr">
        <is>
          <t>1.40%</t>
        </is>
      </c>
      <c r="C5" s="4" t="inlineStr">
        <is>
          <t>1.60%</t>
        </is>
      </c>
      <c r="D5" s="4" t="inlineStr">
        <is>
          <t>1.40%</t>
        </is>
      </c>
    </row>
    <row r="6">
      <c r="A6" s="4" t="inlineStr">
        <is>
          <t>Expected volatility factor</t>
        </is>
      </c>
      <c r="B6" s="4" t="inlineStr">
        <is>
          <t>26.50%</t>
        </is>
      </c>
      <c r="C6" s="4" t="inlineStr">
        <is>
          <t>23.40%</t>
        </is>
      </c>
      <c r="D6" s="4" t="inlineStr">
        <is>
          <t>23.50%</t>
        </is>
      </c>
    </row>
    <row r="7">
      <c r="A7" s="4" t="inlineStr">
        <is>
          <t>Expected option life</t>
        </is>
      </c>
      <c r="B7" s="4" t="inlineStr">
        <is>
          <t>5 years</t>
        </is>
      </c>
      <c r="C7" s="4" t="inlineStr">
        <is>
          <t>4 years 10 months 24 days</t>
        </is>
      </c>
      <c r="D7" s="4" t="inlineStr">
        <is>
          <t>4 years 10 months 24 days</t>
        </is>
      </c>
    </row>
    <row r="8">
      <c r="A8" s="4" t="inlineStr">
        <is>
          <t>Weighted average fair value of options issued (in dollars per share)</t>
        </is>
      </c>
      <c r="B8" s="8" t="n">
        <v>11.29</v>
      </c>
      <c r="C8" s="8" t="n">
        <v>10.84</v>
      </c>
      <c r="D8" s="8" t="n">
        <v>11.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tock Options And Related Weighted Average Exercise Price (Details) - $ / shares shares in Thousands</t>
        </is>
      </c>
      <c r="B1" s="2" t="inlineStr">
        <is>
          <t>12 Months Ended</t>
        </is>
      </c>
    </row>
    <row r="2">
      <c r="B2" s="2" t="inlineStr">
        <is>
          <t>Jan. 30, 2021</t>
        </is>
      </c>
      <c r="C2" s="2" t="inlineStr">
        <is>
          <t>Feb. 01, 2020</t>
        </is>
      </c>
      <c r="D2" s="2" t="inlineStr">
        <is>
          <t>Feb. 02, 2019</t>
        </is>
      </c>
    </row>
    <row r="3">
      <c r="A3" s="3" t="inlineStr">
        <is>
          <t>Options</t>
        </is>
      </c>
    </row>
    <row r="4">
      <c r="A4" s="4" t="inlineStr">
        <is>
          <t>Outstanding at beginning of year (in shares)</t>
        </is>
      </c>
      <c r="B4" s="6" t="n">
        <v>45065</v>
      </c>
      <c r="C4" s="6" t="n">
        <v>49053</v>
      </c>
      <c r="D4" s="6" t="n">
        <v>55260</v>
      </c>
    </row>
    <row r="5">
      <c r="A5" s="4" t="inlineStr">
        <is>
          <t>Granted (in shares)</t>
        </is>
      </c>
      <c r="B5" s="6" t="n">
        <v>6268</v>
      </c>
      <c r="C5" s="6" t="n">
        <v>6150</v>
      </c>
      <c r="D5" s="6" t="n">
        <v>6143</v>
      </c>
    </row>
    <row r="6">
      <c r="A6" s="4" t="inlineStr">
        <is>
          <t>Exercised (in shares)</t>
        </is>
      </c>
      <c r="B6" s="6" t="n">
        <v>-8239</v>
      </c>
      <c r="C6" s="6" t="n">
        <v>-9518</v>
      </c>
      <c r="D6" s="6" t="n">
        <v>-11670</v>
      </c>
    </row>
    <row r="7">
      <c r="A7" s="4" t="inlineStr">
        <is>
          <t>Forfeitures (in shares)</t>
        </is>
      </c>
      <c r="B7" s="6" t="n">
        <v>-490</v>
      </c>
      <c r="C7" s="6" t="n">
        <v>-620</v>
      </c>
      <c r="D7" s="6" t="n">
        <v>-680</v>
      </c>
    </row>
    <row r="8">
      <c r="A8" s="4" t="inlineStr">
        <is>
          <t>Outstanding at end of year (in shares)</t>
        </is>
      </c>
      <c r="B8" s="6" t="n">
        <v>42604</v>
      </c>
      <c r="C8" s="6" t="n">
        <v>45065</v>
      </c>
      <c r="D8" s="6" t="n">
        <v>49053</v>
      </c>
    </row>
    <row r="9">
      <c r="A9" s="4" t="inlineStr">
        <is>
          <t>Options exercisable at end of year (in shares)</t>
        </is>
      </c>
      <c r="B9" s="6" t="n">
        <v>30659</v>
      </c>
      <c r="C9" s="6" t="n">
        <v>32276</v>
      </c>
      <c r="D9" s="6" t="n">
        <v>34344</v>
      </c>
    </row>
    <row r="10">
      <c r="A10" s="3" t="inlineStr">
        <is>
          <t>Weighted Average Exercise Price</t>
        </is>
      </c>
    </row>
    <row r="11">
      <c r="A11" s="4" t="inlineStr">
        <is>
          <t>Outstanding at beginning of year (in dollars per share)</t>
        </is>
      </c>
      <c r="B11" s="8" t="n">
        <v>36.81</v>
      </c>
      <c r="C11" s="8" t="n">
        <v>32.02</v>
      </c>
      <c r="D11" s="8" t="n">
        <v>27.52</v>
      </c>
    </row>
    <row r="12">
      <c r="A12" s="4" t="inlineStr">
        <is>
          <t>Granted (in dollars per share)</t>
        </is>
      </c>
      <c r="B12" s="14" t="n">
        <v>57.32</v>
      </c>
      <c r="C12" s="14" t="n">
        <v>56.74</v>
      </c>
      <c r="D12" s="14" t="n">
        <v>53.98</v>
      </c>
    </row>
    <row r="13">
      <c r="A13" s="4" t="inlineStr">
        <is>
          <t>Exercised (in dollars per share)</t>
        </is>
      </c>
      <c r="B13" s="14" t="n">
        <v>25.68</v>
      </c>
      <c r="C13" s="14" t="n">
        <v>24.4</v>
      </c>
      <c r="D13" s="14" t="n">
        <v>21.88</v>
      </c>
    </row>
    <row r="14">
      <c r="A14" s="4" t="inlineStr">
        <is>
          <t>Forfeitures (in dollars per share)</t>
        </is>
      </c>
      <c r="B14" s="14" t="n">
        <v>52.96</v>
      </c>
      <c r="C14" s="14" t="n">
        <v>46.37</v>
      </c>
      <c r="D14" s="14" t="n">
        <v>38.59</v>
      </c>
    </row>
    <row r="15">
      <c r="A15" s="4" t="inlineStr">
        <is>
          <t>Outstanding at end of year (in dollars per share)</t>
        </is>
      </c>
      <c r="B15" s="14" t="n">
        <v>41.79</v>
      </c>
      <c r="C15" s="14" t="n">
        <v>36.81</v>
      </c>
      <c r="D15" s="14" t="n">
        <v>32.02</v>
      </c>
    </row>
    <row r="16">
      <c r="A16" s="4" t="inlineStr">
        <is>
          <t>Options exercisable at end of year (in dollars per share)</t>
        </is>
      </c>
      <c r="B16" s="8" t="n">
        <v>36.05</v>
      </c>
      <c r="C16" s="8" t="n">
        <v>31.04</v>
      </c>
      <c r="D16" s="8" t="n">
        <v>26.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 Incentive Plan - Schedule Of Stock Options Outstanding Expected To Vest And Stock Options Outstanding Exercisable (Details) $ / shares in Units, shares in Thousands, $ in Thousands</t>
        </is>
      </c>
      <c r="B1" s="2" t="inlineStr">
        <is>
          <t>12 Months Ended</t>
        </is>
      </c>
    </row>
    <row r="2">
      <c r="B2" s="2" t="inlineStr">
        <is>
          <t>Jan. 30, 2021USD ($)$ / sharesshares</t>
        </is>
      </c>
    </row>
    <row r="3">
      <c r="A3" s="3" t="inlineStr">
        <is>
          <t>Share-based Payment Arrangement [Abstract]</t>
        </is>
      </c>
    </row>
    <row r="4">
      <c r="A4" s="4" t="inlineStr">
        <is>
          <t>Shares, Options outstanding expected to vest (in shares) | shares</t>
        </is>
      </c>
      <c r="B4" s="6" t="n">
        <v>11060</v>
      </c>
    </row>
    <row r="5">
      <c r="A5" s="4" t="inlineStr">
        <is>
          <t>Shares, Options exercisable (in shares) | shares</t>
        </is>
      </c>
      <c r="B5" s="6" t="n">
        <v>30659</v>
      </c>
    </row>
    <row r="6">
      <c r="A6" s="4" t="inlineStr">
        <is>
          <t>Shares, Total outstanding options vested and expected to vest (in shares) | shares</t>
        </is>
      </c>
      <c r="B6" s="6" t="n">
        <v>41719</v>
      </c>
    </row>
    <row r="7">
      <c r="A7" s="4" t="inlineStr">
        <is>
          <t>Aggregate Intrinsic Value, Options outstanding expected to vest | $</t>
        </is>
      </c>
      <c r="B7" s="7" t="n">
        <v>82510</v>
      </c>
    </row>
    <row r="8">
      <c r="A8" s="4" t="inlineStr">
        <is>
          <t>Aggregate Intrinsic Value, Options exercisable | $</t>
        </is>
      </c>
      <c r="B8" s="6" t="n">
        <v>858015</v>
      </c>
    </row>
    <row r="9">
      <c r="A9" s="4" t="inlineStr">
        <is>
          <t>Aggregate Intrinsic Value, Total outstanding options vested and expected to vest | $</t>
        </is>
      </c>
      <c r="B9" s="7" t="n">
        <v>940525</v>
      </c>
    </row>
    <row r="10">
      <c r="A10" s="4" t="inlineStr">
        <is>
          <t>Weighted Average Remaining Contract Life, Options outstanding expected to vest, years</t>
        </is>
      </c>
      <c r="B10" s="4" t="inlineStr">
        <is>
          <t>9 years</t>
        </is>
      </c>
    </row>
    <row r="11">
      <c r="A11" s="4" t="inlineStr">
        <is>
          <t>Weighted Average Remaining Contract Life, Options exercisable, years</t>
        </is>
      </c>
      <c r="B11" s="4" t="inlineStr">
        <is>
          <t>5 years</t>
        </is>
      </c>
    </row>
    <row r="12">
      <c r="A12" s="4" t="inlineStr">
        <is>
          <t>Weighted Average Remaining Contract Life, Total outstanding options vested and expected to vest, years</t>
        </is>
      </c>
      <c r="B12" s="4" t="inlineStr">
        <is>
          <t>6 years 1 month 6 days</t>
        </is>
      </c>
    </row>
    <row r="13">
      <c r="A13" s="4" t="inlineStr">
        <is>
          <t>WAEP, Options outstanding expected to vest (in dollars per share) | $ / shares</t>
        </is>
      </c>
      <c r="B13" s="8" t="n">
        <v>56.58</v>
      </c>
    </row>
    <row r="14">
      <c r="A14" s="4" t="inlineStr">
        <is>
          <t>WAEP, Options exercisable (in dollars per share) | $ / shares</t>
        </is>
      </c>
      <c r="B14" s="14" t="n">
        <v>36.05</v>
      </c>
    </row>
    <row r="15">
      <c r="A15" s="4" t="inlineStr">
        <is>
          <t>WAEP, Total outstanding options vested and expected to vest (in dollars per share) | $ / shares</t>
        </is>
      </c>
      <c r="B15" s="8" t="n">
        <v>41.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Nonvested Performance-Based Stock Awards (Details) - $ / shares</t>
        </is>
      </c>
      <c r="B1" s="2" t="inlineStr">
        <is>
          <t>12 Months Ended</t>
        </is>
      </c>
    </row>
    <row r="2">
      <c r="B2" s="2" t="inlineStr">
        <is>
          <t>Jan. 30, 2021</t>
        </is>
      </c>
      <c r="C2" s="2" t="inlineStr">
        <is>
          <t>Feb. 01, 2020</t>
        </is>
      </c>
      <c r="D2" s="2" t="inlineStr">
        <is>
          <t>Feb. 02, 2019</t>
        </is>
      </c>
    </row>
    <row r="3">
      <c r="A3" s="3" t="inlineStr">
        <is>
          <t>Stock Awards (in thousands)</t>
        </is>
      </c>
    </row>
    <row r="4">
      <c r="A4" s="4" t="inlineStr">
        <is>
          <t>Granted (in shares)</t>
        </is>
      </c>
      <c r="B4" s="6" t="n">
        <v>857216</v>
      </c>
      <c r="C4" s="6" t="n">
        <v>1001849</v>
      </c>
      <c r="D4" s="6" t="n">
        <v>1267802</v>
      </c>
    </row>
    <row r="5">
      <c r="A5" s="3" t="inlineStr">
        <is>
          <t>Weighted Average Grant Date Fair Value</t>
        </is>
      </c>
    </row>
    <row r="6">
      <c r="A6" s="4" t="inlineStr">
        <is>
          <t>Granted (dollars per share)</t>
        </is>
      </c>
      <c r="B6" s="8" t="n">
        <v>56.24</v>
      </c>
      <c r="C6" s="8" t="n">
        <v>53.2</v>
      </c>
      <c r="D6" s="8" t="n">
        <v>41.17</v>
      </c>
    </row>
    <row r="7">
      <c r="A7" s="4" t="inlineStr">
        <is>
          <t>Performance based stock awards</t>
        </is>
      </c>
    </row>
    <row r="8">
      <c r="A8" s="3" t="inlineStr">
        <is>
          <t>Stock Awards (in thousands)</t>
        </is>
      </c>
    </row>
    <row r="9">
      <c r="A9" s="4" t="inlineStr">
        <is>
          <t>Nonvested at beginning of year (in shares)</t>
        </is>
      </c>
      <c r="B9" s="6" t="n">
        <v>3445000</v>
      </c>
    </row>
    <row r="10">
      <c r="A10" s="4" t="inlineStr">
        <is>
          <t>Granted (in shares)</t>
        </is>
      </c>
      <c r="B10" s="6" t="n">
        <v>857000</v>
      </c>
    </row>
    <row r="11">
      <c r="A11" s="4" t="inlineStr">
        <is>
          <t>Vested (in shares)</t>
        </is>
      </c>
      <c r="B11" s="6" t="n">
        <v>-1317000</v>
      </c>
    </row>
    <row r="12">
      <c r="A12" s="4" t="inlineStr">
        <is>
          <t>Forfeited (in shares)</t>
        </is>
      </c>
      <c r="B12" s="6" t="n">
        <v>-14000</v>
      </c>
    </row>
    <row r="13">
      <c r="A13" s="4" t="inlineStr">
        <is>
          <t>Modification (in shares)</t>
        </is>
      </c>
      <c r="B13" s="6" t="n">
        <v>-50000</v>
      </c>
    </row>
    <row r="14">
      <c r="A14" s="4" t="inlineStr">
        <is>
          <t>Nonvested at end of year (in shares)</t>
        </is>
      </c>
      <c r="B14" s="6" t="n">
        <v>2921000</v>
      </c>
      <c r="C14" s="6" t="n">
        <v>3445000</v>
      </c>
    </row>
    <row r="15">
      <c r="A15" s="3" t="inlineStr">
        <is>
          <t>Weighted Average Grant Date Fair Value</t>
        </is>
      </c>
    </row>
    <row r="16">
      <c r="A16" s="4" t="inlineStr">
        <is>
          <t>Nonvested at beginning of year (dollars per share)</t>
        </is>
      </c>
      <c r="B16" s="8" t="n">
        <v>44.54</v>
      </c>
    </row>
    <row r="17">
      <c r="A17" s="4" t="inlineStr">
        <is>
          <t>Granted (dollars per share)</t>
        </is>
      </c>
      <c r="B17" s="14" t="n">
        <v>56.24</v>
      </c>
    </row>
    <row r="18">
      <c r="A18" s="4" t="inlineStr">
        <is>
          <t>Vested (dollars per share)</t>
        </is>
      </c>
      <c r="B18" s="14" t="n">
        <v>43.25</v>
      </c>
    </row>
    <row r="19">
      <c r="A19" s="4" t="inlineStr">
        <is>
          <t>Forfeited (dollars per share)</t>
        </is>
      </c>
      <c r="B19" s="14" t="n">
        <v>48.04</v>
      </c>
    </row>
    <row r="20">
      <c r="A20" s="4" t="inlineStr">
        <is>
          <t>Modification (dollars per share)</t>
        </is>
      </c>
      <c r="B20" s="14" t="n">
        <v>52.17</v>
      </c>
    </row>
    <row r="21">
      <c r="A21" s="4" t="inlineStr">
        <is>
          <t>Nonvested at end of year (dollars per share)</t>
        </is>
      </c>
      <c r="B21" s="8" t="n">
        <v>51.36</v>
      </c>
      <c r="C21" s="8" t="n">
        <v>44.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Retirement Benefits - Financial Information Related to Funded Defined Benefit Pension Plan and Unfunded Supplemental Pension Plan (Details) - USD ($) $ in Thousands</t>
        </is>
      </c>
      <c r="B1" s="2" t="inlineStr">
        <is>
          <t>12 Months Ended</t>
        </is>
      </c>
    </row>
    <row r="2">
      <c r="B2" s="2" t="inlineStr">
        <is>
          <t>Jan. 30, 2021</t>
        </is>
      </c>
      <c r="C2" s="2" t="inlineStr">
        <is>
          <t>Feb. 01, 2020</t>
        </is>
      </c>
      <c r="D2" s="2" t="inlineStr">
        <is>
          <t>Feb. 02, 2019</t>
        </is>
      </c>
    </row>
    <row r="3">
      <c r="A3" s="3" t="inlineStr">
        <is>
          <t>Change in plan assets</t>
        </is>
      </c>
    </row>
    <row r="4">
      <c r="A4" s="4" t="inlineStr">
        <is>
          <t>Employer contribution</t>
        </is>
      </c>
      <c r="B4" s="7" t="n">
        <v>5000</v>
      </c>
      <c r="C4" s="7" t="n">
        <v>102000</v>
      </c>
      <c r="D4" s="7" t="n">
        <v>106000</v>
      </c>
    </row>
    <row r="5">
      <c r="A5" s="4" t="inlineStr">
        <is>
          <t>Net (asset) liability recognized on Consolidated Balance Sheets</t>
        </is>
      </c>
      <c r="B5" s="6" t="n">
        <v>46000</v>
      </c>
      <c r="C5" s="6" t="n">
        <v>75000</v>
      </c>
    </row>
    <row r="6">
      <c r="A6" s="4" t="inlineStr">
        <is>
          <t>Funded Plan</t>
        </is>
      </c>
    </row>
    <row r="7">
      <c r="A7" s="3" t="inlineStr">
        <is>
          <t>Change in projected benefit obligation</t>
        </is>
      </c>
    </row>
    <row r="8">
      <c r="A8" s="4" t="inlineStr">
        <is>
          <t>Projected benefit obligation at beginning of year</t>
        </is>
      </c>
      <c r="B8" s="6" t="n">
        <v>1532416</v>
      </c>
      <c r="C8" s="6" t="n">
        <v>1221170</v>
      </c>
    </row>
    <row r="9">
      <c r="A9" s="4" t="inlineStr">
        <is>
          <t>Service cost</t>
        </is>
      </c>
      <c r="B9" s="6" t="n">
        <v>50123</v>
      </c>
      <c r="C9" s="6" t="n">
        <v>44685</v>
      </c>
      <c r="D9" s="6" t="n">
        <v>45342</v>
      </c>
    </row>
    <row r="10">
      <c r="A10" s="4" t="inlineStr">
        <is>
          <t>Interest cost</t>
        </is>
      </c>
      <c r="B10" s="6" t="n">
        <v>50210</v>
      </c>
      <c r="C10" s="6" t="n">
        <v>52172</v>
      </c>
      <c r="D10" s="6" t="n">
        <v>54355</v>
      </c>
    </row>
    <row r="11">
      <c r="A11" s="4" t="inlineStr">
        <is>
          <t>Actuarial losses</t>
        </is>
      </c>
      <c r="B11" s="6" t="n">
        <v>13758</v>
      </c>
      <c r="C11" s="6" t="n">
        <v>237125</v>
      </c>
    </row>
    <row r="12">
      <c r="A12" s="4" t="inlineStr">
        <is>
          <t>Benefits paid</t>
        </is>
      </c>
      <c r="B12" s="6" t="n">
        <v>-24527</v>
      </c>
      <c r="C12" s="6" t="n">
        <v>-19891</v>
      </c>
    </row>
    <row r="13">
      <c r="A13" s="4" t="inlineStr">
        <is>
          <t>Expenses paid</t>
        </is>
      </c>
      <c r="B13" s="6" t="n">
        <v>-2706</v>
      </c>
      <c r="C13" s="6" t="n">
        <v>-2845</v>
      </c>
    </row>
    <row r="14">
      <c r="A14" s="4" t="inlineStr">
        <is>
          <t>Projected benefit obligation at end of year</t>
        </is>
      </c>
      <c r="B14" s="6" t="n">
        <v>1619274</v>
      </c>
      <c r="C14" s="6" t="n">
        <v>1532416</v>
      </c>
      <c r="D14" s="6" t="n">
        <v>1221170</v>
      </c>
    </row>
    <row r="15">
      <c r="A15" s="4" t="inlineStr">
        <is>
          <t>Accumulated benefit obligation at end of year</t>
        </is>
      </c>
      <c r="B15" s="6" t="n">
        <v>1481505</v>
      </c>
      <c r="C15" s="6" t="n">
        <v>1383298</v>
      </c>
    </row>
    <row r="16">
      <c r="A16" s="3" t="inlineStr">
        <is>
          <t>Change in plan assets</t>
        </is>
      </c>
    </row>
    <row r="17">
      <c r="A17" s="4" t="inlineStr">
        <is>
          <t>Fair value of plan assets at beginning of year</t>
        </is>
      </c>
      <c r="B17" s="6" t="n">
        <v>1562274</v>
      </c>
      <c r="C17" s="6" t="n">
        <v>1245335</v>
      </c>
    </row>
    <row r="18">
      <c r="A18" s="4" t="inlineStr">
        <is>
          <t>Actual return on plan assets</t>
        </is>
      </c>
      <c r="B18" s="6" t="n">
        <v>151594</v>
      </c>
      <c r="C18" s="6" t="n">
        <v>239675</v>
      </c>
    </row>
    <row r="19">
      <c r="A19" s="4" t="inlineStr">
        <is>
          <t>Employer contribution</t>
        </is>
      </c>
      <c r="B19" s="6" t="n">
        <v>100</v>
      </c>
      <c r="C19" s="6" t="n">
        <v>100000</v>
      </c>
    </row>
    <row r="20">
      <c r="A20" s="4" t="inlineStr">
        <is>
          <t>Benefits paid</t>
        </is>
      </c>
      <c r="B20" s="6" t="n">
        <v>-24527</v>
      </c>
      <c r="C20" s="6" t="n">
        <v>-19891</v>
      </c>
    </row>
    <row r="21">
      <c r="A21" s="4" t="inlineStr">
        <is>
          <t>Expenses paid</t>
        </is>
      </c>
      <c r="B21" s="6" t="n">
        <v>-2706</v>
      </c>
      <c r="C21" s="6" t="n">
        <v>-2845</v>
      </c>
    </row>
    <row r="22">
      <c r="A22" s="4" t="inlineStr">
        <is>
          <t>Fair value of plan assets at end of year</t>
        </is>
      </c>
      <c r="B22" s="6" t="n">
        <v>1686735</v>
      </c>
      <c r="C22" s="6" t="n">
        <v>1562274</v>
      </c>
      <c r="D22" s="6" t="n">
        <v>1245335</v>
      </c>
    </row>
    <row r="23">
      <c r="A23" s="4" t="inlineStr">
        <is>
          <t>Funded status – excess (asset) obligation</t>
        </is>
      </c>
      <c r="B23" s="6" t="n">
        <v>-67461</v>
      </c>
      <c r="C23" s="6" t="n">
        <v>-29858</v>
      </c>
    </row>
    <row r="24">
      <c r="A24" s="4" t="inlineStr">
        <is>
          <t>Net (asset) liability recognized on Consolidated Balance Sheets</t>
        </is>
      </c>
      <c r="B24" s="6" t="n">
        <v>-67461</v>
      </c>
      <c r="C24" s="6" t="n">
        <v>-29858</v>
      </c>
    </row>
    <row r="25">
      <c r="A25" s="4" t="inlineStr">
        <is>
          <t>Prior service cost</t>
        </is>
      </c>
      <c r="B25" s="6" t="n">
        <v>803</v>
      </c>
      <c r="C25" s="6" t="n">
        <v>1181</v>
      </c>
    </row>
    <row r="26">
      <c r="A26" s="4" t="inlineStr">
        <is>
          <t>Accumulated actuarial losses</t>
        </is>
      </c>
      <c r="B26" s="6" t="n">
        <v>245506</v>
      </c>
      <c r="C26" s="6" t="n">
        <v>316695</v>
      </c>
    </row>
    <row r="27">
      <c r="A27" s="4" t="inlineStr">
        <is>
          <t>Amounts included in Accumulated other comprehensive income (loss)</t>
        </is>
      </c>
      <c r="B27" s="6" t="n">
        <v>246309</v>
      </c>
      <c r="C27" s="6" t="n">
        <v>317876</v>
      </c>
    </row>
    <row r="28">
      <c r="A28" s="4" t="inlineStr">
        <is>
          <t>Unfunded Plan</t>
        </is>
      </c>
    </row>
    <row r="29">
      <c r="A29" s="3" t="inlineStr">
        <is>
          <t>Change in projected benefit obligation</t>
        </is>
      </c>
    </row>
    <row r="30">
      <c r="A30" s="4" t="inlineStr">
        <is>
          <t>Projected benefit obligation at beginning of year</t>
        </is>
      </c>
      <c r="B30" s="6" t="n">
        <v>104823</v>
      </c>
      <c r="C30" s="6" t="n">
        <v>96759</v>
      </c>
    </row>
    <row r="31">
      <c r="A31" s="4" t="inlineStr">
        <is>
          <t>Service cost</t>
        </is>
      </c>
      <c r="B31" s="6" t="n">
        <v>2430</v>
      </c>
      <c r="C31" s="6" t="n">
        <v>2059</v>
      </c>
      <c r="D31" s="6" t="n">
        <v>2391</v>
      </c>
    </row>
    <row r="32">
      <c r="A32" s="4" t="inlineStr">
        <is>
          <t>Interest cost</t>
        </is>
      </c>
      <c r="B32" s="6" t="n">
        <v>3283</v>
      </c>
      <c r="C32" s="6" t="n">
        <v>3740</v>
      </c>
      <c r="D32" s="6" t="n">
        <v>3600</v>
      </c>
    </row>
    <row r="33">
      <c r="A33" s="4" t="inlineStr">
        <is>
          <t>Actuarial losses</t>
        </is>
      </c>
      <c r="B33" s="6" t="n">
        <v>8229</v>
      </c>
      <c r="C33" s="6" t="n">
        <v>4682</v>
      </c>
    </row>
    <row r="34">
      <c r="A34" s="4" t="inlineStr">
        <is>
          <t>Benefits paid</t>
        </is>
      </c>
      <c r="B34" s="6" t="n">
        <v>-5287</v>
      </c>
      <c r="C34" s="6" t="n">
        <v>-2417</v>
      </c>
    </row>
    <row r="35">
      <c r="A35" s="4" t="inlineStr">
        <is>
          <t>Expenses paid</t>
        </is>
      </c>
      <c r="B35" s="6" t="n">
        <v>0</v>
      </c>
      <c r="C35" s="6" t="n">
        <v>0</v>
      </c>
    </row>
    <row r="36">
      <c r="A36" s="4" t="inlineStr">
        <is>
          <t>Projected benefit obligation at end of year</t>
        </is>
      </c>
      <c r="B36" s="6" t="n">
        <v>113478</v>
      </c>
      <c r="C36" s="6" t="n">
        <v>104823</v>
      </c>
      <c r="D36" s="6" t="n">
        <v>96759</v>
      </c>
    </row>
    <row r="37">
      <c r="A37" s="4" t="inlineStr">
        <is>
          <t>Accumulated benefit obligation at end of year</t>
        </is>
      </c>
      <c r="B37" s="6" t="n">
        <v>97451</v>
      </c>
      <c r="C37" s="6" t="n">
        <v>88038</v>
      </c>
    </row>
    <row r="38">
      <c r="A38" s="3" t="inlineStr">
        <is>
          <t>Change in plan assets</t>
        </is>
      </c>
    </row>
    <row r="39">
      <c r="A39" s="4" t="inlineStr">
        <is>
          <t>Fair value of plan assets at beginning of year</t>
        </is>
      </c>
      <c r="B39" s="6" t="n">
        <v>0</v>
      </c>
      <c r="C39" s="6" t="n">
        <v>0</v>
      </c>
    </row>
    <row r="40">
      <c r="A40" s="4" t="inlineStr">
        <is>
          <t>Actual return on plan assets</t>
        </is>
      </c>
      <c r="B40" s="6" t="n">
        <v>0</v>
      </c>
      <c r="C40" s="6" t="n">
        <v>0</v>
      </c>
    </row>
    <row r="41">
      <c r="A41" s="4" t="inlineStr">
        <is>
          <t>Employer contribution</t>
        </is>
      </c>
      <c r="B41" s="6" t="n">
        <v>5287</v>
      </c>
      <c r="C41" s="6" t="n">
        <v>2417</v>
      </c>
    </row>
    <row r="42">
      <c r="A42" s="4" t="inlineStr">
        <is>
          <t>Benefits paid</t>
        </is>
      </c>
      <c r="B42" s="6" t="n">
        <v>-5287</v>
      </c>
      <c r="C42" s="6" t="n">
        <v>-2417</v>
      </c>
    </row>
    <row r="43">
      <c r="A43" s="4" t="inlineStr">
        <is>
          <t>Expenses paid</t>
        </is>
      </c>
      <c r="B43" s="6" t="n">
        <v>0</v>
      </c>
      <c r="C43" s="6" t="n">
        <v>0</v>
      </c>
    </row>
    <row r="44">
      <c r="A44" s="4" t="inlineStr">
        <is>
          <t>Fair value of plan assets at end of year</t>
        </is>
      </c>
      <c r="B44" s="6" t="n">
        <v>0</v>
      </c>
      <c r="C44" s="6" t="n">
        <v>0</v>
      </c>
      <c r="D44" s="7" t="n">
        <v>0</v>
      </c>
    </row>
    <row r="45">
      <c r="A45" s="4" t="inlineStr">
        <is>
          <t>Funded status – excess (asset) obligation</t>
        </is>
      </c>
      <c r="B45" s="6" t="n">
        <v>113478</v>
      </c>
      <c r="C45" s="6" t="n">
        <v>104823</v>
      </c>
    </row>
    <row r="46">
      <c r="A46" s="4" t="inlineStr">
        <is>
          <t>Net (asset) liability recognized on Consolidated Balance Sheets</t>
        </is>
      </c>
      <c r="B46" s="6" t="n">
        <v>113478</v>
      </c>
      <c r="C46" s="6" t="n">
        <v>104823</v>
      </c>
    </row>
    <row r="47">
      <c r="A47" s="4" t="inlineStr">
        <is>
          <t>Prior service cost</t>
        </is>
      </c>
      <c r="B47" s="6" t="n">
        <v>0</v>
      </c>
      <c r="C47" s="6" t="n">
        <v>0</v>
      </c>
    </row>
    <row r="48">
      <c r="A48" s="4" t="inlineStr">
        <is>
          <t>Accumulated actuarial losses</t>
        </is>
      </c>
      <c r="B48" s="6" t="n">
        <v>35880</v>
      </c>
      <c r="C48" s="6" t="n">
        <v>32266</v>
      </c>
    </row>
    <row r="49">
      <c r="A49" s="4" t="inlineStr">
        <is>
          <t>Amounts included in Accumulated other comprehensive income (loss)</t>
        </is>
      </c>
      <c r="B49" s="7" t="n">
        <v>35880</v>
      </c>
      <c r="C49" s="7" t="n">
        <v>322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Pension Plans and Other Retirement Benefits - Additional Information (Details) - USD ($) $ in Thousands</t>
        </is>
      </c>
      <c r="B1" s="2" t="inlineStr">
        <is>
          <t>3 Months Ended</t>
        </is>
      </c>
      <c r="C1" s="2" t="inlineStr">
        <is>
          <t>4 Months Ended</t>
        </is>
      </c>
      <c r="D1" s="2" t="inlineStr">
        <is>
          <t>8 Months Ended</t>
        </is>
      </c>
      <c r="E1" s="2" t="inlineStr">
        <is>
          <t>12 Months Ended</t>
        </is>
      </c>
    </row>
    <row r="2">
      <c r="B2" s="2" t="inlineStr">
        <is>
          <t>Nov. 03, 2018</t>
        </is>
      </c>
      <c r="C2" s="2" t="inlineStr">
        <is>
          <t>Feb. 02, 2019</t>
        </is>
      </c>
      <c r="D2" s="2" t="inlineStr">
        <is>
          <t>Sep. 30, 2018</t>
        </is>
      </c>
      <c r="E2" s="2" t="inlineStr">
        <is>
          <t>Jan. 30, 2021</t>
        </is>
      </c>
      <c r="F2" s="2" t="inlineStr">
        <is>
          <t>Feb. 01, 2020</t>
        </is>
      </c>
      <c r="G2" s="2" t="inlineStr">
        <is>
          <t>Dec. 31, 2019</t>
        </is>
      </c>
      <c r="H2" s="2" t="inlineStr">
        <is>
          <t>Feb. 02, 2019</t>
        </is>
      </c>
    </row>
    <row r="3">
      <c r="A3" s="3" t="inlineStr">
        <is>
          <t>Pension Plans and Other Retirement Benefits [Line Items]</t>
        </is>
      </c>
    </row>
    <row r="4">
      <c r="A4" s="4" t="inlineStr">
        <is>
          <t>Net accrued liability recognized in balance sheet</t>
        </is>
      </c>
      <c r="E4" s="7" t="n">
        <v>46000</v>
      </c>
      <c r="F4" s="7" t="n">
        <v>75000</v>
      </c>
    </row>
    <row r="5">
      <c r="A5" s="4" t="inlineStr">
        <is>
          <t>Pension plans and other retirement benefits, current liability</t>
        </is>
      </c>
      <c r="E5" s="6" t="n">
        <v>7000</v>
      </c>
      <c r="F5" s="6" t="n">
        <v>3000</v>
      </c>
    </row>
    <row r="6">
      <c r="A6" s="4" t="inlineStr">
        <is>
          <t>Pension plans and other retirement benefits, long-term liability</t>
        </is>
      </c>
      <c r="E6" s="6" t="n">
        <v>106000</v>
      </c>
      <c r="F6" s="6" t="n">
        <v>102000</v>
      </c>
    </row>
    <row r="7">
      <c r="A7" s="4" t="inlineStr">
        <is>
          <t>Pension plans and other retirement benefits, long-term asset</t>
        </is>
      </c>
      <c r="E7" s="6" t="n">
        <v>67000</v>
      </c>
      <c r="F7" s="6" t="n">
        <v>30000</v>
      </c>
    </row>
    <row r="8">
      <c r="A8" s="4" t="inlineStr">
        <is>
          <t>Employer contribution</t>
        </is>
      </c>
      <c r="E8" s="7" t="n">
        <v>5000</v>
      </c>
      <c r="F8" s="6" t="n">
        <v>102000</v>
      </c>
      <c r="H8" s="7" t="n">
        <v>106000</v>
      </c>
    </row>
    <row r="9">
      <c r="A9" s="4" t="inlineStr">
        <is>
          <t>Minimum percentage of pension liability</t>
        </is>
      </c>
      <c r="E9" s="4" t="inlineStr">
        <is>
          <t>80.00%</t>
        </is>
      </c>
    </row>
    <row r="10">
      <c r="A10" s="4" t="inlineStr">
        <is>
          <t>Anticipated employer's contribution to fund current benefit and expense payments under the unfunded plan</t>
        </is>
      </c>
      <c r="E10" s="7" t="n">
        <v>4000</v>
      </c>
    </row>
    <row r="11">
      <c r="A11" s="4" t="inlineStr">
        <is>
          <t>Pension settlement charge</t>
        </is>
      </c>
      <c r="E11" s="7" t="n">
        <v>0</v>
      </c>
      <c r="F11" s="6" t="n">
        <v>0</v>
      </c>
      <c r="H11" s="6" t="n">
        <v>-36122</v>
      </c>
    </row>
    <row r="12">
      <c r="A12" s="4" t="inlineStr">
        <is>
          <t>Excess percentage of projected benefit obligation for amortization of unrecognized gains and losses</t>
        </is>
      </c>
      <c r="E12" s="4" t="inlineStr">
        <is>
          <t>10.00%</t>
        </is>
      </c>
    </row>
    <row r="13">
      <c r="A13" s="4" t="inlineStr">
        <is>
          <t>Percentage of employees contribution from eligible pay, maximum</t>
        </is>
      </c>
      <c r="E13" s="4" t="inlineStr">
        <is>
          <t>50.00%</t>
        </is>
      </c>
    </row>
    <row r="14">
      <c r="A14" s="4" t="inlineStr">
        <is>
          <t>Rate of eligible pay for matching employee contributions</t>
        </is>
      </c>
      <c r="E14" s="4" t="inlineStr">
        <is>
          <t>5.00%</t>
        </is>
      </c>
    </row>
    <row r="15">
      <c r="A15" s="4" t="inlineStr">
        <is>
          <t>Employer discretionary contribution, maximum percent of match</t>
        </is>
      </c>
      <c r="E15" s="4" t="inlineStr">
        <is>
          <t>25.00%</t>
        </is>
      </c>
    </row>
    <row r="16">
      <c r="A16" s="4" t="inlineStr">
        <is>
          <t>Deferred compensation plan, enrollment deferral rate</t>
        </is>
      </c>
      <c r="E16" s="4" t="inlineStr">
        <is>
          <t>2.00%</t>
        </is>
      </c>
    </row>
    <row r="17">
      <c r="A17" s="4" t="inlineStr">
        <is>
          <t>Employer pension plan contribution</t>
        </is>
      </c>
      <c r="E17" s="7" t="n">
        <v>19000</v>
      </c>
      <c r="F17" s="6" t="n">
        <v>20000</v>
      </c>
      <c r="H17" s="6" t="n">
        <v>19000</v>
      </c>
    </row>
    <row r="18">
      <c r="A18" s="4" t="inlineStr">
        <is>
          <t>Employee Savings Plan</t>
        </is>
      </c>
    </row>
    <row r="19">
      <c r="A19" s="3" t="inlineStr">
        <is>
          <t>Pension Plans and Other Retirement Benefits [Line Items]</t>
        </is>
      </c>
    </row>
    <row r="20">
      <c r="A20" s="4" t="inlineStr">
        <is>
          <t>Total cost to employer</t>
        </is>
      </c>
      <c r="E20" s="6" t="n">
        <v>61000</v>
      </c>
      <c r="F20" s="6" t="n">
        <v>59000</v>
      </c>
      <c r="H20" s="6" t="n">
        <v>61000</v>
      </c>
    </row>
    <row r="21">
      <c r="A21" s="4" t="inlineStr">
        <is>
          <t>Nonqualified Savings Plan</t>
        </is>
      </c>
    </row>
    <row r="22">
      <c r="A22" s="3" t="inlineStr">
        <is>
          <t>Pension Plans and Other Retirement Benefits [Line Items]</t>
        </is>
      </c>
    </row>
    <row r="23">
      <c r="A23" s="4" t="inlineStr">
        <is>
          <t>Total cost to employer</t>
        </is>
      </c>
      <c r="E23" s="6" t="n">
        <v>3000</v>
      </c>
      <c r="F23" s="6" t="n">
        <v>7000</v>
      </c>
      <c r="H23" s="6" t="n">
        <v>6000</v>
      </c>
    </row>
    <row r="24">
      <c r="A24" s="4" t="inlineStr">
        <is>
          <t>Retirement/Deferred Savings Plan</t>
        </is>
      </c>
    </row>
    <row r="25">
      <c r="A25" s="3" t="inlineStr">
        <is>
          <t>Pension Plans and Other Retirement Benefits [Line Items]</t>
        </is>
      </c>
    </row>
    <row r="26">
      <c r="A26" s="4" t="inlineStr">
        <is>
          <t>Total cost to employer</t>
        </is>
      </c>
      <c r="E26" s="7" t="n">
        <v>22000</v>
      </c>
      <c r="F26" s="6" t="n">
        <v>20000</v>
      </c>
      <c r="H26" s="6" t="n">
        <v>15000</v>
      </c>
    </row>
    <row r="27">
      <c r="A27" s="4" t="inlineStr">
        <is>
          <t>Funded Plan</t>
        </is>
      </c>
    </row>
    <row r="28">
      <c r="A28" s="3" t="inlineStr">
        <is>
          <t>Pension Plans and Other Retirement Benefits [Line Items]</t>
        </is>
      </c>
    </row>
    <row r="29">
      <c r="A29" s="4" t="inlineStr">
        <is>
          <t>Percentage of pension contribution</t>
        </is>
      </c>
      <c r="G29" s="4" t="inlineStr">
        <is>
          <t>5.00%</t>
        </is>
      </c>
    </row>
    <row r="30">
      <c r="A30" s="4" t="inlineStr">
        <is>
          <t>Minimum</t>
        </is>
      </c>
    </row>
    <row r="31">
      <c r="A31" s="3" t="inlineStr">
        <is>
          <t>Pension Plans and Other Retirement Benefits [Line Items]</t>
        </is>
      </c>
    </row>
    <row r="32">
      <c r="A32" s="4" t="inlineStr">
        <is>
          <t>Range of rates for matching employee contributions</t>
        </is>
      </c>
      <c r="E32" s="4" t="inlineStr">
        <is>
          <t>25.00%</t>
        </is>
      </c>
    </row>
    <row r="33">
      <c r="A33" s="4" t="inlineStr">
        <is>
          <t>Maximum</t>
        </is>
      </c>
    </row>
    <row r="34">
      <c r="A34" s="3" t="inlineStr">
        <is>
          <t>Pension Plans and Other Retirement Benefits [Line Items]</t>
        </is>
      </c>
    </row>
    <row r="35">
      <c r="A35" s="4" t="inlineStr">
        <is>
          <t>Range of rates for matching employee contributions</t>
        </is>
      </c>
      <c r="E35" s="4" t="inlineStr">
        <is>
          <t>75.00%</t>
        </is>
      </c>
    </row>
    <row r="36">
      <c r="A36" s="4" t="inlineStr">
        <is>
          <t>Funded Plan</t>
        </is>
      </c>
    </row>
    <row r="37">
      <c r="A37" s="3" t="inlineStr">
        <is>
          <t>Pension Plans and Other Retirement Benefits [Line Items]</t>
        </is>
      </c>
    </row>
    <row r="38">
      <c r="A38" s="4" t="inlineStr">
        <is>
          <t>Net accrued liability recognized in balance sheet</t>
        </is>
      </c>
      <c r="E38" s="7" t="n">
        <v>-67461</v>
      </c>
      <c r="F38" s="6" t="n">
        <v>-29858</v>
      </c>
    </row>
    <row r="39">
      <c r="A39" s="4" t="inlineStr">
        <is>
          <t>Amount of actual return on assets above estimated return</t>
        </is>
      </c>
      <c r="E39" s="6" t="n">
        <v>63000</v>
      </c>
    </row>
    <row r="40">
      <c r="A40" s="4" t="inlineStr">
        <is>
          <t>Employer contribution</t>
        </is>
      </c>
      <c r="E40" s="6" t="n">
        <v>100</v>
      </c>
      <c r="F40" s="6" t="n">
        <v>100000</v>
      </c>
    </row>
    <row r="41">
      <c r="A41" s="4" t="inlineStr">
        <is>
          <t>Transferred assets to plan</t>
        </is>
      </c>
      <c r="B41" s="7" t="n">
        <v>207000</v>
      </c>
    </row>
    <row r="42">
      <c r="A42" s="4" t="inlineStr">
        <is>
          <t>Pension settlement charge</t>
        </is>
      </c>
      <c r="B42" s="7" t="n">
        <v>36000</v>
      </c>
      <c r="E42" s="7" t="n">
        <v>0</v>
      </c>
      <c r="F42" s="7" t="n">
        <v>0</v>
      </c>
      <c r="H42" s="7" t="n">
        <v>-36122</v>
      </c>
    </row>
    <row r="43">
      <c r="A43" s="4" t="inlineStr">
        <is>
          <t>Discount rate</t>
        </is>
      </c>
      <c r="C43" s="4" t="inlineStr">
        <is>
          <t>4.40%</t>
        </is>
      </c>
      <c r="D43" s="4" t="inlineStr">
        <is>
          <t>4.00%</t>
        </is>
      </c>
      <c r="E43" s="4" t="inlineStr">
        <is>
          <t>3.30%</t>
        </is>
      </c>
      <c r="F43" s="4" t="inlineStr">
        <is>
          <t>4.30%</t>
        </is>
      </c>
    </row>
    <row r="44">
      <c r="A44" s="4" t="inlineStr">
        <is>
          <t>Expected rate of return on plan assets</t>
        </is>
      </c>
      <c r="C44" s="4" t="inlineStr">
        <is>
          <t>6.00%</t>
        </is>
      </c>
      <c r="D44" s="4" t="inlineStr">
        <is>
          <t>6.00%</t>
        </is>
      </c>
      <c r="E44" s="4" t="inlineStr">
        <is>
          <t>5.75%</t>
        </is>
      </c>
      <c r="F44" s="4" t="inlineStr">
        <is>
          <t>6.00%</t>
        </is>
      </c>
    </row>
    <row r="45">
      <c r="A45" s="4" t="inlineStr">
        <is>
          <t>Discount rate</t>
        </is>
      </c>
      <c r="D45" s="4" t="inlineStr">
        <is>
          <t>4.40%</t>
        </is>
      </c>
      <c r="E45" s="4" t="inlineStr">
        <is>
          <t>3.20%</t>
        </is>
      </c>
      <c r="F45" s="4" t="inlineStr">
        <is>
          <t>3.30%</t>
        </is>
      </c>
    </row>
  </sheetData>
  <mergeCells count="2">
    <mergeCell ref="A1:A2"/>
    <mergeCell ref="E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Retirement Benefits - Weighted Average Assumptions for Obligation (Details)</t>
        </is>
      </c>
      <c r="B1" s="2" t="inlineStr">
        <is>
          <t>Jan. 30, 2021</t>
        </is>
      </c>
      <c r="C1" s="2" t="inlineStr">
        <is>
          <t>Feb. 01, 2020</t>
        </is>
      </c>
      <c r="D1" s="2" t="inlineStr">
        <is>
          <t>Sep. 30, 2018</t>
        </is>
      </c>
    </row>
    <row r="2">
      <c r="A2" s="4" t="inlineStr">
        <is>
          <t>Funded Plan</t>
        </is>
      </c>
    </row>
    <row r="3">
      <c r="A3" s="3" t="inlineStr">
        <is>
          <t>Defined Benefit Plan Disclosure [Line Items]</t>
        </is>
      </c>
    </row>
    <row r="4">
      <c r="A4" s="4" t="inlineStr">
        <is>
          <t>Discount rate</t>
        </is>
      </c>
      <c r="B4" s="4" t="inlineStr">
        <is>
          <t>3.20%</t>
        </is>
      </c>
      <c r="C4" s="4" t="inlineStr">
        <is>
          <t>3.30%</t>
        </is>
      </c>
      <c r="D4" s="4" t="inlineStr">
        <is>
          <t>4.40%</t>
        </is>
      </c>
    </row>
    <row r="5">
      <c r="A5" s="4" t="inlineStr">
        <is>
          <t>Rate of compensation increase</t>
        </is>
      </c>
      <c r="B5" s="4" t="inlineStr">
        <is>
          <t>4.00%</t>
        </is>
      </c>
      <c r="C5" s="4" t="inlineStr">
        <is>
          <t>4.00%</t>
        </is>
      </c>
    </row>
    <row r="6">
      <c r="A6" s="4" t="inlineStr">
        <is>
          <t>Unfunded Plan</t>
        </is>
      </c>
    </row>
    <row r="7">
      <c r="A7" s="3" t="inlineStr">
        <is>
          <t>Defined Benefit Plan Disclosure [Line Items]</t>
        </is>
      </c>
    </row>
    <row r="8">
      <c r="A8" s="4" t="inlineStr">
        <is>
          <t>Discount rate</t>
        </is>
      </c>
      <c r="B8" s="4" t="inlineStr">
        <is>
          <t>2.80%</t>
        </is>
      </c>
      <c r="C8" s="4" t="inlineStr">
        <is>
          <t>3.10%</t>
        </is>
      </c>
    </row>
    <row r="9">
      <c r="A9" s="4" t="inlineStr">
        <is>
          <t>Rate of compensation increase</t>
        </is>
      </c>
      <c r="B9" s="4" t="inlineStr">
        <is>
          <t>4.00%</t>
        </is>
      </c>
      <c r="C9" s="4" t="inlineStr">
        <is>
          <t>4.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Pension Plans and Other Retirement Benefits - Components of Net Periodic Benefit Cost and Other Amounts Recognized in Other Comprehensive Income (Loss) (Details) - USD ($) $ in Thousands</t>
        </is>
      </c>
      <c r="B1" s="2" t="inlineStr">
        <is>
          <t>3 Months Ended</t>
        </is>
      </c>
      <c r="C1" s="2" t="inlineStr">
        <is>
          <t>4 Months Ended</t>
        </is>
      </c>
      <c r="D1" s="2" t="inlineStr">
        <is>
          <t>8 Months Ended</t>
        </is>
      </c>
      <c r="E1" s="2" t="inlineStr">
        <is>
          <t>12 Months Ended</t>
        </is>
      </c>
    </row>
    <row r="2">
      <c r="B2" s="2" t="inlineStr">
        <is>
          <t>Nov. 03, 2018</t>
        </is>
      </c>
      <c r="C2" s="2" t="inlineStr">
        <is>
          <t>Feb. 02, 2019</t>
        </is>
      </c>
      <c r="D2" s="2" t="inlineStr">
        <is>
          <t>Sep. 30, 2018</t>
        </is>
      </c>
      <c r="E2" s="2" t="inlineStr">
        <is>
          <t>Jan. 30, 2021</t>
        </is>
      </c>
      <c r="F2" s="2" t="inlineStr">
        <is>
          <t>Feb. 01, 2020</t>
        </is>
      </c>
      <c r="G2" s="2" t="inlineStr">
        <is>
          <t>Feb. 02, 2019</t>
        </is>
      </c>
    </row>
    <row r="3">
      <c r="A3" s="3" t="inlineStr">
        <is>
          <t>Net periodic pension cost:</t>
        </is>
      </c>
    </row>
    <row r="4">
      <c r="A4" s="4" t="inlineStr">
        <is>
          <t>Settlement charge</t>
        </is>
      </c>
      <c r="E4" s="7" t="n">
        <v>0</v>
      </c>
      <c r="F4" s="7" t="n">
        <v>0</v>
      </c>
      <c r="G4" s="7" t="n">
        <v>36122</v>
      </c>
    </row>
    <row r="5">
      <c r="A5" s="4" t="inlineStr">
        <is>
          <t>Funded Plan</t>
        </is>
      </c>
    </row>
    <row r="6">
      <c r="A6" s="3" t="inlineStr">
        <is>
          <t>Net periodic pension cost:</t>
        </is>
      </c>
    </row>
    <row r="7">
      <c r="A7" s="4" t="inlineStr">
        <is>
          <t>Service cost</t>
        </is>
      </c>
      <c r="E7" s="6" t="n">
        <v>50123</v>
      </c>
      <c r="F7" s="6" t="n">
        <v>44685</v>
      </c>
      <c r="G7" s="6" t="n">
        <v>45342</v>
      </c>
    </row>
    <row r="8">
      <c r="A8" s="4" t="inlineStr">
        <is>
          <t>Interest cost</t>
        </is>
      </c>
      <c r="E8" s="6" t="n">
        <v>50210</v>
      </c>
      <c r="F8" s="6" t="n">
        <v>52172</v>
      </c>
      <c r="G8" s="6" t="n">
        <v>54355</v>
      </c>
    </row>
    <row r="9">
      <c r="A9" s="4" t="inlineStr">
        <is>
          <t>Expected return on plan assets</t>
        </is>
      </c>
      <c r="E9" s="6" t="n">
        <v>-88997</v>
      </c>
      <c r="F9" s="6" t="n">
        <v>-74141</v>
      </c>
      <c r="G9" s="6" t="n">
        <v>-79190</v>
      </c>
    </row>
    <row r="10">
      <c r="A10" s="4" t="inlineStr">
        <is>
          <t>Amortization of prior service cost</t>
        </is>
      </c>
      <c r="E10" s="6" t="n">
        <v>377</v>
      </c>
      <c r="F10" s="6" t="n">
        <v>377</v>
      </c>
      <c r="G10" s="6" t="n">
        <v>377</v>
      </c>
    </row>
    <row r="11">
      <c r="A11" s="4" t="inlineStr">
        <is>
          <t>Amortization of net actuarial loss</t>
        </is>
      </c>
      <c r="E11" s="6" t="n">
        <v>22351</v>
      </c>
      <c r="F11" s="6" t="n">
        <v>19055</v>
      </c>
      <c r="G11" s="6" t="n">
        <v>12250</v>
      </c>
    </row>
    <row r="12">
      <c r="A12" s="4" t="inlineStr">
        <is>
          <t>Settlement charge</t>
        </is>
      </c>
      <c r="B12" s="7" t="n">
        <v>-36000</v>
      </c>
      <c r="E12" s="6" t="n">
        <v>0</v>
      </c>
      <c r="F12" s="6" t="n">
        <v>0</v>
      </c>
      <c r="G12" s="6" t="n">
        <v>36122</v>
      </c>
    </row>
    <row r="13">
      <c r="A13" s="4" t="inlineStr">
        <is>
          <t>Total expense</t>
        </is>
      </c>
      <c r="E13" s="6" t="n">
        <v>34064</v>
      </c>
      <c r="F13" s="6" t="n">
        <v>42148</v>
      </c>
      <c r="G13" s="6" t="n">
        <v>69256</v>
      </c>
    </row>
    <row r="14">
      <c r="A14" s="3" t="inlineStr">
        <is>
          <t>Other changes in plan assets and benefit obligations recognized in other comprehensive income:</t>
        </is>
      </c>
    </row>
    <row r="15">
      <c r="A15" s="4" t="inlineStr">
        <is>
          <t>Net (gain) loss</t>
        </is>
      </c>
      <c r="E15" s="6" t="n">
        <v>-48838</v>
      </c>
      <c r="F15" s="6" t="n">
        <v>71590</v>
      </c>
      <c r="G15" s="6" t="n">
        <v>68770</v>
      </c>
    </row>
    <row r="16">
      <c r="A16" s="4" t="inlineStr">
        <is>
          <t>Amortization of net (loss)</t>
        </is>
      </c>
      <c r="E16" s="6" t="n">
        <v>-22351</v>
      </c>
      <c r="F16" s="6" t="n">
        <v>-19055</v>
      </c>
      <c r="G16" s="6" t="n">
        <v>-12250</v>
      </c>
    </row>
    <row r="17">
      <c r="A17" s="4" t="inlineStr">
        <is>
          <t>Settlement charge</t>
        </is>
      </c>
      <c r="E17" s="6" t="n">
        <v>0</v>
      </c>
      <c r="F17" s="6" t="n">
        <v>0</v>
      </c>
      <c r="G17" s="6" t="n">
        <v>-36122</v>
      </c>
    </row>
    <row r="18">
      <c r="A18" s="4" t="inlineStr">
        <is>
          <t>Amortization of prior service cost</t>
        </is>
      </c>
      <c r="E18" s="6" t="n">
        <v>-377</v>
      </c>
      <c r="F18" s="6" t="n">
        <v>-377</v>
      </c>
      <c r="G18" s="6" t="n">
        <v>-377</v>
      </c>
    </row>
    <row r="19">
      <c r="A19" s="4" t="inlineStr">
        <is>
          <t>Total recognized in other comprehensive income (loss)</t>
        </is>
      </c>
      <c r="E19" s="6" t="n">
        <v>-71566</v>
      </c>
      <c r="F19" s="6" t="n">
        <v>52158</v>
      </c>
      <c r="G19" s="6" t="n">
        <v>20021</v>
      </c>
    </row>
    <row r="20">
      <c r="A20" s="4" t="inlineStr">
        <is>
          <t>Total recognized in net periodic benefit cost and other comprehensive income (loss)</t>
        </is>
      </c>
      <c r="E20" s="7" t="n">
        <v>-37502</v>
      </c>
      <c r="F20" s="7" t="n">
        <v>94306</v>
      </c>
      <c r="G20" s="7" t="n">
        <v>89277</v>
      </c>
    </row>
    <row r="21">
      <c r="A21" s="4" t="inlineStr">
        <is>
          <t>Discount rate</t>
        </is>
      </c>
      <c r="C21" s="4" t="inlineStr">
        <is>
          <t>4.40%</t>
        </is>
      </c>
      <c r="D21" s="4" t="inlineStr">
        <is>
          <t>4.00%</t>
        </is>
      </c>
      <c r="E21" s="4" t="inlineStr">
        <is>
          <t>3.30%</t>
        </is>
      </c>
      <c r="F21" s="4" t="inlineStr">
        <is>
          <t>4.30%</t>
        </is>
      </c>
    </row>
    <row r="22">
      <c r="A22" s="4" t="inlineStr">
        <is>
          <t>Expected rate of return on plan assets</t>
        </is>
      </c>
      <c r="C22" s="4" t="inlineStr">
        <is>
          <t>6.00%</t>
        </is>
      </c>
      <c r="D22" s="4" t="inlineStr">
        <is>
          <t>6.00%</t>
        </is>
      </c>
      <c r="E22" s="4" t="inlineStr">
        <is>
          <t>5.75%</t>
        </is>
      </c>
      <c r="F22" s="4" t="inlineStr">
        <is>
          <t>6.00%</t>
        </is>
      </c>
    </row>
    <row r="23">
      <c r="A23" s="4" t="inlineStr">
        <is>
          <t>Rate of compensation increase</t>
        </is>
      </c>
      <c r="E23" s="4" t="inlineStr">
        <is>
          <t>4.00%</t>
        </is>
      </c>
      <c r="F23" s="4" t="inlineStr">
        <is>
          <t>4.00%</t>
        </is>
      </c>
      <c r="G23" s="4" t="inlineStr">
        <is>
          <t>4.00%</t>
        </is>
      </c>
    </row>
    <row r="24">
      <c r="A24" s="4" t="inlineStr">
        <is>
          <t>Unfunded Plan</t>
        </is>
      </c>
    </row>
    <row r="25">
      <c r="A25" s="3" t="inlineStr">
        <is>
          <t>Net periodic pension cost:</t>
        </is>
      </c>
    </row>
    <row r="26">
      <c r="A26" s="4" t="inlineStr">
        <is>
          <t>Service cost</t>
        </is>
      </c>
      <c r="E26" s="7" t="n">
        <v>2430</v>
      </c>
      <c r="F26" s="7" t="n">
        <v>2059</v>
      </c>
      <c r="G26" s="7" t="n">
        <v>2391</v>
      </c>
    </row>
    <row r="27">
      <c r="A27" s="4" t="inlineStr">
        <is>
          <t>Interest cost</t>
        </is>
      </c>
      <c r="E27" s="6" t="n">
        <v>3283</v>
      </c>
      <c r="F27" s="6" t="n">
        <v>3740</v>
      </c>
      <c r="G27" s="6" t="n">
        <v>3600</v>
      </c>
    </row>
    <row r="28">
      <c r="A28" s="4" t="inlineStr">
        <is>
          <t>Amortization of net actuarial loss</t>
        </is>
      </c>
      <c r="E28" s="6" t="n">
        <v>4616</v>
      </c>
      <c r="F28" s="6" t="n">
        <v>3124</v>
      </c>
      <c r="G28" s="6" t="n">
        <v>3409</v>
      </c>
    </row>
    <row r="29">
      <c r="A29" s="4" t="inlineStr">
        <is>
          <t>Total expense</t>
        </is>
      </c>
      <c r="E29" s="6" t="n">
        <v>10329</v>
      </c>
      <c r="F29" s="6" t="n">
        <v>8923</v>
      </c>
      <c r="G29" s="6" t="n">
        <v>9400</v>
      </c>
    </row>
    <row r="30">
      <c r="A30" s="3" t="inlineStr">
        <is>
          <t>Other changes in plan assets and benefit obligations recognized in other comprehensive income:</t>
        </is>
      </c>
    </row>
    <row r="31">
      <c r="A31" s="4" t="inlineStr">
        <is>
          <t>Net (gain) loss</t>
        </is>
      </c>
      <c r="E31" s="6" t="n">
        <v>8229</v>
      </c>
      <c r="F31" s="6" t="n">
        <v>4682</v>
      </c>
      <c r="G31" s="6" t="n">
        <v>5955</v>
      </c>
    </row>
    <row r="32">
      <c r="A32" s="4" t="inlineStr">
        <is>
          <t>Amortization of net (loss)</t>
        </is>
      </c>
      <c r="E32" s="6" t="n">
        <v>-4616</v>
      </c>
      <c r="F32" s="6" t="n">
        <v>-3124</v>
      </c>
      <c r="G32" s="6" t="n">
        <v>-3409</v>
      </c>
    </row>
    <row r="33">
      <c r="A33" s="4" t="inlineStr">
        <is>
          <t>Total recognized in other comprehensive income (loss)</t>
        </is>
      </c>
      <c r="E33" s="6" t="n">
        <v>3613</v>
      </c>
      <c r="F33" s="6" t="n">
        <v>1558</v>
      </c>
      <c r="G33" s="6" t="n">
        <v>2546</v>
      </c>
    </row>
    <row r="34">
      <c r="A34" s="4" t="inlineStr">
        <is>
          <t>Total recognized in net periodic benefit cost and other comprehensive income (loss)</t>
        </is>
      </c>
      <c r="E34" s="7" t="n">
        <v>13942</v>
      </c>
      <c r="F34" s="7" t="n">
        <v>10481</v>
      </c>
      <c r="G34" s="7" t="n">
        <v>11946</v>
      </c>
    </row>
    <row r="35">
      <c r="A35" s="4" t="inlineStr">
        <is>
          <t>Discount rate</t>
        </is>
      </c>
      <c r="E35" s="4" t="inlineStr">
        <is>
          <t>3.10%</t>
        </is>
      </c>
      <c r="F35" s="4" t="inlineStr">
        <is>
          <t>4.10%</t>
        </is>
      </c>
      <c r="G35" s="4" t="inlineStr">
        <is>
          <t>3.80%</t>
        </is>
      </c>
    </row>
    <row r="36">
      <c r="A36" s="4" t="inlineStr">
        <is>
          <t>Rate of compensation increase</t>
        </is>
      </c>
      <c r="E36" s="4" t="inlineStr">
        <is>
          <t>4.00%</t>
        </is>
      </c>
      <c r="F36" s="4" t="inlineStr">
        <is>
          <t>6.00%</t>
        </is>
      </c>
      <c r="G36" s="4" t="inlineStr">
        <is>
          <t>6.00%</t>
        </is>
      </c>
    </row>
    <row r="37">
      <c r="A37" s="4" t="inlineStr">
        <is>
          <t>Unfunded Plan | Primary Benefit</t>
        </is>
      </c>
    </row>
    <row r="38">
      <c r="A38" s="3" t="inlineStr">
        <is>
          <t>Other changes in plan assets and benefit obligations recognized in other comprehensive income:</t>
        </is>
      </c>
    </row>
    <row r="39">
      <c r="A39" s="4" t="inlineStr">
        <is>
          <t>Rate of compensation increase</t>
        </is>
      </c>
      <c r="F39" s="4" t="inlineStr">
        <is>
          <t>6.00%</t>
        </is>
      </c>
      <c r="G39" s="4" t="inlineStr">
        <is>
          <t>6.00%</t>
        </is>
      </c>
    </row>
    <row r="40">
      <c r="A40" s="4" t="inlineStr">
        <is>
          <t>Unfunded Plan | Alternative Benefit</t>
        </is>
      </c>
    </row>
    <row r="41">
      <c r="A41" s="3" t="inlineStr">
        <is>
          <t>Other changes in plan assets and benefit obligations recognized in other comprehensive income:</t>
        </is>
      </c>
    </row>
    <row r="42">
      <c r="A42" s="4" t="inlineStr">
        <is>
          <t>Rate of compensation increase</t>
        </is>
      </c>
      <c r="E42" s="4" t="inlineStr">
        <is>
          <t>4.00%</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5" customWidth="1" min="6" max="6"/>
    <col width="18" customWidth="1" min="7" max="7"/>
    <col width="56" customWidth="1" min="8" max="8"/>
  </cols>
  <sheetData>
    <row r="1">
      <c r="A1" s="1" t="inlineStr">
        <is>
          <t>Consolidated Statements of Shareholders' Equity - USD ($) $ in Thousands</t>
        </is>
      </c>
      <c r="B1" s="2" t="inlineStr">
        <is>
          <t>Total</t>
        </is>
      </c>
      <c r="C1" s="2" t="inlineStr">
        <is>
          <t>Cumulative effect of accounting change</t>
        </is>
      </c>
      <c r="D1" s="2" t="inlineStr">
        <is>
          <t>Common Stock</t>
        </is>
      </c>
      <c r="E1" s="2" t="inlineStr">
        <is>
          <t>Additional Paid-In Capital</t>
        </is>
      </c>
      <c r="F1" s="2" t="inlineStr">
        <is>
          <t>Accumulated Other Comprehensive(Loss) Income</t>
        </is>
      </c>
      <c r="G1" s="2" t="inlineStr">
        <is>
          <t>Retained Earnings</t>
        </is>
      </c>
      <c r="H1" s="2" t="inlineStr">
        <is>
          <t>Retained EarningsCumulative effect of accounting change</t>
        </is>
      </c>
    </row>
    <row r="2">
      <c r="A2" s="4" t="inlineStr">
        <is>
          <t>Beginning Balance (shares) at Feb. 03, 2018</t>
        </is>
      </c>
      <c r="D2" s="6" t="n">
        <v>1256018000</v>
      </c>
    </row>
    <row r="3">
      <c r="A3" s="4" t="inlineStr">
        <is>
          <t>Beginning Balance at Feb. 03, 2018</t>
        </is>
      </c>
      <c r="B3" s="7" t="n">
        <v>5148309</v>
      </c>
      <c r="C3" s="7" t="n">
        <v>58712</v>
      </c>
      <c r="D3" s="7" t="n">
        <v>1256018</v>
      </c>
      <c r="E3" s="7" t="n">
        <v>0</v>
      </c>
      <c r="F3" s="7" t="n">
        <v>-441859</v>
      </c>
      <c r="G3" s="7" t="n">
        <v>4334150</v>
      </c>
      <c r="H3" s="7" t="n">
        <v>58712</v>
      </c>
    </row>
    <row r="4">
      <c r="A4" s="3" t="inlineStr">
        <is>
          <t>Increase (Decrease) in Stockholders' Equity [Roll Forward]</t>
        </is>
      </c>
    </row>
    <row r="5">
      <c r="A5" s="4" t="inlineStr">
        <is>
          <t>Net income</t>
        </is>
      </c>
      <c r="B5" s="6" t="n">
        <v>3059798</v>
      </c>
      <c r="G5" s="6" t="n">
        <v>3059798</v>
      </c>
    </row>
    <row r="6">
      <c r="A6" s="4" t="inlineStr">
        <is>
          <t>Other comprehensive income (loss), net of tax</t>
        </is>
      </c>
      <c r="B6" s="6" t="n">
        <v>-188462</v>
      </c>
      <c r="F6" s="6" t="n">
        <v>-188462</v>
      </c>
    </row>
    <row r="7">
      <c r="A7" s="4" t="inlineStr">
        <is>
          <t>Cash dividends declared on common stock</t>
        </is>
      </c>
      <c r="B7" s="6" t="n">
        <v>-965539</v>
      </c>
      <c r="G7" s="6" t="n">
        <v>-965539</v>
      </c>
    </row>
    <row r="8">
      <c r="A8" s="4" t="inlineStr">
        <is>
          <t>Recognition (reversal) of share-based compensation</t>
        </is>
      </c>
      <c r="B8" s="6" t="n">
        <v>103557</v>
      </c>
      <c r="E8" s="6" t="n">
        <v>103557</v>
      </c>
    </row>
    <row r="9">
      <c r="A9" s="4" t="inlineStr">
        <is>
          <t>Issuance of common stock under stock incentive plan and related tax effect (shares)</t>
        </is>
      </c>
      <c r="D9" s="6" t="n">
        <v>11988000</v>
      </c>
    </row>
    <row r="10">
      <c r="A10" s="4" t="inlineStr">
        <is>
          <t>Issuance of common stock under stock incentive plan and related tax effect</t>
        </is>
      </c>
      <c r="B10" s="7" t="n">
        <v>239228</v>
      </c>
      <c r="D10" s="7" t="n">
        <v>11988</v>
      </c>
      <c r="E10" s="6" t="n">
        <v>227240</v>
      </c>
    </row>
    <row r="11">
      <c r="A11" s="4" t="inlineStr">
        <is>
          <t>Common stock repurchased (shares)</t>
        </is>
      </c>
      <c r="B11" s="6" t="n">
        <v>-50800000</v>
      </c>
      <c r="D11" s="6" t="n">
        <v>-50823000</v>
      </c>
    </row>
    <row r="12">
      <c r="A12" s="4" t="inlineStr">
        <is>
          <t>Common stock repurchased</t>
        </is>
      </c>
      <c r="B12" s="7" t="n">
        <v>-2406997</v>
      </c>
      <c r="D12" s="7" t="n">
        <v>-50823</v>
      </c>
      <c r="E12" s="6" t="n">
        <v>-330797</v>
      </c>
      <c r="G12" s="6" t="n">
        <v>-2025377</v>
      </c>
    </row>
    <row r="13">
      <c r="A13" s="4" t="inlineStr">
        <is>
          <t>Ending balance (shares) at Feb. 02, 2019</t>
        </is>
      </c>
      <c r="D13" s="6" t="n">
        <v>1217183000</v>
      </c>
    </row>
    <row r="14">
      <c r="A14" s="4" t="inlineStr">
        <is>
          <t>Ending balance at Feb. 02, 2019</t>
        </is>
      </c>
      <c r="B14" s="6" t="n">
        <v>5048606</v>
      </c>
      <c r="C14" s="7" t="n">
        <v>403</v>
      </c>
      <c r="D14" s="7" t="n">
        <v>1217183</v>
      </c>
      <c r="E14" s="6" t="n">
        <v>0</v>
      </c>
      <c r="F14" s="6" t="n">
        <v>-630321</v>
      </c>
      <c r="G14" s="6" t="n">
        <v>4461744</v>
      </c>
      <c r="H14" s="7" t="n">
        <v>403</v>
      </c>
    </row>
    <row r="15">
      <c r="A15" s="3" t="inlineStr">
        <is>
          <t>Increase (Decrease) in Stockholders' Equity [Roll Forward]</t>
        </is>
      </c>
    </row>
    <row r="16">
      <c r="A16" s="4" t="inlineStr">
        <is>
          <t>Net income</t>
        </is>
      </c>
      <c r="B16" s="6" t="n">
        <v>3272193</v>
      </c>
      <c r="G16" s="6" t="n">
        <v>3272193</v>
      </c>
    </row>
    <row r="17">
      <c r="A17" s="4" t="inlineStr">
        <is>
          <t>Other comprehensive income (loss), net of tax</t>
        </is>
      </c>
      <c r="B17" s="6" t="n">
        <v>-42850</v>
      </c>
      <c r="F17" s="6" t="n">
        <v>-42850</v>
      </c>
    </row>
    <row r="18">
      <c r="A18" s="4" t="inlineStr">
        <is>
          <t>Cash dividends declared on common stock</t>
        </is>
      </c>
      <c r="B18" s="6" t="n">
        <v>-1111788</v>
      </c>
      <c r="G18" s="6" t="n">
        <v>-1111788</v>
      </c>
    </row>
    <row r="19">
      <c r="A19" s="4" t="inlineStr">
        <is>
          <t>Recognition (reversal) of share-based compensation</t>
        </is>
      </c>
      <c r="B19" s="6" t="n">
        <v>124957</v>
      </c>
      <c r="E19" s="6" t="n">
        <v>124957</v>
      </c>
    </row>
    <row r="20">
      <c r="A20" s="4" t="inlineStr">
        <is>
          <t>Issuance of common stock under stock incentive plan and related tax effect (shares)</t>
        </is>
      </c>
      <c r="D20" s="6" t="n">
        <v>10067000</v>
      </c>
    </row>
    <row r="21">
      <c r="A21" s="4" t="inlineStr">
        <is>
          <t>Issuance of common stock under stock incentive plan and related tax effect</t>
        </is>
      </c>
      <c r="B21" s="7" t="n">
        <v>208683</v>
      </c>
      <c r="D21" s="7" t="n">
        <v>10067</v>
      </c>
      <c r="E21" s="6" t="n">
        <v>198616</v>
      </c>
    </row>
    <row r="22">
      <c r="A22" s="4" t="inlineStr">
        <is>
          <t>Common stock repurchased (shares)</t>
        </is>
      </c>
      <c r="B22" s="6" t="n">
        <v>-28200000</v>
      </c>
      <c r="D22" s="6" t="n">
        <v>-28150000</v>
      </c>
    </row>
    <row r="23">
      <c r="A23" s="4" t="inlineStr">
        <is>
          <t>Common stock repurchased</t>
        </is>
      </c>
      <c r="B23" s="7" t="n">
        <v>-1551992</v>
      </c>
      <c r="D23" s="7" t="n">
        <v>-28150</v>
      </c>
      <c r="E23" s="6" t="n">
        <v>-323573</v>
      </c>
      <c r="G23" s="6" t="n">
        <v>-1200269</v>
      </c>
    </row>
    <row r="24">
      <c r="A24" s="4" t="inlineStr">
        <is>
          <t>Ending balance (shares) at Feb. 01, 2020</t>
        </is>
      </c>
      <c r="B24" s="6" t="n">
        <v>1199099768</v>
      </c>
      <c r="D24" s="6" t="n">
        <v>1199100000</v>
      </c>
    </row>
    <row r="25">
      <c r="A25" s="4" t="inlineStr">
        <is>
          <t>Ending balance at Feb. 01, 2020</t>
        </is>
      </c>
      <c r="B25" s="7" t="n">
        <v>5948212</v>
      </c>
      <c r="D25" s="7" t="n">
        <v>1199100</v>
      </c>
      <c r="E25" s="6" t="n">
        <v>0</v>
      </c>
      <c r="F25" s="6" t="n">
        <v>-673171</v>
      </c>
      <c r="G25" s="6" t="n">
        <v>5422283</v>
      </c>
    </row>
    <row r="26">
      <c r="A26" s="3" t="inlineStr">
        <is>
          <t>Increase (Decrease) in Stockholders' Equity [Roll Forward]</t>
        </is>
      </c>
    </row>
    <row r="27">
      <c r="A27" s="4" t="inlineStr">
        <is>
          <t>Net income</t>
        </is>
      </c>
      <c r="B27" s="6" t="n">
        <v>90470</v>
      </c>
      <c r="G27" s="6" t="n">
        <v>90470</v>
      </c>
    </row>
    <row r="28">
      <c r="A28" s="4" t="inlineStr">
        <is>
          <t>Other comprehensive income (loss), net of tax</t>
        </is>
      </c>
      <c r="B28" s="6" t="n">
        <v>67100</v>
      </c>
      <c r="F28" s="6" t="n">
        <v>67100</v>
      </c>
    </row>
    <row r="29">
      <c r="A29" s="4" t="inlineStr">
        <is>
          <t>Cash dividends declared on common stock</t>
        </is>
      </c>
      <c r="B29" s="6" t="n">
        <v>-311970</v>
      </c>
      <c r="G29" s="6" t="n">
        <v>-311970</v>
      </c>
    </row>
    <row r="30">
      <c r="A30" s="4" t="inlineStr">
        <is>
          <t>Recognition (reversal) of share-based compensation</t>
        </is>
      </c>
      <c r="B30" s="6" t="n">
        <v>58519</v>
      </c>
      <c r="E30" s="6" t="n">
        <v>112923</v>
      </c>
      <c r="G30" s="6" t="n">
        <v>-54404</v>
      </c>
    </row>
    <row r="31">
      <c r="A31" s="4" t="inlineStr">
        <is>
          <t>Issuance of common stock under stock incentive plan and related tax effect (shares)</t>
        </is>
      </c>
      <c r="D31" s="6" t="n">
        <v>8985000</v>
      </c>
    </row>
    <row r="32">
      <c r="A32" s="4" t="inlineStr">
        <is>
          <t>Issuance of common stock under stock incentive plan and related tax effect</t>
        </is>
      </c>
      <c r="B32" s="7" t="n">
        <v>181853</v>
      </c>
      <c r="D32" s="7" t="n">
        <v>8985</v>
      </c>
      <c r="E32" s="6" t="n">
        <v>173307</v>
      </c>
      <c r="G32" s="6" t="n">
        <v>-439</v>
      </c>
    </row>
    <row r="33">
      <c r="A33" s="4" t="inlineStr">
        <is>
          <t>Common stock repurchased (shares)</t>
        </is>
      </c>
      <c r="B33" s="6" t="n">
        <v>-3400000</v>
      </c>
      <c r="D33" s="6" t="n">
        <v>-3387000</v>
      </c>
    </row>
    <row r="34">
      <c r="A34" s="4" t="inlineStr">
        <is>
          <t>Common stock repurchased</t>
        </is>
      </c>
      <c r="B34" s="7" t="n">
        <v>-201500</v>
      </c>
      <c r="D34" s="7" t="n">
        <v>-3387</v>
      </c>
      <c r="E34" s="6" t="n">
        <v>-25715</v>
      </c>
      <c r="G34" s="6" t="n">
        <v>-172398</v>
      </c>
    </row>
    <row r="35">
      <c r="A35" s="4" t="inlineStr">
        <is>
          <t>Ending balance (shares) at Jan. 30, 2021</t>
        </is>
      </c>
      <c r="B35" s="6" t="n">
        <v>1204698124</v>
      </c>
      <c r="D35" s="6" t="n">
        <v>1204698000</v>
      </c>
    </row>
    <row r="36">
      <c r="A36" s="4" t="inlineStr">
        <is>
          <t>Ending balance at Jan. 30, 2021</t>
        </is>
      </c>
      <c r="B36" s="7" t="n">
        <v>5832684</v>
      </c>
      <c r="D36" s="7" t="n">
        <v>1204698</v>
      </c>
      <c r="E36" s="7" t="n">
        <v>260515</v>
      </c>
      <c r="F36" s="7" t="n">
        <v>-606071</v>
      </c>
      <c r="G36" s="7" t="n">
        <v>49735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Retirement Benefits - Schedule of Benefits Expected to be Paid in Each of Next Five Fiscal Years and Thereafter (Details) $ in Thousands</t>
        </is>
      </c>
      <c r="B1" s="2" t="inlineStr">
        <is>
          <t>Jan. 30, 2021USD ($)</t>
        </is>
      </c>
    </row>
    <row r="2">
      <c r="A2" s="4" t="inlineStr">
        <is>
          <t>Funded Plan</t>
        </is>
      </c>
    </row>
    <row r="3">
      <c r="A3" s="3" t="inlineStr">
        <is>
          <t>Defined Benefit Plan Disclosure [Line Items]</t>
        </is>
      </c>
    </row>
    <row r="4">
      <c r="A4" s="4" t="inlineStr">
        <is>
          <t>2022</t>
        </is>
      </c>
      <c r="B4" s="7" t="n">
        <v>35475</v>
      </c>
    </row>
    <row r="5">
      <c r="A5" s="4" t="inlineStr">
        <is>
          <t>2023</t>
        </is>
      </c>
      <c r="B5" s="6" t="n">
        <v>40692</v>
      </c>
    </row>
    <row r="6">
      <c r="A6" s="4" t="inlineStr">
        <is>
          <t>2024</t>
        </is>
      </c>
      <c r="B6" s="6" t="n">
        <v>46242</v>
      </c>
    </row>
    <row r="7">
      <c r="A7" s="4" t="inlineStr">
        <is>
          <t>2025</t>
        </is>
      </c>
      <c r="B7" s="6" t="n">
        <v>51865</v>
      </c>
    </row>
    <row r="8">
      <c r="A8" s="4" t="inlineStr">
        <is>
          <t>2026</t>
        </is>
      </c>
      <c r="B8" s="6" t="n">
        <v>57629</v>
      </c>
    </row>
    <row r="9">
      <c r="A9" s="4" t="inlineStr">
        <is>
          <t>2027 through 2031</t>
        </is>
      </c>
      <c r="B9" s="6" t="n">
        <v>371352</v>
      </c>
    </row>
    <row r="10">
      <c r="A10" s="4" t="inlineStr">
        <is>
          <t>Unfunded Plan</t>
        </is>
      </c>
    </row>
    <row r="11">
      <c r="A11" s="3" t="inlineStr">
        <is>
          <t>Defined Benefit Plan Disclosure [Line Items]</t>
        </is>
      </c>
    </row>
    <row r="12">
      <c r="A12" s="4" t="inlineStr">
        <is>
          <t>2022</t>
        </is>
      </c>
      <c r="B12" s="6" t="n">
        <v>4088</v>
      </c>
    </row>
    <row r="13">
      <c r="A13" s="4" t="inlineStr">
        <is>
          <t>2023</t>
        </is>
      </c>
      <c r="B13" s="6" t="n">
        <v>45914</v>
      </c>
    </row>
    <row r="14">
      <c r="A14" s="4" t="inlineStr">
        <is>
          <t>2024</t>
        </is>
      </c>
      <c r="B14" s="6" t="n">
        <v>6148</v>
      </c>
    </row>
    <row r="15">
      <c r="A15" s="4" t="inlineStr">
        <is>
          <t>2025</t>
        </is>
      </c>
      <c r="B15" s="6" t="n">
        <v>7356</v>
      </c>
    </row>
    <row r="16">
      <c r="A16" s="4" t="inlineStr">
        <is>
          <t>2026</t>
        </is>
      </c>
      <c r="B16" s="6" t="n">
        <v>7992</v>
      </c>
    </row>
    <row r="17">
      <c r="A17" s="4" t="inlineStr">
        <is>
          <t>2027 through 2031</t>
        </is>
      </c>
      <c r="B17" s="7" t="n">
        <v>370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Retirement Benefits - Fair Value for Pension Assets Measured at Fair Value on Recurring Basis (Details) - Funded Plan - USD ($) $ in Thousands</t>
        </is>
      </c>
      <c r="B1" s="2" t="inlineStr">
        <is>
          <t>Jan. 30, 2021</t>
        </is>
      </c>
      <c r="C1" s="2" t="inlineStr">
        <is>
          <t>Feb. 01, 2020</t>
        </is>
      </c>
      <c r="D1" s="2" t="inlineStr">
        <is>
          <t>Feb. 02, 2019</t>
        </is>
      </c>
    </row>
    <row r="2">
      <c r="A2" s="3" t="inlineStr">
        <is>
          <t>Defined Benefit Plan Disclosure [Line Items]</t>
        </is>
      </c>
    </row>
    <row r="3">
      <c r="A3" s="4" t="inlineStr">
        <is>
          <t>Fair value of plan assets</t>
        </is>
      </c>
      <c r="B3" s="7" t="n">
        <v>1686735</v>
      </c>
      <c r="C3" s="7" t="n">
        <v>1562274</v>
      </c>
      <c r="D3" s="7" t="n">
        <v>1245335</v>
      </c>
    </row>
    <row r="4">
      <c r="A4" s="4" t="inlineStr">
        <is>
          <t>Total</t>
        </is>
      </c>
    </row>
    <row r="5">
      <c r="A5" s="3" t="inlineStr">
        <is>
          <t>Defined Benefit Plan Disclosure [Line Items]</t>
        </is>
      </c>
    </row>
    <row r="6">
      <c r="A6" s="4" t="inlineStr">
        <is>
          <t>Fair value of plan assets</t>
        </is>
      </c>
      <c r="B6" s="6" t="n">
        <v>736852</v>
      </c>
      <c r="C6" s="6" t="n">
        <v>819539</v>
      </c>
    </row>
    <row r="7">
      <c r="A7" s="4" t="inlineStr">
        <is>
          <t>Total | Short-term investments</t>
        </is>
      </c>
    </row>
    <row r="8">
      <c r="A8" s="3" t="inlineStr">
        <is>
          <t>Defined Benefit Plan Disclosure [Line Items]</t>
        </is>
      </c>
    </row>
    <row r="9">
      <c r="A9" s="4" t="inlineStr">
        <is>
          <t>Fair value of plan assets</t>
        </is>
      </c>
      <c r="B9" s="6" t="n">
        <v>8598</v>
      </c>
      <c r="C9" s="6" t="n">
        <v>109953</v>
      </c>
    </row>
    <row r="10">
      <c r="A10" s="4" t="inlineStr">
        <is>
          <t>Total | Equity Securities</t>
        </is>
      </c>
    </row>
    <row r="11">
      <c r="A11" s="3" t="inlineStr">
        <is>
          <t>Defined Benefit Plan Disclosure [Line Items]</t>
        </is>
      </c>
    </row>
    <row r="12">
      <c r="A12" s="4" t="inlineStr">
        <is>
          <t>Fair value of plan assets</t>
        </is>
      </c>
      <c r="B12" s="6" t="n">
        <v>174691</v>
      </c>
      <c r="C12" s="6" t="n">
        <v>231607</v>
      </c>
    </row>
    <row r="13">
      <c r="A13" s="4" t="inlineStr">
        <is>
          <t>Total | Corporate and government bond funds</t>
        </is>
      </c>
    </row>
    <row r="14">
      <c r="A14" s="3" t="inlineStr">
        <is>
          <t>Defined Benefit Plan Disclosure [Line Items]</t>
        </is>
      </c>
    </row>
    <row r="15">
      <c r="A15" s="4" t="inlineStr">
        <is>
          <t>Fair value of plan assets</t>
        </is>
      </c>
      <c r="B15" s="6" t="n">
        <v>548667</v>
      </c>
      <c r="C15" s="6" t="n">
        <v>480519</v>
      </c>
    </row>
    <row r="16">
      <c r="A16" s="4" t="inlineStr">
        <is>
          <t>Total | Futures Contracts</t>
        </is>
      </c>
    </row>
    <row r="17">
      <c r="A17" s="3" t="inlineStr">
        <is>
          <t>Defined Benefit Plan Disclosure [Line Items]</t>
        </is>
      </c>
    </row>
    <row r="18">
      <c r="A18" s="4" t="inlineStr">
        <is>
          <t>Fair value of plan assets</t>
        </is>
      </c>
      <c r="B18" s="6" t="n">
        <v>4896</v>
      </c>
      <c r="C18" s="6" t="n">
        <v>-2540</v>
      </c>
    </row>
    <row r="19">
      <c r="A19" s="4" t="inlineStr">
        <is>
          <t>Level 1</t>
        </is>
      </c>
    </row>
    <row r="20">
      <c r="A20" s="3" t="inlineStr">
        <is>
          <t>Defined Benefit Plan Disclosure [Line Items]</t>
        </is>
      </c>
    </row>
    <row r="21">
      <c r="A21" s="4" t="inlineStr">
        <is>
          <t>Fair value of plan assets</t>
        </is>
      </c>
      <c r="B21" s="6" t="n">
        <v>183289</v>
      </c>
      <c r="C21" s="6" t="n">
        <v>341560</v>
      </c>
    </row>
    <row r="22">
      <c r="A22" s="4" t="inlineStr">
        <is>
          <t>Level 1 | Short-term investments</t>
        </is>
      </c>
    </row>
    <row r="23">
      <c r="A23" s="3" t="inlineStr">
        <is>
          <t>Defined Benefit Plan Disclosure [Line Items]</t>
        </is>
      </c>
    </row>
    <row r="24">
      <c r="A24" s="4" t="inlineStr">
        <is>
          <t>Fair value of plan assets</t>
        </is>
      </c>
      <c r="B24" s="6" t="n">
        <v>8598</v>
      </c>
      <c r="C24" s="6" t="n">
        <v>109953</v>
      </c>
    </row>
    <row r="25">
      <c r="A25" s="4" t="inlineStr">
        <is>
          <t>Level 1 | Equity Securities</t>
        </is>
      </c>
    </row>
    <row r="26">
      <c r="A26" s="3" t="inlineStr">
        <is>
          <t>Defined Benefit Plan Disclosure [Line Items]</t>
        </is>
      </c>
    </row>
    <row r="27">
      <c r="A27" s="4" t="inlineStr">
        <is>
          <t>Fair value of plan assets</t>
        </is>
      </c>
      <c r="B27" s="6" t="n">
        <v>174691</v>
      </c>
      <c r="C27" s="6" t="n">
        <v>231607</v>
      </c>
    </row>
    <row r="28">
      <c r="A28" s="4" t="inlineStr">
        <is>
          <t>Level 1 | Corporate and government bond funds</t>
        </is>
      </c>
    </row>
    <row r="29">
      <c r="A29" s="3" t="inlineStr">
        <is>
          <t>Defined Benefit Plan Disclosure [Line Items]</t>
        </is>
      </c>
    </row>
    <row r="30">
      <c r="A30" s="4" t="inlineStr">
        <is>
          <t>Fair value of plan assets</t>
        </is>
      </c>
      <c r="B30" s="6" t="n">
        <v>0</v>
      </c>
      <c r="C30" s="6" t="n">
        <v>0</v>
      </c>
    </row>
    <row r="31">
      <c r="A31" s="4" t="inlineStr">
        <is>
          <t>Level 1 | Futures Contracts</t>
        </is>
      </c>
    </row>
    <row r="32">
      <c r="A32" s="3" t="inlineStr">
        <is>
          <t>Defined Benefit Plan Disclosure [Line Items]</t>
        </is>
      </c>
    </row>
    <row r="33">
      <c r="A33" s="4" t="inlineStr">
        <is>
          <t>Fair value of plan assets</t>
        </is>
      </c>
      <c r="B33" s="6" t="n">
        <v>0</v>
      </c>
      <c r="C33" s="6" t="n">
        <v>0</v>
      </c>
    </row>
    <row r="34">
      <c r="A34" s="4" t="inlineStr">
        <is>
          <t>Level 2</t>
        </is>
      </c>
    </row>
    <row r="35">
      <c r="A35" s="3" t="inlineStr">
        <is>
          <t>Defined Benefit Plan Disclosure [Line Items]</t>
        </is>
      </c>
    </row>
    <row r="36">
      <c r="A36" s="4" t="inlineStr">
        <is>
          <t>Fair value of plan assets</t>
        </is>
      </c>
      <c r="B36" s="6" t="n">
        <v>553563</v>
      </c>
      <c r="C36" s="6" t="n">
        <v>477979</v>
      </c>
    </row>
    <row r="37">
      <c r="A37" s="4" t="inlineStr">
        <is>
          <t>Level 2 | Short-term investments</t>
        </is>
      </c>
    </row>
    <row r="38">
      <c r="A38" s="3" t="inlineStr">
        <is>
          <t>Defined Benefit Plan Disclosure [Line Items]</t>
        </is>
      </c>
    </row>
    <row r="39">
      <c r="A39" s="4" t="inlineStr">
        <is>
          <t>Fair value of plan assets</t>
        </is>
      </c>
      <c r="B39" s="6" t="n">
        <v>0</v>
      </c>
      <c r="C39" s="6" t="n">
        <v>0</v>
      </c>
    </row>
    <row r="40">
      <c r="A40" s="4" t="inlineStr">
        <is>
          <t>Level 2 | Equity Securities</t>
        </is>
      </c>
    </row>
    <row r="41">
      <c r="A41" s="3" t="inlineStr">
        <is>
          <t>Defined Benefit Plan Disclosure [Line Items]</t>
        </is>
      </c>
    </row>
    <row r="42">
      <c r="A42" s="4" t="inlineStr">
        <is>
          <t>Fair value of plan assets</t>
        </is>
      </c>
      <c r="B42" s="6" t="n">
        <v>0</v>
      </c>
      <c r="C42" s="6" t="n">
        <v>0</v>
      </c>
    </row>
    <row r="43">
      <c r="A43" s="4" t="inlineStr">
        <is>
          <t>Level 2 | Corporate and government bond funds</t>
        </is>
      </c>
    </row>
    <row r="44">
      <c r="A44" s="3" t="inlineStr">
        <is>
          <t>Defined Benefit Plan Disclosure [Line Items]</t>
        </is>
      </c>
    </row>
    <row r="45">
      <c r="A45" s="4" t="inlineStr">
        <is>
          <t>Fair value of plan assets</t>
        </is>
      </c>
      <c r="B45" s="6" t="n">
        <v>548667</v>
      </c>
      <c r="C45" s="6" t="n">
        <v>480519</v>
      </c>
    </row>
    <row r="46">
      <c r="A46" s="4" t="inlineStr">
        <is>
          <t>Level 2 | Futures Contracts</t>
        </is>
      </c>
    </row>
    <row r="47">
      <c r="A47" s="3" t="inlineStr">
        <is>
          <t>Defined Benefit Plan Disclosure [Line Items]</t>
        </is>
      </c>
    </row>
    <row r="48">
      <c r="A48" s="4" t="inlineStr">
        <is>
          <t>Fair value of plan assets</t>
        </is>
      </c>
      <c r="B48" s="6" t="n">
        <v>4896</v>
      </c>
      <c r="C48" s="6" t="n">
        <v>-2540</v>
      </c>
    </row>
    <row r="49">
      <c r="A49" s="4" t="inlineStr">
        <is>
          <t>Assets measured at net asset value</t>
        </is>
      </c>
    </row>
    <row r="50">
      <c r="A50" s="3" t="inlineStr">
        <is>
          <t>Defined Benefit Plan Disclosure [Line Items]</t>
        </is>
      </c>
    </row>
    <row r="51">
      <c r="A51" s="4" t="inlineStr">
        <is>
          <t>Fair value of plan assets</t>
        </is>
      </c>
      <c r="B51" s="7" t="n">
        <v>949883</v>
      </c>
      <c r="C51" s="7" t="n">
        <v>7427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Retirement Benefits - Summary of Target Allocation Guidelines for Plan Assets Along with Actual Allocation of Plan Assets as of Valuation Date (Details)</t>
        </is>
      </c>
      <c r="B1" s="2" t="inlineStr">
        <is>
          <t>Jan. 30, 2021</t>
        </is>
      </c>
      <c r="C1" s="2" t="inlineStr">
        <is>
          <t>Feb. 01, 2020</t>
        </is>
      </c>
    </row>
    <row r="2">
      <c r="A2" s="4" t="inlineStr">
        <is>
          <t>Return-seeking assets</t>
        </is>
      </c>
    </row>
    <row r="3">
      <c r="A3" s="3" t="inlineStr">
        <is>
          <t>Pension Plans and Other Retirement Benefits [Line Items]</t>
        </is>
      </c>
    </row>
    <row r="4">
      <c r="A4" s="4" t="inlineStr">
        <is>
          <t>Target Allocation</t>
        </is>
      </c>
      <c r="B4" s="4" t="inlineStr">
        <is>
          <t>50.00%</t>
        </is>
      </c>
    </row>
    <row r="5">
      <c r="A5" s="4" t="inlineStr">
        <is>
          <t>Actual Allocation</t>
        </is>
      </c>
      <c r="B5" s="4" t="inlineStr">
        <is>
          <t>48.00%</t>
        </is>
      </c>
      <c r="C5" s="4" t="inlineStr">
        <is>
          <t>44.00%</t>
        </is>
      </c>
    </row>
    <row r="6">
      <c r="A6" s="4" t="inlineStr">
        <is>
          <t>Liability-hedging assets</t>
        </is>
      </c>
    </row>
    <row r="7">
      <c r="A7" s="3" t="inlineStr">
        <is>
          <t>Pension Plans and Other Retirement Benefits [Line Items]</t>
        </is>
      </c>
    </row>
    <row r="8">
      <c r="A8" s="4" t="inlineStr">
        <is>
          <t>Target Allocation</t>
        </is>
      </c>
      <c r="B8" s="4" t="inlineStr">
        <is>
          <t>50.00%</t>
        </is>
      </c>
    </row>
    <row r="9">
      <c r="A9" s="4" t="inlineStr">
        <is>
          <t>Actual Allocation</t>
        </is>
      </c>
      <c r="B9" s="4" t="inlineStr">
        <is>
          <t>51.00%</t>
        </is>
      </c>
      <c r="C9" s="4" t="inlineStr">
        <is>
          <t>49.00%</t>
        </is>
      </c>
    </row>
    <row r="10">
      <c r="A10" s="4" t="inlineStr">
        <is>
          <t>All other – primarily cash</t>
        </is>
      </c>
    </row>
    <row r="11">
      <c r="A11" s="3" t="inlineStr">
        <is>
          <t>Pension Plans and Other Retirement Benefits [Line Items]</t>
        </is>
      </c>
    </row>
    <row r="12">
      <c r="A12" s="4" t="inlineStr">
        <is>
          <t>Target Allocation</t>
        </is>
      </c>
      <c r="B12" s="4" t="inlineStr">
        <is>
          <t>0.00%</t>
        </is>
      </c>
    </row>
    <row r="13">
      <c r="A13" s="4" t="inlineStr">
        <is>
          <t>Actual Allocation</t>
        </is>
      </c>
      <c r="B13" s="4" t="inlineStr">
        <is>
          <t>1.00%</t>
        </is>
      </c>
      <c r="C13" s="4" t="inlineStr">
        <is>
          <t>7.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Lines- Long-Term Debt, Exclusive of Current Installments (Details) - USD ($) $ in Thousands</t>
        </is>
      </c>
      <c r="B1" s="2" t="inlineStr">
        <is>
          <t>Jan. 30, 2021</t>
        </is>
      </c>
      <c r="C1" s="2" t="inlineStr">
        <is>
          <t>Apr. 30, 2020</t>
        </is>
      </c>
      <c r="D1" s="2" t="inlineStr">
        <is>
          <t>Feb. 01, 2020</t>
        </is>
      </c>
    </row>
    <row r="2">
      <c r="A2" s="3" t="inlineStr">
        <is>
          <t>Debt Instrument [Line Items]</t>
        </is>
      </c>
    </row>
    <row r="3">
      <c r="A3" s="4" t="inlineStr">
        <is>
          <t>Unamortized debt discount</t>
        </is>
      </c>
      <c r="B3" s="7" t="n">
        <v>13279</v>
      </c>
    </row>
    <row r="4">
      <c r="A4" s="4" t="inlineStr">
        <is>
          <t>Long-term debt, gross</t>
        </is>
      </c>
      <c r="B4" s="6" t="n">
        <v>6118070</v>
      </c>
      <c r="D4" s="7" t="n">
        <v>2244844</v>
      </c>
    </row>
    <row r="5">
      <c r="A5" s="4" t="inlineStr">
        <is>
          <t>Current maturities of long-term debt, net of debt issuance costs</t>
        </is>
      </c>
      <c r="B5" s="6" t="n">
        <v>-749684</v>
      </c>
      <c r="D5" s="6" t="n">
        <v>0</v>
      </c>
    </row>
    <row r="6">
      <c r="A6" s="4" t="inlineStr">
        <is>
          <t>Debt issuance cost</t>
        </is>
      </c>
      <c r="B6" s="6" t="n">
        <v>-35465</v>
      </c>
      <c r="D6" s="6" t="n">
        <v>-8219</v>
      </c>
    </row>
    <row r="7">
      <c r="A7" s="4" t="inlineStr">
        <is>
          <t>Long-term debt</t>
        </is>
      </c>
      <c r="B7" s="7" t="n">
        <v>5332921</v>
      </c>
      <c r="D7" s="6" t="n">
        <v>2236625</v>
      </c>
    </row>
    <row r="8">
      <c r="A8" s="4" t="inlineStr">
        <is>
          <t>2.75% Senior Unsecured Notes Due June 15, 2021 | Senior Notes</t>
        </is>
      </c>
    </row>
    <row r="9">
      <c r="A9" s="3" t="inlineStr">
        <is>
          <t>Debt Instrument [Line Items]</t>
        </is>
      </c>
    </row>
    <row r="10">
      <c r="A10" s="4" t="inlineStr">
        <is>
          <t>Debt instrument, interest rate</t>
        </is>
      </c>
      <c r="B10" s="4" t="inlineStr">
        <is>
          <t>2.75%</t>
        </is>
      </c>
    </row>
    <row r="11">
      <c r="A11" s="4" t="inlineStr">
        <is>
          <t>Effective interest rate</t>
        </is>
      </c>
      <c r="B11" s="4" t="inlineStr">
        <is>
          <t>2.76%</t>
        </is>
      </c>
    </row>
    <row r="12">
      <c r="A12" s="4" t="inlineStr">
        <is>
          <t>Unamortized debt discount</t>
        </is>
      </c>
      <c r="B12" s="7" t="n">
        <v>25</v>
      </c>
      <c r="D12" s="6" t="n">
        <v>100</v>
      </c>
    </row>
    <row r="13">
      <c r="A13" s="4" t="inlineStr">
        <is>
          <t>Long-term debt, gross</t>
        </is>
      </c>
      <c r="B13" s="7" t="n">
        <v>749975</v>
      </c>
      <c r="D13" s="6" t="n">
        <v>749900</v>
      </c>
    </row>
    <row r="14">
      <c r="A14" s="4" t="inlineStr">
        <is>
          <t>2.50% Senior Unsecured Notes Due May 15, 2023 | Senior Notes</t>
        </is>
      </c>
    </row>
    <row r="15">
      <c r="A15" s="3" t="inlineStr">
        <is>
          <t>Debt Instrument [Line Items]</t>
        </is>
      </c>
    </row>
    <row r="16">
      <c r="A16" s="4" t="inlineStr">
        <is>
          <t>Debt instrument, interest rate</t>
        </is>
      </c>
      <c r="B16" s="4" t="inlineStr">
        <is>
          <t>2.50%</t>
        </is>
      </c>
    </row>
    <row r="17">
      <c r="A17" s="4" t="inlineStr">
        <is>
          <t>Effective interest rate</t>
        </is>
      </c>
      <c r="B17" s="4" t="inlineStr">
        <is>
          <t>2.51%</t>
        </is>
      </c>
    </row>
    <row r="18">
      <c r="A18" s="4" t="inlineStr">
        <is>
          <t>Unamortized debt discount</t>
        </is>
      </c>
      <c r="B18" s="7" t="n">
        <v>100</v>
      </c>
      <c r="D18" s="6" t="n">
        <v>145</v>
      </c>
    </row>
    <row r="19">
      <c r="A19" s="4" t="inlineStr">
        <is>
          <t>Long-term debt, gross</t>
        </is>
      </c>
      <c r="B19" s="7" t="n">
        <v>499900</v>
      </c>
      <c r="D19" s="6" t="n">
        <v>499855</v>
      </c>
    </row>
    <row r="20">
      <c r="A20" s="4" t="inlineStr">
        <is>
          <t>3.50% Senior Unsecured Notes Due April 15, 2025 | Senior Notes</t>
        </is>
      </c>
    </row>
    <row r="21">
      <c r="A21" s="3" t="inlineStr">
        <is>
          <t>Debt Instrument [Line Items]</t>
        </is>
      </c>
    </row>
    <row r="22">
      <c r="A22" s="4" t="inlineStr">
        <is>
          <t>Debt instrument, interest rate</t>
        </is>
      </c>
      <c r="B22" s="4" t="inlineStr">
        <is>
          <t>3.50%</t>
        </is>
      </c>
      <c r="C22" s="4" t="inlineStr">
        <is>
          <t>3.50%</t>
        </is>
      </c>
    </row>
    <row r="23">
      <c r="A23" s="4" t="inlineStr">
        <is>
          <t>Effective interest rate</t>
        </is>
      </c>
      <c r="B23" s="4" t="inlineStr">
        <is>
          <t>3.58%</t>
        </is>
      </c>
    </row>
    <row r="24">
      <c r="A24" s="4" t="inlineStr">
        <is>
          <t>Unamortized debt discount</t>
        </is>
      </c>
      <c r="B24" s="7" t="n">
        <v>4208</v>
      </c>
    </row>
    <row r="25">
      <c r="A25" s="4" t="inlineStr">
        <is>
          <t>Long-term debt, gross</t>
        </is>
      </c>
      <c r="B25" s="7" t="n">
        <v>1245792</v>
      </c>
      <c r="D25" s="6" t="n">
        <v>0</v>
      </c>
    </row>
    <row r="26">
      <c r="A26" s="4" t="inlineStr">
        <is>
          <t>2.25% Senior Unsecured Notes Due September 15, 2026 | Senior Notes</t>
        </is>
      </c>
    </row>
    <row r="27">
      <c r="A27" s="3" t="inlineStr">
        <is>
          <t>Debt Instrument [Line Items]</t>
        </is>
      </c>
    </row>
    <row r="28">
      <c r="A28" s="4" t="inlineStr">
        <is>
          <t>Debt instrument, interest rate</t>
        </is>
      </c>
      <c r="B28" s="4" t="inlineStr">
        <is>
          <t>2.25%</t>
        </is>
      </c>
    </row>
    <row r="29">
      <c r="A29" s="4" t="inlineStr">
        <is>
          <t>Effective interest rate</t>
        </is>
      </c>
      <c r="B29" s="4" t="inlineStr">
        <is>
          <t>2.32%</t>
        </is>
      </c>
    </row>
    <row r="30">
      <c r="A30" s="4" t="inlineStr">
        <is>
          <t>Unamortized debt discount</t>
        </is>
      </c>
      <c r="B30" s="7" t="n">
        <v>4165</v>
      </c>
      <c r="D30" s="6" t="n">
        <v>4911</v>
      </c>
    </row>
    <row r="31">
      <c r="A31" s="4" t="inlineStr">
        <is>
          <t>Long-term debt, gross</t>
        </is>
      </c>
      <c r="B31" s="7" t="n">
        <v>995835</v>
      </c>
      <c r="D31" s="6" t="n">
        <v>995089</v>
      </c>
    </row>
    <row r="32">
      <c r="A32" s="4" t="inlineStr">
        <is>
          <t>3.75% Senior Unsecured Notes Due April 15, 2027 | Senior Notes</t>
        </is>
      </c>
    </row>
    <row r="33">
      <c r="A33" s="3" t="inlineStr">
        <is>
          <t>Debt Instrument [Line Items]</t>
        </is>
      </c>
    </row>
    <row r="34">
      <c r="A34" s="4" t="inlineStr">
        <is>
          <t>Debt instrument, interest rate</t>
        </is>
      </c>
      <c r="B34" s="4" t="inlineStr">
        <is>
          <t>3.75%</t>
        </is>
      </c>
      <c r="C34" s="4" t="inlineStr">
        <is>
          <t>3.75%</t>
        </is>
      </c>
    </row>
    <row r="35">
      <c r="A35" s="4" t="inlineStr">
        <is>
          <t>Effective interest rate</t>
        </is>
      </c>
      <c r="B35" s="4" t="inlineStr">
        <is>
          <t>3.76%</t>
        </is>
      </c>
    </row>
    <row r="36">
      <c r="A36" s="4" t="inlineStr">
        <is>
          <t>Unamortized debt discount</t>
        </is>
      </c>
      <c r="B36" s="7" t="n">
        <v>456</v>
      </c>
    </row>
    <row r="37">
      <c r="A37" s="4" t="inlineStr">
        <is>
          <t>Long-term debt, gross</t>
        </is>
      </c>
      <c r="B37" s="7" t="n">
        <v>749544</v>
      </c>
      <c r="D37" s="6" t="n">
        <v>0</v>
      </c>
    </row>
    <row r="38">
      <c r="A38" s="4" t="inlineStr">
        <is>
          <t>1.150% Senior Unsecured Notes Due May 15, 2028 | Senior Notes</t>
        </is>
      </c>
    </row>
    <row r="39">
      <c r="A39" s="3" t="inlineStr">
        <is>
          <t>Debt Instrument [Line Items]</t>
        </is>
      </c>
    </row>
    <row r="40">
      <c r="A40" s="4" t="inlineStr">
        <is>
          <t>Debt instrument, interest rate</t>
        </is>
      </c>
      <c r="B40" s="4" t="inlineStr">
        <is>
          <t>1.15%</t>
        </is>
      </c>
    </row>
    <row r="41">
      <c r="A41" s="4" t="inlineStr">
        <is>
          <t>Effective interest rate</t>
        </is>
      </c>
      <c r="B41" s="4" t="inlineStr">
        <is>
          <t>1.18%</t>
        </is>
      </c>
    </row>
    <row r="42">
      <c r="A42" s="4" t="inlineStr">
        <is>
          <t>Unamortized debt discount</t>
        </is>
      </c>
      <c r="B42" s="7" t="n">
        <v>939</v>
      </c>
    </row>
    <row r="43">
      <c r="A43" s="4" t="inlineStr">
        <is>
          <t>Long-term debt, gross</t>
        </is>
      </c>
      <c r="B43" s="7" t="n">
        <v>499061</v>
      </c>
      <c r="D43" s="6" t="n">
        <v>0</v>
      </c>
    </row>
    <row r="44">
      <c r="A44" s="4" t="inlineStr">
        <is>
          <t>3.875% Senior Unsecured Notes Due April 15, 2030 | Senior Notes</t>
        </is>
      </c>
    </row>
    <row r="45">
      <c r="A45" s="3" t="inlineStr">
        <is>
          <t>Debt Instrument [Line Items]</t>
        </is>
      </c>
    </row>
    <row r="46">
      <c r="A46" s="4" t="inlineStr">
        <is>
          <t>Debt instrument, interest rate</t>
        </is>
      </c>
      <c r="B46" s="4" t="inlineStr">
        <is>
          <t>3.875%</t>
        </is>
      </c>
      <c r="C46" s="4" t="inlineStr">
        <is>
          <t>3.875%</t>
        </is>
      </c>
    </row>
    <row r="47">
      <c r="A47" s="4" t="inlineStr">
        <is>
          <t>Effective interest rate</t>
        </is>
      </c>
      <c r="B47" s="4" t="inlineStr">
        <is>
          <t>3.89%</t>
        </is>
      </c>
    </row>
    <row r="48">
      <c r="A48" s="4" t="inlineStr">
        <is>
          <t>Unamortized debt discount</t>
        </is>
      </c>
      <c r="B48" s="7" t="n">
        <v>568</v>
      </c>
    </row>
    <row r="49">
      <c r="A49" s="4" t="inlineStr">
        <is>
          <t>Long-term debt, gross</t>
        </is>
      </c>
      <c r="B49" s="7" t="n">
        <v>495282</v>
      </c>
      <c r="D49" s="6" t="n">
        <v>0</v>
      </c>
    </row>
    <row r="50">
      <c r="A50" s="4" t="inlineStr">
        <is>
          <t>1.600% Senior Unsecured Notes Due May 15, 2031 | Senior Notes</t>
        </is>
      </c>
    </row>
    <row r="51">
      <c r="A51" s="3" t="inlineStr">
        <is>
          <t>Debt Instrument [Line Items]</t>
        </is>
      </c>
    </row>
    <row r="52">
      <c r="A52" s="4" t="inlineStr">
        <is>
          <t>Debt instrument, interest rate</t>
        </is>
      </c>
      <c r="B52" s="4" t="inlineStr">
        <is>
          <t>1.60%</t>
        </is>
      </c>
    </row>
    <row r="53">
      <c r="A53" s="4" t="inlineStr">
        <is>
          <t>Effective interest rate</t>
        </is>
      </c>
      <c r="B53" s="4" t="inlineStr">
        <is>
          <t>1.61%</t>
        </is>
      </c>
    </row>
    <row r="54">
      <c r="A54" s="4" t="inlineStr">
        <is>
          <t>Unamortized debt discount</t>
        </is>
      </c>
      <c r="B54" s="7" t="n">
        <v>610</v>
      </c>
    </row>
    <row r="55">
      <c r="A55" s="4" t="inlineStr">
        <is>
          <t>Long-term debt, gross</t>
        </is>
      </c>
      <c r="B55" s="7" t="n">
        <v>499390</v>
      </c>
      <c r="D55" s="6" t="n">
        <v>0</v>
      </c>
    </row>
    <row r="56">
      <c r="A56" s="4" t="inlineStr">
        <is>
          <t>4.50% Senior Unsecured Notes Due April 15, 2050 | Senior Notes</t>
        </is>
      </c>
    </row>
    <row r="57">
      <c r="A57" s="3" t="inlineStr">
        <is>
          <t>Debt Instrument [Line Items]</t>
        </is>
      </c>
    </row>
    <row r="58">
      <c r="A58" s="4" t="inlineStr">
        <is>
          <t>Debt instrument, interest rate</t>
        </is>
      </c>
      <c r="B58" s="4" t="inlineStr">
        <is>
          <t>4.50%</t>
        </is>
      </c>
      <c r="C58" s="4" t="inlineStr">
        <is>
          <t>4.50%</t>
        </is>
      </c>
    </row>
    <row r="59">
      <c r="A59" s="4" t="inlineStr">
        <is>
          <t>Effective interest rate</t>
        </is>
      </c>
      <c r="B59" s="4" t="inlineStr">
        <is>
          <t>4.52%</t>
        </is>
      </c>
    </row>
    <row r="60">
      <c r="A60" s="4" t="inlineStr">
        <is>
          <t>Unamortized debt discount</t>
        </is>
      </c>
      <c r="B60" s="7" t="n">
        <v>2208</v>
      </c>
    </row>
    <row r="61">
      <c r="A61" s="4" t="inlineStr">
        <is>
          <t>Long-term debt, gross</t>
        </is>
      </c>
      <c r="B61" s="7" t="n">
        <v>383291</v>
      </c>
      <c r="D61"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Lines - Aggregate Maturities of Long-Term Debt, Inclusive of Current Installments (Details) - USD ($) $ in Thousands</t>
        </is>
      </c>
      <c r="B1" s="2" t="inlineStr">
        <is>
          <t>Jan. 30, 2021</t>
        </is>
      </c>
      <c r="C1" s="2" t="inlineStr">
        <is>
          <t>Feb. 01, 2020</t>
        </is>
      </c>
    </row>
    <row r="2">
      <c r="A2" s="3" t="inlineStr">
        <is>
          <t>Debt Disclosure [Abstract]</t>
        </is>
      </c>
    </row>
    <row r="3">
      <c r="A3" s="4" t="inlineStr">
        <is>
          <t>2022</t>
        </is>
      </c>
      <c r="B3" s="7" t="n">
        <v>750000</v>
      </c>
    </row>
    <row r="4">
      <c r="A4" s="4" t="inlineStr">
        <is>
          <t>2023</t>
        </is>
      </c>
      <c r="B4" s="6" t="n">
        <v>0</v>
      </c>
    </row>
    <row r="5">
      <c r="A5" s="4" t="inlineStr">
        <is>
          <t>2024</t>
        </is>
      </c>
      <c r="B5" s="6" t="n">
        <v>500000</v>
      </c>
    </row>
    <row r="6">
      <c r="A6" s="4" t="inlineStr">
        <is>
          <t>2025</t>
        </is>
      </c>
      <c r="B6" s="6" t="n">
        <v>0</v>
      </c>
    </row>
    <row r="7">
      <c r="A7" s="4" t="inlineStr">
        <is>
          <t>2026</t>
        </is>
      </c>
      <c r="B7" s="6" t="n">
        <v>1250000</v>
      </c>
    </row>
    <row r="8">
      <c r="A8" s="4" t="inlineStr">
        <is>
          <t>Later years</t>
        </is>
      </c>
      <c r="B8" s="6" t="n">
        <v>3631349</v>
      </c>
    </row>
    <row r="9">
      <c r="A9" s="4" t="inlineStr">
        <is>
          <t>Less: amount representing unamortized debt discount</t>
        </is>
      </c>
      <c r="B9" s="6" t="n">
        <v>-13279</v>
      </c>
    </row>
    <row r="10">
      <c r="A10" s="4" t="inlineStr">
        <is>
          <t>Less: amount representing debt issuance cost</t>
        </is>
      </c>
      <c r="B10" s="6" t="n">
        <v>-35465</v>
      </c>
      <c r="C10" s="7" t="n">
        <v>-8219</v>
      </c>
    </row>
    <row r="11">
      <c r="A11" s="4" t="inlineStr">
        <is>
          <t>Less: current maturities of long-term debt</t>
        </is>
      </c>
      <c r="B11" s="6" t="n">
        <v>-749684</v>
      </c>
      <c r="C11" s="6" t="n">
        <v>0</v>
      </c>
    </row>
    <row r="12">
      <c r="A12" s="4" t="inlineStr">
        <is>
          <t>Aggregate maturities of long-term debt</t>
        </is>
      </c>
      <c r="B12" s="7" t="n">
        <v>5332921</v>
      </c>
      <c r="C12" s="7" t="n">
        <v>22366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35" customWidth="1" min="5" max="5"/>
    <col width="14" customWidth="1" min="6" max="6"/>
    <col width="13" customWidth="1" min="7" max="7"/>
    <col width="35" customWidth="1" min="8" max="8"/>
    <col width="21" customWidth="1" min="9" max="9"/>
    <col width="21" customWidth="1" min="10" max="10"/>
    <col width="14" customWidth="1" min="11" max="11"/>
    <col width="14" customWidth="1" min="12" max="12"/>
    <col width="13" customWidth="1" min="13" max="13"/>
    <col width="21" customWidth="1" min="14" max="14"/>
    <col width="35" customWidth="1" min="15" max="15"/>
    <col width="35" customWidth="1" min="16" max="16"/>
    <col width="20" customWidth="1" min="17" max="17"/>
    <col width="21" customWidth="1" min="18" max="18"/>
    <col width="35" customWidth="1" min="19" max="19"/>
    <col width="35" customWidth="1" min="20" max="20"/>
  </cols>
  <sheetData>
    <row r="1">
      <c r="A1" s="1" t="inlineStr">
        <is>
          <t>Long-Term Debt and Credit Lines - Additional Information (Details)</t>
        </is>
      </c>
      <c r="B1" s="2" t="inlineStr">
        <is>
          <t>Nov. 30, 2020USD ($)</t>
        </is>
      </c>
      <c r="C1" s="2" t="inlineStr">
        <is>
          <t>Dec. 31, 2020USD ($)</t>
        </is>
      </c>
      <c r="D1" s="2" t="inlineStr">
        <is>
          <t>Jul. 31, 2020USD ($)</t>
        </is>
      </c>
      <c r="E1" s="2" t="inlineStr">
        <is>
          <t>Jan. 30, 2021USD ($)CreditFacility</t>
        </is>
      </c>
      <c r="F1" s="2" t="inlineStr">
        <is>
          <t>Jul. 31, 2020</t>
        </is>
      </c>
      <c r="G1" s="2" t="inlineStr">
        <is>
          <t>May 15, 2020</t>
        </is>
      </c>
      <c r="H1" s="2" t="inlineStr">
        <is>
          <t>Jan. 30, 2021USD ($)CreditFacility</t>
        </is>
      </c>
      <c r="I1" s="2" t="inlineStr">
        <is>
          <t>Feb. 01, 2020USD ($)</t>
        </is>
      </c>
      <c r="J1" s="2" t="inlineStr">
        <is>
          <t>Feb. 02, 2019USD ($)</t>
        </is>
      </c>
      <c r="K1" s="2" t="inlineStr">
        <is>
          <t>Jan. 29, 2022</t>
        </is>
      </c>
      <c r="L1" s="2" t="inlineStr">
        <is>
          <t>Jul. 31, 2021</t>
        </is>
      </c>
      <c r="M1" s="2" t="inlineStr">
        <is>
          <t>May 01, 2021</t>
        </is>
      </c>
      <c r="N1" s="2" t="inlineStr">
        <is>
          <t>Apr. 30, 2021USD ($)</t>
        </is>
      </c>
      <c r="O1" s="2" t="inlineStr">
        <is>
          <t>Jan. 30, 2021GBP (£)CreditFacility</t>
        </is>
      </c>
      <c r="P1" s="2" t="inlineStr">
        <is>
          <t>Jan. 30, 2021CAD ($)CreditFacility</t>
        </is>
      </c>
      <c r="Q1" s="2" t="inlineStr">
        <is>
          <t>May 02, 2020USD ($)</t>
        </is>
      </c>
      <c r="R1" s="2" t="inlineStr">
        <is>
          <t>Apr. 30, 2020USD ($)</t>
        </is>
      </c>
      <c r="S1" s="2" t="inlineStr">
        <is>
          <t>Feb. 01, 2020GBP (£)CreditFacility</t>
        </is>
      </c>
      <c r="T1" s="2" t="inlineStr">
        <is>
          <t>Feb. 01, 2020CAD ($)CreditFacility</t>
        </is>
      </c>
    </row>
    <row r="2">
      <c r="A2" s="3" t="inlineStr">
        <is>
          <t>Debt Instrument [Line Items]</t>
        </is>
      </c>
    </row>
    <row r="3">
      <c r="A3" s="4" t="inlineStr">
        <is>
          <t>Aggregate principal amount</t>
        </is>
      </c>
      <c r="Q3" s="7" t="n">
        <v>4000000000</v>
      </c>
    </row>
    <row r="4">
      <c r="A4" s="4" t="inlineStr">
        <is>
          <t>Payments of long-term debt and extinguishment expenses</t>
        </is>
      </c>
      <c r="E4" s="7" t="n">
        <v>-1420000000</v>
      </c>
      <c r="H4" s="7" t="n">
        <v>-1418358000</v>
      </c>
      <c r="I4" s="7" t="n">
        <v>0</v>
      </c>
      <c r="J4" s="7" t="n">
        <v>0</v>
      </c>
    </row>
    <row r="5">
      <c r="A5" s="4" t="inlineStr">
        <is>
          <t>Loss on early extinguishment of debt</t>
        </is>
      </c>
      <c r="E5" s="7" t="n">
        <v>300000000</v>
      </c>
      <c r="H5" s="6" t="n">
        <v>312233000</v>
      </c>
      <c r="I5" s="6" t="n">
        <v>0</v>
      </c>
      <c r="J5" s="6" t="n">
        <v>0</v>
      </c>
    </row>
    <row r="6">
      <c r="A6" s="4" t="inlineStr">
        <is>
          <t>Proceeds from debt, net of issuance costs</t>
        </is>
      </c>
      <c r="B6" s="7" t="n">
        <v>990000000</v>
      </c>
    </row>
    <row r="7">
      <c r="A7" s="4" t="inlineStr">
        <is>
          <t>Payments on revolving credit facilities</t>
        </is>
      </c>
      <c r="H7" s="7" t="n">
        <v>1000000000</v>
      </c>
      <c r="I7" s="7" t="n">
        <v>0</v>
      </c>
      <c r="J7" s="7" t="n">
        <v>0</v>
      </c>
    </row>
    <row r="8">
      <c r="A8" s="4" t="inlineStr">
        <is>
          <t>TJX Canada</t>
        </is>
      </c>
    </row>
    <row r="9">
      <c r="A9" s="3" t="inlineStr">
        <is>
          <t>Debt Instrument [Line Items]</t>
        </is>
      </c>
    </row>
    <row r="10">
      <c r="A10" s="4" t="inlineStr">
        <is>
          <t>Current borrowing capacity</t>
        </is>
      </c>
      <c r="P10" s="7" t="n">
        <v>10000000</v>
      </c>
      <c r="T10" s="7" t="n">
        <v>10000000</v>
      </c>
    </row>
    <row r="11">
      <c r="A11" s="4" t="inlineStr">
        <is>
          <t>Revolving credit facilities, number | CreditFacility</t>
        </is>
      </c>
      <c r="E11" s="6" t="n">
        <v>2</v>
      </c>
      <c r="H11" s="6" t="n">
        <v>2</v>
      </c>
      <c r="O11" s="6" t="n">
        <v>2</v>
      </c>
      <c r="P11" s="6" t="n">
        <v>2</v>
      </c>
      <c r="S11" s="6" t="n">
        <v>2</v>
      </c>
      <c r="T11" s="6" t="n">
        <v>2</v>
      </c>
    </row>
    <row r="12">
      <c r="A12" s="4" t="inlineStr">
        <is>
          <t>Credit facilities, amount outstanding</t>
        </is>
      </c>
      <c r="P12" s="7" t="n">
        <v>0</v>
      </c>
      <c r="T12" s="7" t="n">
        <v>0</v>
      </c>
    </row>
    <row r="13">
      <c r="A13" s="4" t="inlineStr">
        <is>
          <t>Forecast</t>
        </is>
      </c>
    </row>
    <row r="14">
      <c r="A14" s="3" t="inlineStr">
        <is>
          <t>Debt Instrument [Line Items]</t>
        </is>
      </c>
    </row>
    <row r="15">
      <c r="A15" s="4" t="inlineStr">
        <is>
          <t>Covenant, maximum leverage ratio</t>
        </is>
      </c>
      <c r="K15" s="14" t="n">
        <v>3.5</v>
      </c>
      <c r="M15" s="6" t="n">
        <v>5</v>
      </c>
    </row>
    <row r="16">
      <c r="A16" s="4" t="inlineStr">
        <is>
          <t>Covenant, leverage ratio stepdown</t>
        </is>
      </c>
      <c r="L16" s="13" t="n">
        <v>0.5</v>
      </c>
    </row>
    <row r="17">
      <c r="A17" s="4" t="inlineStr">
        <is>
          <t>Revolving Credit Facility</t>
        </is>
      </c>
    </row>
    <row r="18">
      <c r="A18" s="3" t="inlineStr">
        <is>
          <t>Debt Instrument [Line Items]</t>
        </is>
      </c>
    </row>
    <row r="19">
      <c r="A19" s="4" t="inlineStr">
        <is>
          <t>Revolving credit, maximum borrowing capacity</t>
        </is>
      </c>
      <c r="E19" s="7" t="n">
        <v>1500000000</v>
      </c>
      <c r="H19" s="7" t="n">
        <v>1500000000</v>
      </c>
    </row>
    <row r="20">
      <c r="A20" s="4" t="inlineStr">
        <is>
          <t>Current borrowing capacity</t>
        </is>
      </c>
      <c r="E20" s="6" t="n">
        <v>1500000000</v>
      </c>
      <c r="H20" s="6" t="n">
        <v>1500000000</v>
      </c>
    </row>
    <row r="21">
      <c r="A21" s="4" t="inlineStr">
        <is>
          <t>Debt instrument, interest rate during period</t>
        </is>
      </c>
      <c r="F21" s="4" t="inlineStr">
        <is>
          <t>2.007%</t>
        </is>
      </c>
      <c r="G21" s="4" t="inlineStr">
        <is>
          <t>1.757%</t>
        </is>
      </c>
    </row>
    <row r="22">
      <c r="A22" s="4" t="inlineStr">
        <is>
          <t>Covenant, minimum EBITDAR</t>
        </is>
      </c>
      <c r="E22" s="6" t="n">
        <v>650000000</v>
      </c>
      <c r="H22" s="6" t="n">
        <v>650000000</v>
      </c>
    </row>
    <row r="23">
      <c r="A23" s="4" t="inlineStr">
        <is>
          <t>Revolving Credit Facility | Forecast</t>
        </is>
      </c>
    </row>
    <row r="24">
      <c r="A24" s="3" t="inlineStr">
        <is>
          <t>Debt Instrument [Line Items]</t>
        </is>
      </c>
    </row>
    <row r="25">
      <c r="A25" s="4" t="inlineStr">
        <is>
          <t>Covenant, minimum liquidity</t>
        </is>
      </c>
      <c r="N25" s="7" t="n">
        <v>1500000000</v>
      </c>
    </row>
    <row r="26">
      <c r="A26" s="4" t="inlineStr">
        <is>
          <t>Letter of Credit | TJX Canada</t>
        </is>
      </c>
    </row>
    <row r="27">
      <c r="A27" s="3" t="inlineStr">
        <is>
          <t>Debt Instrument [Line Items]</t>
        </is>
      </c>
    </row>
    <row r="28">
      <c r="A28" s="4" t="inlineStr">
        <is>
          <t>Current borrowing capacity</t>
        </is>
      </c>
      <c r="P28" s="7" t="n">
        <v>10000000</v>
      </c>
      <c r="T28" s="7" t="n">
        <v>10000000</v>
      </c>
    </row>
    <row r="29">
      <c r="A29" s="4" t="inlineStr">
        <is>
          <t>TJX Europe Credit Line | TJX International</t>
        </is>
      </c>
    </row>
    <row r="30">
      <c r="A30" s="3" t="inlineStr">
        <is>
          <t>Debt Instrument [Line Items]</t>
        </is>
      </c>
    </row>
    <row r="31">
      <c r="A31" s="4" t="inlineStr">
        <is>
          <t>Current borrowing capacity | £</t>
        </is>
      </c>
      <c r="O31" s="11" t="n">
        <v>5000000</v>
      </c>
      <c r="S31" s="11" t="n">
        <v>5000000</v>
      </c>
    </row>
    <row r="32">
      <c r="A32" s="4" t="inlineStr">
        <is>
          <t>Credit facilities, amount outstanding | £</t>
        </is>
      </c>
      <c r="O32" s="11" t="n">
        <v>0</v>
      </c>
      <c r="S32" s="11" t="n">
        <v>0</v>
      </c>
    </row>
    <row r="33">
      <c r="A33" s="4" t="inlineStr">
        <is>
          <t>Senior Notes</t>
        </is>
      </c>
    </row>
    <row r="34">
      <c r="A34" s="3" t="inlineStr">
        <is>
          <t>Debt Instrument [Line Items]</t>
        </is>
      </c>
    </row>
    <row r="35">
      <c r="A35" s="4" t="inlineStr">
        <is>
          <t>Aggregate principal amount</t>
        </is>
      </c>
      <c r="E35" s="7" t="n">
        <v>1000000000</v>
      </c>
      <c r="H35" s="7" t="n">
        <v>1000000000</v>
      </c>
    </row>
    <row r="36">
      <c r="A36" s="4" t="inlineStr">
        <is>
          <t>Maximum tender amount</t>
        </is>
      </c>
      <c r="C36" s="7" t="n">
        <v>1120000000</v>
      </c>
    </row>
    <row r="37">
      <c r="A37" s="4" t="inlineStr">
        <is>
          <t>3.50% Senior Unsecured Notes Due April 15, 2025 | Senior Notes</t>
        </is>
      </c>
    </row>
    <row r="38">
      <c r="A38" s="3" t="inlineStr">
        <is>
          <t>Debt Instrument [Line Items]</t>
        </is>
      </c>
    </row>
    <row r="39">
      <c r="A39" s="4" t="inlineStr">
        <is>
          <t>Aggregate principal amount</t>
        </is>
      </c>
      <c r="R39" s="7" t="n">
        <v>1250000000</v>
      </c>
    </row>
    <row r="40">
      <c r="A40" s="4" t="inlineStr">
        <is>
          <t>Debt instrument, interest rate</t>
        </is>
      </c>
      <c r="E40" s="4" t="inlineStr">
        <is>
          <t>3.50%</t>
        </is>
      </c>
      <c r="H40" s="4" t="inlineStr">
        <is>
          <t>3.50%</t>
        </is>
      </c>
      <c r="O40" s="4" t="inlineStr">
        <is>
          <t>3.50%</t>
        </is>
      </c>
      <c r="P40" s="4" t="inlineStr">
        <is>
          <t>3.50%</t>
        </is>
      </c>
      <c r="R40" s="4" t="inlineStr">
        <is>
          <t>3.50%</t>
        </is>
      </c>
    </row>
    <row r="41">
      <c r="A41" s="4" t="inlineStr">
        <is>
          <t>3.75% Senior Unsecured Notes Due April 15, 2027 | Senior Notes</t>
        </is>
      </c>
    </row>
    <row r="42">
      <c r="A42" s="3" t="inlineStr">
        <is>
          <t>Debt Instrument [Line Items]</t>
        </is>
      </c>
    </row>
    <row r="43">
      <c r="A43" s="4" t="inlineStr">
        <is>
          <t>Aggregate principal amount</t>
        </is>
      </c>
      <c r="R43" s="7" t="n">
        <v>750000000</v>
      </c>
    </row>
    <row r="44">
      <c r="A44" s="4" t="inlineStr">
        <is>
          <t>Debt instrument, interest rate</t>
        </is>
      </c>
      <c r="E44" s="4" t="inlineStr">
        <is>
          <t>3.75%</t>
        </is>
      </c>
      <c r="H44" s="4" t="inlineStr">
        <is>
          <t>3.75%</t>
        </is>
      </c>
      <c r="O44" s="4" t="inlineStr">
        <is>
          <t>3.75%</t>
        </is>
      </c>
      <c r="P44" s="4" t="inlineStr">
        <is>
          <t>3.75%</t>
        </is>
      </c>
      <c r="R44" s="4" t="inlineStr">
        <is>
          <t>3.75%</t>
        </is>
      </c>
    </row>
    <row r="45">
      <c r="A45" s="4" t="inlineStr">
        <is>
          <t>3.875% Senior Unsecured Notes Due April 15, 2030 | Senior Notes</t>
        </is>
      </c>
    </row>
    <row r="46">
      <c r="A46" s="3" t="inlineStr">
        <is>
          <t>Debt Instrument [Line Items]</t>
        </is>
      </c>
    </row>
    <row r="47">
      <c r="A47" s="4" t="inlineStr">
        <is>
          <t>Aggregate principal amount</t>
        </is>
      </c>
      <c r="R47" s="7" t="n">
        <v>1250000000</v>
      </c>
    </row>
    <row r="48">
      <c r="A48" s="4" t="inlineStr">
        <is>
          <t>Debt instrument, interest rate</t>
        </is>
      </c>
      <c r="E48" s="4" t="inlineStr">
        <is>
          <t>3.875%</t>
        </is>
      </c>
      <c r="H48" s="4" t="inlineStr">
        <is>
          <t>3.875%</t>
        </is>
      </c>
      <c r="O48" s="4" t="inlineStr">
        <is>
          <t>3.875%</t>
        </is>
      </c>
      <c r="P48" s="4" t="inlineStr">
        <is>
          <t>3.875%</t>
        </is>
      </c>
      <c r="R48" s="4" t="inlineStr">
        <is>
          <t>3.875%</t>
        </is>
      </c>
    </row>
    <row r="49">
      <c r="A49" s="4" t="inlineStr">
        <is>
          <t>Cash tender offer</t>
        </is>
      </c>
      <c r="C49" s="6" t="n">
        <v>754000000</v>
      </c>
    </row>
    <row r="50">
      <c r="A50" s="4" t="inlineStr">
        <is>
          <t>4.50% Senior Unsecured Notes Due April 15, 2050 | Senior Notes</t>
        </is>
      </c>
    </row>
    <row r="51">
      <c r="A51" s="3" t="inlineStr">
        <is>
          <t>Debt Instrument [Line Items]</t>
        </is>
      </c>
    </row>
    <row r="52">
      <c r="A52" s="4" t="inlineStr">
        <is>
          <t>Aggregate principal amount</t>
        </is>
      </c>
      <c r="R52" s="7" t="n">
        <v>750000000</v>
      </c>
    </row>
    <row r="53">
      <c r="A53" s="4" t="inlineStr">
        <is>
          <t>Debt instrument, interest rate</t>
        </is>
      </c>
      <c r="E53" s="4" t="inlineStr">
        <is>
          <t>4.50%</t>
        </is>
      </c>
      <c r="H53" s="4" t="inlineStr">
        <is>
          <t>4.50%</t>
        </is>
      </c>
      <c r="O53" s="4" t="inlineStr">
        <is>
          <t>4.50%</t>
        </is>
      </c>
      <c r="P53" s="4" t="inlineStr">
        <is>
          <t>4.50%</t>
        </is>
      </c>
      <c r="R53" s="4" t="inlineStr">
        <is>
          <t>4.50%</t>
        </is>
      </c>
    </row>
    <row r="54">
      <c r="A54" s="4" t="inlineStr">
        <is>
          <t>Cash tender offer</t>
        </is>
      </c>
      <c r="C54" s="7" t="n">
        <v>365000000</v>
      </c>
    </row>
    <row r="55">
      <c r="A55" s="4" t="inlineStr">
        <is>
          <t>1.150% Notes Due 2028 | Senior Notes</t>
        </is>
      </c>
    </row>
    <row r="56">
      <c r="A56" s="3" t="inlineStr">
        <is>
          <t>Debt Instrument [Line Items]</t>
        </is>
      </c>
    </row>
    <row r="57">
      <c r="A57" s="4" t="inlineStr">
        <is>
          <t>Aggregate principal amount</t>
        </is>
      </c>
      <c r="B57" s="7" t="n">
        <v>500000000</v>
      </c>
    </row>
    <row r="58">
      <c r="A58" s="4" t="inlineStr">
        <is>
          <t>Debt instrument, interest rate</t>
        </is>
      </c>
      <c r="B58" s="4" t="inlineStr">
        <is>
          <t>1.15%</t>
        </is>
      </c>
    </row>
    <row r="59">
      <c r="A59" s="4" t="inlineStr">
        <is>
          <t>1.600% Notes Due 2031 | Senior Notes</t>
        </is>
      </c>
    </row>
    <row r="60">
      <c r="A60" s="3" t="inlineStr">
        <is>
          <t>Debt Instrument [Line Items]</t>
        </is>
      </c>
    </row>
    <row r="61">
      <c r="A61" s="4" t="inlineStr">
        <is>
          <t>Aggregate principal amount</t>
        </is>
      </c>
      <c r="B61" s="7" t="n">
        <v>500000000</v>
      </c>
    </row>
    <row r="62">
      <c r="A62" s="4" t="inlineStr">
        <is>
          <t>Debt instrument, interest rate</t>
        </is>
      </c>
      <c r="B62" s="4" t="inlineStr">
        <is>
          <t>1.60%</t>
        </is>
      </c>
    </row>
    <row r="63">
      <c r="A63" s="4" t="inlineStr">
        <is>
          <t>2.25% Senior Unsecured Notes Due September 15, 2026</t>
        </is>
      </c>
    </row>
    <row r="64">
      <c r="A64" s="3" t="inlineStr">
        <is>
          <t>Debt Instrument [Line Items]</t>
        </is>
      </c>
    </row>
    <row r="65">
      <c r="A65" s="4" t="inlineStr">
        <is>
          <t>Aggregate principal amount</t>
        </is>
      </c>
      <c r="E65" s="7" t="n">
        <v>1000000000</v>
      </c>
      <c r="H65" s="7" t="n">
        <v>1000000000</v>
      </c>
    </row>
    <row r="66">
      <c r="A66" s="4" t="inlineStr">
        <is>
          <t>Debt instrument maturity period, years</t>
        </is>
      </c>
      <c r="H66" s="4" t="inlineStr">
        <is>
          <t>10 years</t>
        </is>
      </c>
    </row>
    <row r="67">
      <c r="A67" s="4" t="inlineStr">
        <is>
          <t>Effective fixed rate</t>
        </is>
      </c>
      <c r="E67" s="4" t="inlineStr">
        <is>
          <t>2.36%</t>
        </is>
      </c>
      <c r="H67" s="4" t="inlineStr">
        <is>
          <t>2.36%</t>
        </is>
      </c>
      <c r="O67" s="4" t="inlineStr">
        <is>
          <t>2.36%</t>
        </is>
      </c>
      <c r="P67" s="4" t="inlineStr">
        <is>
          <t>2.36%</t>
        </is>
      </c>
    </row>
    <row r="68">
      <c r="A68" s="4" t="inlineStr">
        <is>
          <t>2.25% Senior Unsecured Notes Due September 15, 2026 | Interest Rate Contract</t>
        </is>
      </c>
    </row>
    <row r="69">
      <c r="A69" s="3" t="inlineStr">
        <is>
          <t>Debt Instrument [Line Items]</t>
        </is>
      </c>
    </row>
    <row r="70">
      <c r="A70" s="4" t="inlineStr">
        <is>
          <t>Derivative notional amount</t>
        </is>
      </c>
      <c r="E70" s="7" t="n">
        <v>700000000</v>
      </c>
      <c r="H70" s="7" t="n">
        <v>700000000</v>
      </c>
    </row>
    <row r="71">
      <c r="A71" s="4" t="inlineStr">
        <is>
          <t>2.25% Senior Unsecured Notes Due September 15, 2026 | Senior Notes</t>
        </is>
      </c>
    </row>
    <row r="72">
      <c r="A72" s="3" t="inlineStr">
        <is>
          <t>Debt Instrument [Line Items]</t>
        </is>
      </c>
    </row>
    <row r="73">
      <c r="A73" s="4" t="inlineStr">
        <is>
          <t>Debt instrument, interest rate</t>
        </is>
      </c>
      <c r="E73" s="4" t="inlineStr">
        <is>
          <t>2.25%</t>
        </is>
      </c>
      <c r="H73" s="4" t="inlineStr">
        <is>
          <t>2.25%</t>
        </is>
      </c>
      <c r="O73" s="4" t="inlineStr">
        <is>
          <t>2.25%</t>
        </is>
      </c>
      <c r="P73" s="4" t="inlineStr">
        <is>
          <t>2.25%</t>
        </is>
      </c>
    </row>
    <row r="74">
      <c r="A74" s="4" t="inlineStr">
        <is>
          <t>2.50% Senior Unsecured Notes Due May 15, 2023</t>
        </is>
      </c>
    </row>
    <row r="75">
      <c r="A75" s="3" t="inlineStr">
        <is>
          <t>Debt Instrument [Line Items]</t>
        </is>
      </c>
    </row>
    <row r="76">
      <c r="A76" s="4" t="inlineStr">
        <is>
          <t>Aggregate principal amount</t>
        </is>
      </c>
      <c r="E76" s="7" t="n">
        <v>500000000</v>
      </c>
      <c r="H76" s="7" t="n">
        <v>500000000</v>
      </c>
    </row>
    <row r="77">
      <c r="A77" s="4" t="inlineStr">
        <is>
          <t>Debt instrument maturity period, years</t>
        </is>
      </c>
      <c r="H77" s="4" t="inlineStr">
        <is>
          <t>10 years</t>
        </is>
      </c>
    </row>
    <row r="78">
      <c r="A78" s="4" t="inlineStr">
        <is>
          <t>Effective fixed rate</t>
        </is>
      </c>
      <c r="E78" s="4" t="inlineStr">
        <is>
          <t>2.57%</t>
        </is>
      </c>
      <c r="H78" s="4" t="inlineStr">
        <is>
          <t>2.57%</t>
        </is>
      </c>
      <c r="O78" s="4" t="inlineStr">
        <is>
          <t>2.57%</t>
        </is>
      </c>
      <c r="P78" s="4" t="inlineStr">
        <is>
          <t>2.57%</t>
        </is>
      </c>
    </row>
    <row r="79">
      <c r="A79" s="4" t="inlineStr">
        <is>
          <t>2.50% Senior Unsecured Notes Due May 15, 2023 | Interest Rate Contract</t>
        </is>
      </c>
    </row>
    <row r="80">
      <c r="A80" s="3" t="inlineStr">
        <is>
          <t>Debt Instrument [Line Items]</t>
        </is>
      </c>
    </row>
    <row r="81">
      <c r="A81" s="4" t="inlineStr">
        <is>
          <t>Derivative notional amount</t>
        </is>
      </c>
      <c r="E81" s="7" t="n">
        <v>250000000</v>
      </c>
      <c r="H81" s="7" t="n">
        <v>250000000</v>
      </c>
    </row>
    <row r="82">
      <c r="A82" s="4" t="inlineStr">
        <is>
          <t>2.50% Senior Unsecured Notes Due May 15, 2023 | Senior Notes</t>
        </is>
      </c>
    </row>
    <row r="83">
      <c r="A83" s="3" t="inlineStr">
        <is>
          <t>Debt Instrument [Line Items]</t>
        </is>
      </c>
    </row>
    <row r="84">
      <c r="A84" s="4" t="inlineStr">
        <is>
          <t>Debt instrument, interest rate</t>
        </is>
      </c>
      <c r="E84" s="4" t="inlineStr">
        <is>
          <t>2.50%</t>
        </is>
      </c>
      <c r="H84" s="4" t="inlineStr">
        <is>
          <t>2.50%</t>
        </is>
      </c>
      <c r="O84" s="4" t="inlineStr">
        <is>
          <t>2.50%</t>
        </is>
      </c>
      <c r="P84" s="4" t="inlineStr">
        <is>
          <t>2.50%</t>
        </is>
      </c>
    </row>
    <row r="85">
      <c r="A85" s="4" t="inlineStr">
        <is>
          <t>2.75% Senior Unsecured Notes Due June 15, 2021</t>
        </is>
      </c>
    </row>
    <row r="86">
      <c r="A86" s="3" t="inlineStr">
        <is>
          <t>Debt Instrument [Line Items]</t>
        </is>
      </c>
    </row>
    <row r="87">
      <c r="A87" s="4" t="inlineStr">
        <is>
          <t>Aggregate principal amount</t>
        </is>
      </c>
      <c r="E87" s="7" t="n">
        <v>750000000</v>
      </c>
      <c r="H87" s="7" t="n">
        <v>750000000</v>
      </c>
    </row>
    <row r="88">
      <c r="A88" s="4" t="inlineStr">
        <is>
          <t>Debt instrument maturity period, years</t>
        </is>
      </c>
      <c r="H88" s="4" t="inlineStr">
        <is>
          <t>7 years</t>
        </is>
      </c>
    </row>
    <row r="89">
      <c r="A89" s="4" t="inlineStr">
        <is>
          <t>Effective fixed rate</t>
        </is>
      </c>
      <c r="E89" s="4" t="inlineStr">
        <is>
          <t>2.91%</t>
        </is>
      </c>
      <c r="H89" s="4" t="inlineStr">
        <is>
          <t>2.91%</t>
        </is>
      </c>
      <c r="O89" s="4" t="inlineStr">
        <is>
          <t>2.91%</t>
        </is>
      </c>
      <c r="P89" s="4" t="inlineStr">
        <is>
          <t>2.91%</t>
        </is>
      </c>
    </row>
    <row r="90">
      <c r="A90" s="4" t="inlineStr">
        <is>
          <t>Cash flow hedges, pre-tax realized loss</t>
        </is>
      </c>
      <c r="H90" s="7" t="n">
        <v>8000000</v>
      </c>
    </row>
    <row r="91">
      <c r="A91" s="4" t="inlineStr">
        <is>
          <t>2.75% Senior Unsecured Notes Due June 15, 2021 | Senior Notes</t>
        </is>
      </c>
    </row>
    <row r="92">
      <c r="A92" s="3" t="inlineStr">
        <is>
          <t>Debt Instrument [Line Items]</t>
        </is>
      </c>
    </row>
    <row r="93">
      <c r="A93" s="4" t="inlineStr">
        <is>
          <t>Debt instrument, interest rate</t>
        </is>
      </c>
      <c r="E93" s="4" t="inlineStr">
        <is>
          <t>2.75%</t>
        </is>
      </c>
      <c r="H93" s="4" t="inlineStr">
        <is>
          <t>2.75%</t>
        </is>
      </c>
      <c r="O93" s="4" t="inlineStr">
        <is>
          <t>2.75%</t>
        </is>
      </c>
      <c r="P93" s="4" t="inlineStr">
        <is>
          <t>2.75%</t>
        </is>
      </c>
    </row>
    <row r="94">
      <c r="A94" s="4" t="inlineStr">
        <is>
          <t>364-Day Revolving Credit Facility | Revolving Credit Facility</t>
        </is>
      </c>
    </row>
    <row r="95">
      <c r="A95" s="3" t="inlineStr">
        <is>
          <t>Debt Instrument [Line Items]</t>
        </is>
      </c>
    </row>
    <row r="96">
      <c r="A96" s="4" t="inlineStr">
        <is>
          <t>Debt instrument maturity period, years</t>
        </is>
      </c>
      <c r="H96" s="4" t="inlineStr">
        <is>
          <t>364 days</t>
        </is>
      </c>
    </row>
    <row r="97">
      <c r="A97" s="4" t="inlineStr">
        <is>
          <t>Revolving credit, maximum borrowing capacity</t>
        </is>
      </c>
      <c r="E97" s="7" t="n">
        <v>500000000</v>
      </c>
      <c r="H97" s="7" t="n">
        <v>500000000</v>
      </c>
    </row>
    <row r="98">
      <c r="A98" s="4" t="inlineStr">
        <is>
          <t>2022 Revolving Credit Facility | Revolving Credit Facility</t>
        </is>
      </c>
    </row>
    <row r="99">
      <c r="A99" s="3" t="inlineStr">
        <is>
          <t>Debt Instrument [Line Items]</t>
        </is>
      </c>
    </row>
    <row r="100">
      <c r="A100" s="4" t="inlineStr">
        <is>
          <t>Revolving credit, maximum borrowing capacity</t>
        </is>
      </c>
      <c r="E100" s="6" t="n">
        <v>500000000</v>
      </c>
      <c r="H100" s="6" t="n">
        <v>500000000</v>
      </c>
    </row>
    <row r="101">
      <c r="A101" s="4" t="inlineStr">
        <is>
          <t>2024 Revolving Credit Facility | Revolving Credit Facility</t>
        </is>
      </c>
    </row>
    <row r="102">
      <c r="A102" s="3" t="inlineStr">
        <is>
          <t>Debt Instrument [Line Items]</t>
        </is>
      </c>
    </row>
    <row r="103">
      <c r="A103" s="4" t="inlineStr">
        <is>
          <t>Revolving credit, maximum borrowing capacity</t>
        </is>
      </c>
      <c r="E103" s="7" t="n">
        <v>500000000</v>
      </c>
      <c r="H103" s="7" t="n">
        <v>500000000</v>
      </c>
    </row>
    <row r="104">
      <c r="A104" s="4" t="inlineStr">
        <is>
          <t>2022 and 2024 Revolving Credit Facilities</t>
        </is>
      </c>
    </row>
    <row r="105">
      <c r="A105" s="3" t="inlineStr">
        <is>
          <t>Debt Instrument [Line Items]</t>
        </is>
      </c>
    </row>
    <row r="106">
      <c r="A106" s="4" t="inlineStr">
        <is>
          <t>Payments on revolving credit facilities</t>
        </is>
      </c>
      <c r="D106" s="7" t="n">
        <v>100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nited States</t>
        </is>
      </c>
      <c r="B4" s="7" t="n">
        <v>642482</v>
      </c>
      <c r="C4" s="7" t="n">
        <v>3742227</v>
      </c>
      <c r="D4" s="7" t="n">
        <v>3463785</v>
      </c>
    </row>
    <row r="5">
      <c r="A5" s="4" t="inlineStr">
        <is>
          <t>Foreign</t>
        </is>
      </c>
      <c r="B5" s="6" t="n">
        <v>-553219</v>
      </c>
      <c r="C5" s="6" t="n">
        <v>663956</v>
      </c>
      <c r="D5" s="6" t="n">
        <v>709426</v>
      </c>
    </row>
    <row r="6">
      <c r="A6" s="4" t="inlineStr">
        <is>
          <t>Income before income taxes</t>
        </is>
      </c>
      <c r="B6" s="7" t="n">
        <v>89263</v>
      </c>
      <c r="C6" s="7" t="n">
        <v>4406183</v>
      </c>
      <c r="D6" s="7" t="n">
        <v>41732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0, 2021</t>
        </is>
      </c>
      <c r="C2" s="2" t="inlineStr">
        <is>
          <t>Feb. 01, 2020</t>
        </is>
      </c>
      <c r="D2" s="2" t="inlineStr">
        <is>
          <t>Feb. 02, 2019</t>
        </is>
      </c>
    </row>
    <row r="3">
      <c r="A3" s="3" t="inlineStr">
        <is>
          <t>Current:</t>
        </is>
      </c>
    </row>
    <row r="4">
      <c r="A4" s="4" t="inlineStr">
        <is>
          <t>Federal</t>
        </is>
      </c>
      <c r="B4" s="7" t="n">
        <v>189854</v>
      </c>
      <c r="C4" s="7" t="n">
        <v>708508</v>
      </c>
      <c r="D4" s="7" t="n">
        <v>711369</v>
      </c>
    </row>
    <row r="5">
      <c r="A5" s="4" t="inlineStr">
        <is>
          <t>State</t>
        </is>
      </c>
      <c r="B5" s="6" t="n">
        <v>36246</v>
      </c>
      <c r="C5" s="6" t="n">
        <v>250830</v>
      </c>
      <c r="D5" s="6" t="n">
        <v>251187</v>
      </c>
    </row>
    <row r="6">
      <c r="A6" s="4" t="inlineStr">
        <is>
          <t>Foreign</t>
        </is>
      </c>
      <c r="B6" s="6" t="n">
        <v>4985</v>
      </c>
      <c r="C6" s="6" t="n">
        <v>181061</v>
      </c>
      <c r="D6" s="6" t="n">
        <v>238692</v>
      </c>
    </row>
    <row r="7">
      <c r="A7" s="3" t="inlineStr">
        <is>
          <t>Deferred:</t>
        </is>
      </c>
    </row>
    <row r="8">
      <c r="A8" s="4" t="inlineStr">
        <is>
          <t>Federal</t>
        </is>
      </c>
      <c r="B8" s="6" t="n">
        <v>-97705</v>
      </c>
      <c r="C8" s="6" t="n">
        <v>9409</v>
      </c>
      <c r="D8" s="6" t="n">
        <v>-62278</v>
      </c>
    </row>
    <row r="9">
      <c r="A9" s="4" t="inlineStr">
        <is>
          <t>State</t>
        </is>
      </c>
      <c r="B9" s="6" t="n">
        <v>-25406</v>
      </c>
      <c r="C9" s="6" t="n">
        <v>-8203</v>
      </c>
      <c r="D9" s="6" t="n">
        <v>-27831</v>
      </c>
    </row>
    <row r="10">
      <c r="A10" s="4" t="inlineStr">
        <is>
          <t>Foreign</t>
        </is>
      </c>
      <c r="B10" s="6" t="n">
        <v>-109181</v>
      </c>
      <c r="C10" s="6" t="n">
        <v>-7615</v>
      </c>
      <c r="D10" s="6" t="n">
        <v>2274</v>
      </c>
    </row>
    <row r="11">
      <c r="A11" s="4" t="inlineStr">
        <is>
          <t>(Benefit) provision for income taxes</t>
        </is>
      </c>
      <c r="B11" s="7" t="n">
        <v>-1207</v>
      </c>
      <c r="C11" s="7" t="n">
        <v>1133990</v>
      </c>
      <c r="D11" s="7" t="n">
        <v>11134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Jan. 30, 2021</t>
        </is>
      </c>
      <c r="C1" s="2" t="inlineStr">
        <is>
          <t>Feb. 01, 2020</t>
        </is>
      </c>
    </row>
    <row r="2">
      <c r="A2" s="3" t="inlineStr">
        <is>
          <t>Deferred tax assets:</t>
        </is>
      </c>
    </row>
    <row r="3">
      <c r="A3" s="4" t="inlineStr">
        <is>
          <t>Net operating loss carryforward</t>
        </is>
      </c>
      <c r="B3" s="7" t="n">
        <v>171568</v>
      </c>
      <c r="C3" s="7" t="n">
        <v>57886</v>
      </c>
    </row>
    <row r="4">
      <c r="A4" s="4" t="inlineStr">
        <is>
          <t>Pension, stock compensation, postretirement and employee benefits</t>
        </is>
      </c>
      <c r="B4" s="6" t="n">
        <v>272872</v>
      </c>
      <c r="C4" s="6" t="n">
        <v>290144</v>
      </c>
    </row>
    <row r="5">
      <c r="A5" s="4" t="inlineStr">
        <is>
          <t>Operating lease liabilities</t>
        </is>
      </c>
      <c r="B5" s="6" t="n">
        <v>2409392</v>
      </c>
      <c r="C5" s="6" t="n">
        <v>2384486</v>
      </c>
    </row>
    <row r="6">
      <c r="A6" s="4" t="inlineStr">
        <is>
          <t>Accruals and reserves</t>
        </is>
      </c>
      <c r="B6" s="6" t="n">
        <v>239696</v>
      </c>
      <c r="C6" s="6" t="n">
        <v>125022</v>
      </c>
    </row>
    <row r="7">
      <c r="A7" s="4" t="inlineStr">
        <is>
          <t>Other</t>
        </is>
      </c>
      <c r="B7" s="6" t="n">
        <v>14750</v>
      </c>
      <c r="C7" s="6" t="n">
        <v>16349</v>
      </c>
    </row>
    <row r="8">
      <c r="A8" s="4" t="inlineStr">
        <is>
          <t>Total gross deferred tax assets</t>
        </is>
      </c>
      <c r="B8" s="6" t="n">
        <v>3108278</v>
      </c>
      <c r="C8" s="6" t="n">
        <v>2873887</v>
      </c>
    </row>
    <row r="9">
      <c r="A9" s="4" t="inlineStr">
        <is>
          <t>Valuation allowance</t>
        </is>
      </c>
      <c r="B9" s="6" t="n">
        <v>-76682</v>
      </c>
      <c r="C9" s="6" t="n">
        <v>-60086</v>
      </c>
    </row>
    <row r="10">
      <c r="A10" s="4" t="inlineStr">
        <is>
          <t>Net deferred tax asset</t>
        </is>
      </c>
      <c r="B10" s="6" t="n">
        <v>3031596</v>
      </c>
      <c r="C10" s="6" t="n">
        <v>2813801</v>
      </c>
    </row>
    <row r="11">
      <c r="A11" s="3" t="inlineStr">
        <is>
          <t>Deferred tax liabilities:</t>
        </is>
      </c>
    </row>
    <row r="12">
      <c r="A12" s="4" t="inlineStr">
        <is>
          <t>Property, plant and equipment</t>
        </is>
      </c>
      <c r="B12" s="6" t="n">
        <v>530675</v>
      </c>
      <c r="C12" s="6" t="n">
        <v>557848</v>
      </c>
    </row>
    <row r="13">
      <c r="A13" s="4" t="inlineStr">
        <is>
          <t>Capitalized inventory</t>
        </is>
      </c>
      <c r="B13" s="6" t="n">
        <v>47769</v>
      </c>
      <c r="C13" s="6" t="n">
        <v>46778</v>
      </c>
    </row>
    <row r="14">
      <c r="A14" s="4" t="inlineStr">
        <is>
          <t>Operating lease right of use assets</t>
        </is>
      </c>
      <c r="B14" s="6" t="n">
        <v>2321733</v>
      </c>
      <c r="C14" s="6" t="n">
        <v>2315690</v>
      </c>
    </row>
    <row r="15">
      <c r="A15" s="4" t="inlineStr">
        <is>
          <t>Tradename / intangibles</t>
        </is>
      </c>
      <c r="B15" s="6" t="n">
        <v>17391</v>
      </c>
      <c r="C15" s="6" t="n">
        <v>15705</v>
      </c>
    </row>
    <row r="16">
      <c r="A16" s="4" t="inlineStr">
        <is>
          <t>Undistributed foreign earnings</t>
        </is>
      </c>
      <c r="B16" s="6" t="n">
        <v>4789</v>
      </c>
      <c r="C16" s="6" t="n">
        <v>1806</v>
      </c>
    </row>
    <row r="17">
      <c r="A17" s="4" t="inlineStr">
        <is>
          <t>Other</t>
        </is>
      </c>
      <c r="B17" s="6" t="n">
        <v>19212</v>
      </c>
      <c r="C17" s="6" t="n">
        <v>6012</v>
      </c>
    </row>
    <row r="18">
      <c r="A18" s="4" t="inlineStr">
        <is>
          <t>Total deferred tax liabilities</t>
        </is>
      </c>
      <c r="B18" s="6" t="n">
        <v>2941569</v>
      </c>
      <c r="C18" s="6" t="n">
        <v>2943839</v>
      </c>
    </row>
    <row r="19">
      <c r="A19" s="4" t="inlineStr">
        <is>
          <t>Net deferred tax asset (liability)</t>
        </is>
      </c>
      <c r="C19" s="6" t="n">
        <v>-130038</v>
      </c>
    </row>
    <row r="20">
      <c r="A20" s="4" t="inlineStr">
        <is>
          <t>Net deferred tax asset (liability)</t>
        </is>
      </c>
      <c r="B20" s="6" t="n">
        <v>90027</v>
      </c>
    </row>
    <row r="21">
      <c r="A21" s="4" t="inlineStr">
        <is>
          <t>Non-current asset</t>
        </is>
      </c>
      <c r="B21" s="6" t="n">
        <v>127191</v>
      </c>
      <c r="C21" s="6" t="n">
        <v>12132</v>
      </c>
    </row>
    <row r="22">
      <c r="A22" s="4" t="inlineStr">
        <is>
          <t>Non-current liability</t>
        </is>
      </c>
      <c r="B22" s="7" t="n">
        <v>-37164</v>
      </c>
      <c r="C22" s="7" t="n">
        <v>-1421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an. 30, 2021</t>
        </is>
      </c>
      <c r="C2" s="2" t="inlineStr">
        <is>
          <t>Feb. 01, 2020</t>
        </is>
      </c>
      <c r="D2" s="2" t="inlineStr">
        <is>
          <t>Feb. 02, 2019</t>
        </is>
      </c>
    </row>
    <row r="3">
      <c r="A3" s="3" t="inlineStr">
        <is>
          <t>Tax Credit Carryforward [Line Items]</t>
        </is>
      </c>
    </row>
    <row r="4">
      <c r="A4" s="4" t="inlineStr">
        <is>
          <t>Undistributed earnings of foreign subsidiaries</t>
        </is>
      </c>
      <c r="B4" s="7" t="n">
        <v>1000000000</v>
      </c>
    </row>
    <row r="5">
      <c r="A5" s="4" t="inlineStr">
        <is>
          <t>Valuation allowances</t>
        </is>
      </c>
      <c r="B5" s="7" t="n">
        <v>76682000</v>
      </c>
      <c r="C5" s="7" t="n">
        <v>60086000</v>
      </c>
    </row>
    <row r="6">
      <c r="A6" s="4" t="inlineStr">
        <is>
          <t>Minimum tax on certain foreign earnings</t>
        </is>
      </c>
      <c r="B6" s="4" t="inlineStr">
        <is>
          <t>10.00%</t>
        </is>
      </c>
    </row>
    <row r="7">
      <c r="A7" s="4" t="inlineStr">
        <is>
          <t>Net unrecognized tax benefits</t>
        </is>
      </c>
      <c r="B7" s="7" t="n">
        <v>272000000</v>
      </c>
      <c r="C7" s="6" t="n">
        <v>255000000</v>
      </c>
      <c r="D7" s="7" t="n">
        <v>233000000</v>
      </c>
    </row>
    <row r="8">
      <c r="A8" s="4" t="inlineStr">
        <is>
          <t>Unrecognized tax benefits that would impact effective tax rates</t>
        </is>
      </c>
      <c r="B8" s="6" t="n">
        <v>250000000</v>
      </c>
      <c r="C8" s="6" t="n">
        <v>240000000</v>
      </c>
      <c r="D8" s="6" t="n">
        <v>222000000</v>
      </c>
    </row>
    <row r="9">
      <c r="A9" s="4" t="inlineStr">
        <is>
          <t>Interest and penalties expensed</t>
        </is>
      </c>
      <c r="B9" s="6" t="n">
        <v>8000000</v>
      </c>
      <c r="C9" s="6" t="n">
        <v>5000000</v>
      </c>
      <c r="D9" s="6" t="n">
        <v>12000000</v>
      </c>
    </row>
    <row r="10">
      <c r="A10" s="4" t="inlineStr">
        <is>
          <t>Accrued amounts for interest and penalties</t>
        </is>
      </c>
      <c r="B10" s="6" t="n">
        <v>36000000</v>
      </c>
      <c r="C10" s="6" t="n">
        <v>28000000</v>
      </c>
      <c r="D10" s="7" t="n">
        <v>24000000</v>
      </c>
    </row>
    <row r="11">
      <c r="A11" s="4" t="inlineStr">
        <is>
          <t>State and Local Jurisdiction</t>
        </is>
      </c>
    </row>
    <row r="12">
      <c r="A12" s="3" t="inlineStr">
        <is>
          <t>Tax Credit Carryforward [Line Items]</t>
        </is>
      </c>
    </row>
    <row r="13">
      <c r="A13" s="4" t="inlineStr">
        <is>
          <t>Foreign net operating loss carryforwards</t>
        </is>
      </c>
      <c r="B13" s="6" t="n">
        <v>224000000</v>
      </c>
      <c r="C13" s="6" t="n">
        <v>190000000</v>
      </c>
    </row>
    <row r="14">
      <c r="A14" s="4" t="inlineStr">
        <is>
          <t>Valuation allowances</t>
        </is>
      </c>
      <c r="B14" s="6" t="n">
        <v>14000000</v>
      </c>
      <c r="C14" s="6" t="n">
        <v>13000000</v>
      </c>
    </row>
    <row r="15">
      <c r="A15" s="4" t="inlineStr">
        <is>
          <t>Foreign Tax Authority</t>
        </is>
      </c>
    </row>
    <row r="16">
      <c r="A16" s="3" t="inlineStr">
        <is>
          <t>Tax Credit Carryforward [Line Items]</t>
        </is>
      </c>
    </row>
    <row r="17">
      <c r="A17" s="4" t="inlineStr">
        <is>
          <t>Foreign net operating loss carryforwards</t>
        </is>
      </c>
      <c r="B17" s="6" t="n">
        <v>626000000</v>
      </c>
      <c r="C17" s="6" t="n">
        <v>156000000</v>
      </c>
    </row>
    <row r="18">
      <c r="A18" s="4" t="inlineStr">
        <is>
          <t>Valuation allowances</t>
        </is>
      </c>
      <c r="B18" s="6" t="n">
        <v>62000000</v>
      </c>
      <c r="C18" s="7" t="n">
        <v>47000000</v>
      </c>
    </row>
    <row r="19">
      <c r="A19" s="4" t="inlineStr">
        <is>
          <t>Foreign net operating loss carryforwards subject to expiration</t>
        </is>
      </c>
      <c r="B19" s="7" t="n">
        <v>48000000</v>
      </c>
    </row>
    <row r="20">
      <c r="A20" s="4" t="inlineStr">
        <is>
          <t>Foreign Tax Authority | Tax Year 2025</t>
        </is>
      </c>
    </row>
    <row r="21">
      <c r="A21" s="3" t="inlineStr">
        <is>
          <t>Tax Credit Carryforward [Line Items]</t>
        </is>
      </c>
    </row>
    <row r="22">
      <c r="A22" s="4" t="inlineStr">
        <is>
          <t>Net operating loss carryforwards, expiration year</t>
        </is>
      </c>
      <c r="B22" s="4" t="inlineStr">
        <is>
          <t>2025</t>
        </is>
      </c>
    </row>
    <row r="23">
      <c r="A23" s="4" t="inlineStr">
        <is>
          <t>Foreign Tax Authority | Tax Year 2028</t>
        </is>
      </c>
    </row>
    <row r="24">
      <c r="A24" s="3" t="inlineStr">
        <is>
          <t>Tax Credit Carryforward [Line Items]</t>
        </is>
      </c>
    </row>
    <row r="25">
      <c r="A25" s="4" t="inlineStr">
        <is>
          <t>Net operating loss carryforwards, expiration year</t>
        </is>
      </c>
      <c r="B25" s="4" t="inlineStr">
        <is>
          <t>2028</t>
        </is>
      </c>
    </row>
    <row r="26">
      <c r="A26" s="4" t="inlineStr">
        <is>
          <t>Minimum</t>
        </is>
      </c>
    </row>
    <row r="27">
      <c r="A27" s="3" t="inlineStr">
        <is>
          <t>Tax Credit Carryforward [Line Items]</t>
        </is>
      </c>
    </row>
    <row r="28">
      <c r="A28" s="4" t="inlineStr">
        <is>
          <t>Possible decrease in unrecognized tax benefits that would reduce the provision for taxes on earnings</t>
        </is>
      </c>
      <c r="B28" s="7" t="n">
        <v>0</v>
      </c>
    </row>
    <row r="29">
      <c r="A29" s="4" t="inlineStr">
        <is>
          <t>Minimum | State and Local Jurisdiction</t>
        </is>
      </c>
    </row>
    <row r="30">
      <c r="A30" s="3" t="inlineStr">
        <is>
          <t>Tax Credit Carryforward [Line Items]</t>
        </is>
      </c>
    </row>
    <row r="31">
      <c r="A31" s="4" t="inlineStr">
        <is>
          <t>Net operating loss carryforwards, expiration year</t>
        </is>
      </c>
      <c r="B31" s="4" t="inlineStr">
        <is>
          <t>2022</t>
        </is>
      </c>
    </row>
    <row r="32">
      <c r="A32" s="4" t="inlineStr">
        <is>
          <t>Maximum</t>
        </is>
      </c>
    </row>
    <row r="33">
      <c r="A33" s="3" t="inlineStr">
        <is>
          <t>Tax Credit Carryforward [Line Items]</t>
        </is>
      </c>
    </row>
    <row r="34">
      <c r="A34" s="4" t="inlineStr">
        <is>
          <t>Possible decrease in unrecognized tax benefits that would reduce the provision for taxes on earnings</t>
        </is>
      </c>
      <c r="B34" s="7" t="n">
        <v>40000000</v>
      </c>
    </row>
    <row r="35">
      <c r="A35" s="4" t="inlineStr">
        <is>
          <t>Maximum | State and Local Jurisdiction</t>
        </is>
      </c>
    </row>
    <row r="36">
      <c r="A36" s="3" t="inlineStr">
        <is>
          <t>Tax Credit Carryforward [Line Items]</t>
        </is>
      </c>
    </row>
    <row r="37">
      <c r="A37" s="4" t="inlineStr">
        <is>
          <t>Net operating loss carryforwards, expiration year</t>
        </is>
      </c>
      <c r="B37" s="4" t="inlineStr">
        <is>
          <t>2041</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hareholders' Equity (Parenthetical) - $ / shares</t>
        </is>
      </c>
      <c r="B1" s="2" t="inlineStr">
        <is>
          <t>Jan. 30, 2021</t>
        </is>
      </c>
      <c r="C1" s="2" t="inlineStr">
        <is>
          <t>Feb. 01, 2020</t>
        </is>
      </c>
      <c r="D1" s="2" t="inlineStr">
        <is>
          <t>Feb. 02, 2019</t>
        </is>
      </c>
    </row>
    <row r="2">
      <c r="A2" s="3" t="inlineStr">
        <is>
          <t>Statement of Stockholders' Equity [Abstract]</t>
        </is>
      </c>
    </row>
    <row r="3">
      <c r="A3" s="4" t="inlineStr">
        <is>
          <t>Common stock, par value ($ per share)</t>
        </is>
      </c>
      <c r="B3" s="7" t="n">
        <v>1</v>
      </c>
      <c r="C3" s="7" t="n">
        <v>1</v>
      </c>
      <c r="D3" s="7" t="n">
        <v>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and Worldwide Effective Income Tax Rate (Detail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Effective state income tax rate</t>
        </is>
      </c>
      <c r="B5" s="4" t="inlineStr">
        <is>
          <t>28.10%</t>
        </is>
      </c>
      <c r="C5" s="4" t="inlineStr">
        <is>
          <t>4.60%</t>
        </is>
      </c>
      <c r="D5" s="4" t="inlineStr">
        <is>
          <t>4.50%</t>
        </is>
      </c>
    </row>
    <row r="6">
      <c r="A6" s="4" t="inlineStr">
        <is>
          <t>Impact of foreign operations</t>
        </is>
      </c>
      <c r="B6" s="4" t="inlineStr">
        <is>
          <t>21.40%</t>
        </is>
      </c>
      <c r="C6" s="4" t="inlineStr">
        <is>
          <t>0.80%</t>
        </is>
      </c>
      <c r="D6" s="4" t="inlineStr">
        <is>
          <t>1.20%</t>
        </is>
      </c>
    </row>
    <row r="7">
      <c r="A7" s="4" t="inlineStr">
        <is>
          <t>Excess share-based compensation</t>
        </is>
      </c>
      <c r="B7" s="4" t="inlineStr">
        <is>
          <t>(59.40%)</t>
        </is>
      </c>
      <c r="C7" s="4" t="inlineStr">
        <is>
          <t>(1.30%)</t>
        </is>
      </c>
      <c r="D7" s="4" t="inlineStr">
        <is>
          <t>(1.20%)</t>
        </is>
      </c>
    </row>
    <row r="8">
      <c r="A8" s="4" t="inlineStr">
        <is>
          <t>Tax credits</t>
        </is>
      </c>
      <c r="B8" s="4" t="inlineStr">
        <is>
          <t>(8.90%)</t>
        </is>
      </c>
      <c r="C8" s="4" t="inlineStr">
        <is>
          <t>0.00%</t>
        </is>
      </c>
      <c r="D8" s="4" t="inlineStr">
        <is>
          <t>0.00%</t>
        </is>
      </c>
    </row>
    <row r="9">
      <c r="A9" s="4" t="inlineStr">
        <is>
          <t>Nondeductible / nontaxable items</t>
        </is>
      </c>
      <c r="B9" s="4" t="inlineStr">
        <is>
          <t>(3.30%)</t>
        </is>
      </c>
      <c r="C9" s="4" t="inlineStr">
        <is>
          <t>0.00%</t>
        </is>
      </c>
      <c r="D9" s="4" t="inlineStr">
        <is>
          <t>0.00%</t>
        </is>
      </c>
    </row>
    <row r="10">
      <c r="A10" s="4" t="inlineStr">
        <is>
          <t>Impact of 2017 Tax Act</t>
        </is>
      </c>
      <c r="B10" s="4" t="inlineStr">
        <is>
          <t>0.00%</t>
        </is>
      </c>
      <c r="C10" s="4" t="inlineStr">
        <is>
          <t>0.00%</t>
        </is>
      </c>
      <c r="D10" s="4" t="inlineStr">
        <is>
          <t>1.50%</t>
        </is>
      </c>
    </row>
    <row r="11">
      <c r="A11" s="4" t="inlineStr">
        <is>
          <t>All other</t>
        </is>
      </c>
      <c r="B11" s="4" t="inlineStr">
        <is>
          <t>(0.30%)</t>
        </is>
      </c>
      <c r="C11" s="4" t="inlineStr">
        <is>
          <t>0.60%</t>
        </is>
      </c>
      <c r="D11" s="4" t="inlineStr">
        <is>
          <t>(0.30%)</t>
        </is>
      </c>
    </row>
    <row r="12">
      <c r="A12" s="4" t="inlineStr">
        <is>
          <t>Worldwide effective income tax rate</t>
        </is>
      </c>
      <c r="B12" s="4" t="inlineStr">
        <is>
          <t>(1.40%)</t>
        </is>
      </c>
      <c r="C12" s="4" t="inlineStr">
        <is>
          <t>25.70%</t>
        </is>
      </c>
      <c r="D12" s="4" t="inlineStr">
        <is>
          <t>26.7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Gross Amount of Unrecognized Tax Benefits (Details) - USD ($) $ in Thousands</t>
        </is>
      </c>
      <c r="B1" s="2" t="inlineStr">
        <is>
          <t>12 Months Ended</t>
        </is>
      </c>
    </row>
    <row r="2">
      <c r="B2" s="2" t="inlineStr">
        <is>
          <t>Jan. 30, 2021</t>
        </is>
      </c>
      <c r="C2" s="2" t="inlineStr">
        <is>
          <t>Feb. 01, 2020</t>
        </is>
      </c>
      <c r="D2" s="2" t="inlineStr">
        <is>
          <t>Feb. 02, 2019</t>
        </is>
      </c>
    </row>
    <row r="3">
      <c r="A3" s="3" t="inlineStr">
        <is>
          <t>Reconciliation of Unrecognized Tax Benefits, Excluding Amounts Pertaining to Examined Tax Returns [Roll Forward]</t>
        </is>
      </c>
    </row>
    <row r="4">
      <c r="A4" s="4" t="inlineStr">
        <is>
          <t>Balance, beginning of year</t>
        </is>
      </c>
      <c r="B4" s="7" t="n">
        <v>259359</v>
      </c>
      <c r="C4" s="7" t="n">
        <v>244195</v>
      </c>
      <c r="D4" s="7" t="n">
        <v>61704</v>
      </c>
    </row>
    <row r="5">
      <c r="A5" s="4" t="inlineStr">
        <is>
          <t>Additions for uncertain tax positions taken in current year</t>
        </is>
      </c>
      <c r="B5" s="6" t="n">
        <v>11751</v>
      </c>
      <c r="C5" s="6" t="n">
        <v>21559</v>
      </c>
      <c r="D5" s="6" t="n">
        <v>7406</v>
      </c>
    </row>
    <row r="6">
      <c r="A6" s="4" t="inlineStr">
        <is>
          <t>Additions for uncertain tax positions taken in prior years</t>
        </is>
      </c>
      <c r="B6" s="6" t="n">
        <v>834</v>
      </c>
      <c r="C6" s="6" t="n">
        <v>722</v>
      </c>
      <c r="D6" s="6" t="n">
        <v>177741</v>
      </c>
    </row>
    <row r="7">
      <c r="A7" s="4" t="inlineStr">
        <is>
          <t>Reductions resulting from lapse of statute of limitations</t>
        </is>
      </c>
      <c r="B7" s="6" t="n">
        <v>-2352</v>
      </c>
      <c r="C7" s="6" t="n">
        <v>-4022</v>
      </c>
      <c r="D7" s="6" t="n">
        <v>-1388</v>
      </c>
    </row>
    <row r="8">
      <c r="A8" s="4" t="inlineStr">
        <is>
          <t>Settlements with tax authorities</t>
        </is>
      </c>
      <c r="B8" s="6" t="n">
        <v>-221</v>
      </c>
      <c r="C8" s="6" t="n">
        <v>-3095</v>
      </c>
      <c r="D8" s="6" t="n">
        <v>-1268</v>
      </c>
    </row>
    <row r="9">
      <c r="A9" s="4" t="inlineStr">
        <is>
          <t>Balance, end of year</t>
        </is>
      </c>
      <c r="B9" s="7" t="n">
        <v>269371</v>
      </c>
      <c r="C9" s="7" t="n">
        <v>259359</v>
      </c>
      <c r="D9" s="7" t="n">
        <v>2441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19" customWidth="1" min="2" max="2"/>
  </cols>
  <sheetData>
    <row r="1">
      <c r="A1" s="1" t="inlineStr">
        <is>
          <t>Leases - Narrative (Details)</t>
        </is>
      </c>
      <c r="B1" s="2" t="inlineStr">
        <is>
          <t>Jan. 30, 2021store</t>
        </is>
      </c>
    </row>
    <row r="2">
      <c r="A2" s="4" t="inlineStr">
        <is>
          <t>TJX U.S and Canada</t>
        </is>
      </c>
    </row>
    <row r="3">
      <c r="A3" s="3" t="inlineStr">
        <is>
          <t>Lessee, Lease, Description [Line Items]</t>
        </is>
      </c>
    </row>
    <row r="4">
      <c r="A4" s="4" t="inlineStr">
        <is>
          <t>Operating leases, term</t>
        </is>
      </c>
      <c r="B4" s="4" t="inlineStr">
        <is>
          <t>10 years</t>
        </is>
      </c>
    </row>
    <row r="5">
      <c r="A5" s="4" t="inlineStr">
        <is>
          <t>Number of extension periods</t>
        </is>
      </c>
      <c r="B5" s="6" t="n">
        <v>1</v>
      </c>
    </row>
    <row r="6">
      <c r="A6" s="4" t="inlineStr">
        <is>
          <t>Options to extend, term</t>
        </is>
      </c>
      <c r="B6" s="4" t="inlineStr">
        <is>
          <t>5 years</t>
        </is>
      </c>
    </row>
    <row r="7">
      <c r="A7" s="4" t="inlineStr">
        <is>
          <t>Minimum | TJX Europe</t>
        </is>
      </c>
    </row>
    <row r="8">
      <c r="A8" s="3" t="inlineStr">
        <is>
          <t>Lessee, Lease, Description [Line Items]</t>
        </is>
      </c>
    </row>
    <row r="9">
      <c r="A9" s="4" t="inlineStr">
        <is>
          <t>Operating leases, term</t>
        </is>
      </c>
      <c r="B9" s="4" t="inlineStr">
        <is>
          <t>10 years</t>
        </is>
      </c>
    </row>
    <row r="10">
      <c r="A10" s="4" t="inlineStr">
        <is>
          <t>Minimum | TJX Australia</t>
        </is>
      </c>
    </row>
    <row r="11">
      <c r="A11" s="3" t="inlineStr">
        <is>
          <t>Lessee, Lease, Description [Line Items]</t>
        </is>
      </c>
    </row>
    <row r="12">
      <c r="A12" s="4" t="inlineStr">
        <is>
          <t>Operating leases, term</t>
        </is>
      </c>
      <c r="B12" s="4" t="inlineStr">
        <is>
          <t>7 years</t>
        </is>
      </c>
    </row>
    <row r="13">
      <c r="A13" s="4" t="inlineStr">
        <is>
          <t>Maximum | TJX Europe</t>
        </is>
      </c>
    </row>
    <row r="14">
      <c r="A14" s="3" t="inlineStr">
        <is>
          <t>Lessee, Lease, Description [Line Items]</t>
        </is>
      </c>
    </row>
    <row r="15">
      <c r="A15" s="4" t="inlineStr">
        <is>
          <t>Operating leases, term</t>
        </is>
      </c>
      <c r="B15" s="4" t="inlineStr">
        <is>
          <t>15 years</t>
        </is>
      </c>
    </row>
    <row r="16">
      <c r="A16" s="4" t="inlineStr">
        <is>
          <t>Maximum | TJX Australia</t>
        </is>
      </c>
    </row>
    <row r="17">
      <c r="A17" s="3" t="inlineStr">
        <is>
          <t>Lessee, Lease, Description [Line Items]</t>
        </is>
      </c>
    </row>
    <row r="18">
      <c r="A18" s="4" t="inlineStr">
        <is>
          <t>Operating leases, term</t>
        </is>
      </c>
      <c r="B18"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Balance Sheet Information (Details)</t>
        </is>
      </c>
      <c r="B1" s="2" t="inlineStr">
        <is>
          <t>Jan. 30, 2021</t>
        </is>
      </c>
      <c r="C1" s="2" t="inlineStr">
        <is>
          <t>Feb. 01, 2020</t>
        </is>
      </c>
    </row>
    <row r="2">
      <c r="A2" s="3" t="inlineStr">
        <is>
          <t>Leases [Abstract]</t>
        </is>
      </c>
    </row>
    <row r="3">
      <c r="A3" s="4" t="inlineStr">
        <is>
          <t>Weighted-average remaining lease term</t>
        </is>
      </c>
      <c r="B3" s="4" t="inlineStr">
        <is>
          <t>6 years 9 months 18 days</t>
        </is>
      </c>
      <c r="C3" s="4" t="inlineStr">
        <is>
          <t>7 years 2 months 12 days</t>
        </is>
      </c>
    </row>
    <row r="4">
      <c r="A4" s="4" t="inlineStr">
        <is>
          <t>Weighted-average discount rate</t>
        </is>
      </c>
      <c r="B4" s="4" t="inlineStr">
        <is>
          <t>2.60%</t>
        </is>
      </c>
      <c r="C4" s="4" t="inlineStr">
        <is>
          <t>2.9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Jan. 30, 2021</t>
        </is>
      </c>
      <c r="C2" s="2" t="inlineStr">
        <is>
          <t>Feb. 01, 2020</t>
        </is>
      </c>
    </row>
    <row r="3">
      <c r="A3" s="3" t="inlineStr">
        <is>
          <t>Leases [Abstract]</t>
        </is>
      </c>
    </row>
    <row r="4">
      <c r="A4" s="4" t="inlineStr">
        <is>
          <t>Operating lease cost</t>
        </is>
      </c>
      <c r="B4" s="7" t="n">
        <v>1820396</v>
      </c>
      <c r="C4" s="7" t="n">
        <v>1752122</v>
      </c>
    </row>
    <row r="5">
      <c r="A5" s="4" t="inlineStr">
        <is>
          <t>Variable and short term lease cost</t>
        </is>
      </c>
      <c r="B5" s="6" t="n">
        <v>1162971</v>
      </c>
      <c r="C5" s="6" t="n">
        <v>1226716</v>
      </c>
    </row>
    <row r="6">
      <c r="A6" s="4" t="inlineStr">
        <is>
          <t>Total lease cost</t>
        </is>
      </c>
      <c r="B6" s="7" t="n">
        <v>2983367</v>
      </c>
      <c r="C6" s="7" t="n">
        <v>297883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0, 2021</t>
        </is>
      </c>
      <c r="C2" s="2" t="inlineStr">
        <is>
          <t>Feb. 01, 2020</t>
        </is>
      </c>
    </row>
    <row r="3">
      <c r="A3" s="3" t="inlineStr">
        <is>
          <t>Leases [Abstract]</t>
        </is>
      </c>
    </row>
    <row r="4">
      <c r="A4" s="4" t="inlineStr">
        <is>
          <t>Operating cash flows paid for operating leases</t>
        </is>
      </c>
      <c r="B4" s="7" t="n">
        <v>1663005</v>
      </c>
      <c r="C4" s="7" t="n">
        <v>1736403</v>
      </c>
    </row>
    <row r="5">
      <c r="A5" s="4" t="inlineStr">
        <is>
          <t>Lease liabilities arising from obtaining right of use assets</t>
        </is>
      </c>
      <c r="B5" s="7" t="n">
        <v>1380402</v>
      </c>
      <c r="C5" s="7" t="n">
        <v>178621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Operating Lease Liability Maturity Schedule (Details) $ in Thousands</t>
        </is>
      </c>
      <c r="B1" s="2" t="inlineStr">
        <is>
          <t>Jan. 30, 2021USD ($)</t>
        </is>
      </c>
    </row>
    <row r="2">
      <c r="A2" s="3" t="inlineStr">
        <is>
          <t>Leases [Abstract]</t>
        </is>
      </c>
    </row>
    <row r="3">
      <c r="A3" s="4" t="inlineStr">
        <is>
          <t>2022</t>
        </is>
      </c>
      <c r="B3" s="7" t="n">
        <v>2049652</v>
      </c>
    </row>
    <row r="4">
      <c r="A4" s="4" t="inlineStr">
        <is>
          <t>2023</t>
        </is>
      </c>
      <c r="B4" s="6" t="n">
        <v>1741490</v>
      </c>
    </row>
    <row r="5">
      <c r="A5" s="4" t="inlineStr">
        <is>
          <t>2024</t>
        </is>
      </c>
      <c r="B5" s="6" t="n">
        <v>1559123</v>
      </c>
    </row>
    <row r="6">
      <c r="A6" s="4" t="inlineStr">
        <is>
          <t>2025</t>
        </is>
      </c>
      <c r="B6" s="6" t="n">
        <v>1331267</v>
      </c>
    </row>
    <row r="7">
      <c r="A7" s="4" t="inlineStr">
        <is>
          <t>2026</t>
        </is>
      </c>
      <c r="B7" s="6" t="n">
        <v>1087555</v>
      </c>
    </row>
    <row r="8">
      <c r="A8" s="4" t="inlineStr">
        <is>
          <t>Later years</t>
        </is>
      </c>
      <c r="B8" s="6" t="n">
        <v>2507701</v>
      </c>
    </row>
    <row r="9">
      <c r="A9" s="4" t="inlineStr">
        <is>
          <t>Total lease payments</t>
        </is>
      </c>
      <c r="B9" s="6" t="n">
        <v>10276788</v>
      </c>
    </row>
    <row r="10">
      <c r="A10" s="4" t="inlineStr">
        <is>
          <t>Less: imputed interest</t>
        </is>
      </c>
      <c r="B10" s="6" t="n">
        <v>855967</v>
      </c>
    </row>
    <row r="11">
      <c r="A11" s="4" t="inlineStr">
        <is>
          <t>Total lease liabilities</t>
        </is>
      </c>
      <c r="B11" s="7" t="n">
        <v>94208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Current and Long Term - Schedule of Accrued Expenses and Other Current Liabilities (Details) - USD ($) $ in Thousands</t>
        </is>
      </c>
      <c r="B1" s="2" t="inlineStr">
        <is>
          <t>Jan. 30, 2021</t>
        </is>
      </c>
      <c r="C1" s="2" t="inlineStr">
        <is>
          <t>Feb. 01, 2020</t>
        </is>
      </c>
    </row>
    <row r="2">
      <c r="A2" s="3" t="inlineStr">
        <is>
          <t>Payables and Accruals [Abstract]</t>
        </is>
      </c>
    </row>
    <row r="3">
      <c r="A3" s="4" t="inlineStr">
        <is>
          <t>Employee compensation and benefits, current</t>
        </is>
      </c>
      <c r="B3" s="7" t="n">
        <v>946229</v>
      </c>
      <c r="C3" s="7" t="n">
        <v>819368</v>
      </c>
    </row>
    <row r="4">
      <c r="A4" s="4" t="inlineStr">
        <is>
          <t>Merchandise credits and gift certificates</t>
        </is>
      </c>
      <c r="B4" s="6" t="n">
        <v>576187</v>
      </c>
      <c r="C4" s="6" t="n">
        <v>500844</v>
      </c>
    </row>
    <row r="5">
      <c r="A5" s="4" t="inlineStr">
        <is>
          <t>Dividends payable</t>
        </is>
      </c>
      <c r="B5" s="6" t="n">
        <v>315604</v>
      </c>
      <c r="C5" s="6" t="n">
        <v>281703</v>
      </c>
    </row>
    <row r="6">
      <c r="A6" s="4" t="inlineStr">
        <is>
          <t>Occupancy costs, including rent, utilities and real estate taxes</t>
        </is>
      </c>
      <c r="B6" s="6" t="n">
        <v>314850</v>
      </c>
      <c r="C6" s="6" t="n">
        <v>283383</v>
      </c>
    </row>
    <row r="7">
      <c r="A7" s="4" t="inlineStr">
        <is>
          <t>Sales tax collections and V.A.T. taxes</t>
        </is>
      </c>
      <c r="B7" s="6" t="n">
        <v>115409</v>
      </c>
      <c r="C7" s="6" t="n">
        <v>195059</v>
      </c>
    </row>
    <row r="8">
      <c r="A8" s="4" t="inlineStr">
        <is>
          <t>Accrued capital additions</t>
        </is>
      </c>
      <c r="B8" s="6" t="n">
        <v>89110</v>
      </c>
      <c r="C8" s="6" t="n">
        <v>125361</v>
      </c>
    </row>
    <row r="9">
      <c r="A9" s="4" t="inlineStr">
        <is>
          <t>All other current liabilities</t>
        </is>
      </c>
      <c r="B9" s="6" t="n">
        <v>1114070</v>
      </c>
      <c r="C9" s="6" t="n">
        <v>836056</v>
      </c>
    </row>
    <row r="10">
      <c r="A10" s="4" t="inlineStr">
        <is>
          <t>Total accrued expenses and other current liabilities</t>
        </is>
      </c>
      <c r="B10" s="7" t="n">
        <v>3471459</v>
      </c>
      <c r="C10" s="7" t="n">
        <v>30417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rued Expenses and Other Liabilities, Current and Long Term - Additional Information (Details)</t>
        </is>
      </c>
      <c r="B1" s="2" t="inlineStr">
        <is>
          <t>12 Months Ended</t>
        </is>
      </c>
    </row>
    <row r="2">
      <c r="B2" s="2" t="inlineStr">
        <is>
          <t>Jan. 30, 2021</t>
        </is>
      </c>
    </row>
    <row r="3">
      <c r="A3" s="3" t="inlineStr">
        <is>
          <t>Payables and Accruals [Abstract]</t>
        </is>
      </c>
    </row>
    <row r="4">
      <c r="A4" s="4" t="inlineStr">
        <is>
          <t>Percentage of other current liability individual item which makes up current liabilities</t>
        </is>
      </c>
      <c r="B4" s="4" t="inlineStr">
        <is>
          <t>5.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Current and Long Term - Schedule of Other Long-Term Liabilities (Details) - USD ($) $ in Thousands</t>
        </is>
      </c>
      <c r="B1" s="2" t="inlineStr">
        <is>
          <t>Jan. 30, 2021</t>
        </is>
      </c>
      <c r="C1" s="2" t="inlineStr">
        <is>
          <t>Feb. 01, 2020</t>
        </is>
      </c>
    </row>
    <row r="2">
      <c r="A2" s="3" t="inlineStr">
        <is>
          <t>Payables and Accruals [Abstract]</t>
        </is>
      </c>
    </row>
    <row r="3">
      <c r="A3" s="4" t="inlineStr">
        <is>
          <t>Employee compensation and benefits, long-term</t>
        </is>
      </c>
      <c r="B3" s="7" t="n">
        <v>679661</v>
      </c>
      <c r="C3" s="7" t="n">
        <v>514788</v>
      </c>
    </row>
    <row r="4">
      <c r="A4" s="4" t="inlineStr">
        <is>
          <t>Tax reserve, long-term</t>
        </is>
      </c>
      <c r="B4" s="6" t="n">
        <v>264104</v>
      </c>
      <c r="C4" s="6" t="n">
        <v>255371</v>
      </c>
    </row>
    <row r="5">
      <c r="A5" s="4" t="inlineStr">
        <is>
          <t>Asset retirement obligation</t>
        </is>
      </c>
      <c r="B5" s="6" t="n">
        <v>58385</v>
      </c>
      <c r="C5" s="6" t="n">
        <v>52214</v>
      </c>
    </row>
    <row r="6">
      <c r="A6" s="4" t="inlineStr">
        <is>
          <t>All other long-term liabilities</t>
        </is>
      </c>
      <c r="B6" s="6" t="n">
        <v>61752</v>
      </c>
      <c r="C6" s="6" t="n">
        <v>28743</v>
      </c>
    </row>
    <row r="7">
      <c r="A7" s="4" t="inlineStr">
        <is>
          <t>Total other long-term liabilities</t>
        </is>
      </c>
      <c r="B7" s="7" t="n">
        <v>1063902</v>
      </c>
      <c r="C7" s="7" t="n">
        <v>8511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1:19:47Z</dcterms:created>
  <dcterms:modified xmlns:dcterms="http://purl.org/dc/terms/" xmlns:xsi="http://www.w3.org/2001/XMLSchema-instance" xsi:type="dcterms:W3CDTF">2021-03-31T11:19:47Z</dcterms:modified>
</cp:coreProperties>
</file>